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sheetId="8" r:id="rId8"/>
    <s:sheet name="Liquidity" sheetId="9" r:id="rId9"/>
    <s:sheet name="Acquisitions and Disposals" sheetId="10" r:id="rId10"/>
    <s:sheet name="Summary of Significant Accounti" sheetId="11" r:id="rId11"/>
    <s:sheet name="Fair Value Measurements" sheetId="12" r:id="rId12"/>
    <s:sheet name="Accounts Receivable" sheetId="13" r:id="rId13"/>
    <s:sheet name="Property and Equipment" sheetId="14" r:id="rId14"/>
    <s:sheet name="Description of Stock Plans" sheetId="15" r:id="rId15"/>
    <s:sheet name="Goodwill" sheetId="16" r:id="rId16"/>
    <s:sheet name="Intangible Assets" sheetId="17" r:id="rId17"/>
    <s:sheet name="Debt" sheetId="18" r:id="rId18"/>
    <s:sheet name="Related Party Transactions" sheetId="19" r:id="rId19"/>
    <s:sheet name="Capital Stock Transactions" sheetId="20" r:id="rId20"/>
    <s:sheet name="Net Loss per Common Share" sheetId="21" r:id="rId21"/>
    <s:sheet name="Employee Benefit Plans" sheetId="22" r:id="rId22"/>
    <s:sheet name="Income Taxes" sheetId="23" r:id="rId23"/>
    <s:sheet name="Segment and Geographic Informat" sheetId="24" r:id="rId24"/>
    <s:sheet name="Commitments and Contingencies" sheetId="25" r:id="rId25"/>
    <s:sheet name="Supplemental Consolidated Finan" sheetId="26" r:id="rId26"/>
    <s:sheet name="Subsequent Events" sheetId="27" r:id="rId27"/>
    <s:sheet name="Summary of Significant Accoun28" sheetId="28" r:id="rId28"/>
    <s:sheet name="Acquisitions and Disposals (Tab" sheetId="29" r:id="rId29"/>
    <s:sheet name="Accounts Receivable (Tables)" sheetId="30" r:id="rId30"/>
    <s:sheet name="Property and Equipment (Tables)" sheetId="31" r:id="rId31"/>
    <s:sheet name="Description of Stock Plans (Tab" sheetId="32" r:id="rId32"/>
    <s:sheet name="Goodwill (Tables)" sheetId="33" r:id="rId33"/>
    <s:sheet name="Intangible Assets (Tables)" sheetId="34" r:id="rId34"/>
    <s:sheet name="Debt (Tables)" sheetId="35" r:id="rId35"/>
    <s:sheet name="Capital Stock Transactions (Tab" sheetId="36" r:id="rId36"/>
    <s:sheet name="Net Loss per Common Share (Tabl" sheetId="37" r:id="rId37"/>
    <s:sheet name="Income Taxes (Tables)" sheetId="38" r:id="rId38"/>
    <s:sheet name="Segment and Geographic Inform39" sheetId="39" r:id="rId39"/>
    <s:sheet name="Commitments and Contingencies (" sheetId="40" r:id="rId40"/>
    <s:sheet name="Supplemental Consolidated Fin41" sheetId="41" r:id="rId41"/>
    <s:sheet name="Liquidity - Additional Informat" sheetId="42" r:id="rId42"/>
    <s:sheet name="Acquisitions and Disposals - Ad" sheetId="43" r:id="rId43"/>
    <s:sheet name="Acquisitions and Disposals - Su" sheetId="44" r:id="rId44"/>
    <s:sheet name="Acquisitions and Disposals - Am" sheetId="45" r:id="rId45"/>
    <s:sheet name="Acquisitions and Disposals - Pr" sheetId="46" r:id="rId46"/>
    <s:sheet name="Acquisitions and Disposals - Co" sheetId="47" r:id="rId47"/>
    <s:sheet name="Acquisitions and Disposals - Di" sheetId="48" r:id="rId48"/>
    <s:sheet name="Summary of Significant Accoun49" sheetId="49" r:id="rId49"/>
    <s:sheet name="Accounts Receivable (Detail)" sheetId="50" r:id="rId50"/>
    <s:sheet name="Accounts Receivable - Additiona" sheetId="51" r:id="rId51"/>
    <s:sheet name="Property and Equipment (Detail)" sheetId="52" r:id="rId52"/>
    <s:sheet name="Property and Equipment - Additi" sheetId="53" r:id="rId53"/>
    <s:sheet name="Description of Stock Plans - Ad" sheetId="54" r:id="rId54"/>
    <s:sheet name="Description of Stock Plans - Su" sheetId="55" r:id="rId55"/>
    <s:sheet name="Description of Stock Plans - Ex" sheetId="56" r:id="rId56"/>
    <s:sheet name="Description of Stock Plans - In" sheetId="57" r:id="rId57"/>
    <s:sheet name="Description of Stock Plans - Ca" sheetId="58" r:id="rId58"/>
    <s:sheet name="Description of Stock Plans - St" sheetId="59" r:id="rId59"/>
    <s:sheet name="Goodwill - Reconciliation of Ch" sheetId="60" r:id="rId60"/>
    <s:sheet name="Goodwill - Additional Informati" sheetId="61" r:id="rId61"/>
    <s:sheet name="Intangible Assets - Components " sheetId="62" r:id="rId62"/>
    <s:sheet name="Intangible Assets - Additional " sheetId="63" r:id="rId63"/>
    <s:sheet name="Intangible Assets - Estimated F" sheetId="64" r:id="rId64"/>
    <s:sheet name="Intangible Assets - Summary of " sheetId="65" r:id="rId65"/>
    <s:sheet name="Debt (Detail)" sheetId="66" r:id="rId66"/>
    <s:sheet name="Debt  - Additional Information " sheetId="67" r:id="rId67"/>
    <s:sheet name="Debt - Prepayment (Details)" sheetId="68" r:id="rId68"/>
    <s:sheet name="Debt - Summary Of Principal Rep" sheetId="69" r:id="rId69"/>
    <s:sheet name="Related Party Transactions - Ad" sheetId="70" r:id="rId70"/>
    <s:sheet name="Capital Stock Transactions - Ad" sheetId="71" r:id="rId71"/>
    <s:sheet name="Capital Stock Transactions - Su" sheetId="72" r:id="rId72"/>
    <s:sheet name="Net Loss per Common Share (Deta" sheetId="73" r:id="rId73"/>
    <s:sheet name="Income Taxes - Additional Infor" sheetId="74" r:id="rId74"/>
    <s:sheet name="Income Taxes - Schedule of Prov" sheetId="75" r:id="rId75"/>
    <s:sheet name="Income Taxes - Reconciliation o" sheetId="76" r:id="rId76"/>
    <s:sheet name="Income Taxes - Deferred Tax Ass" sheetId="77" r:id="rId77"/>
    <s:sheet name="Income Taxes - Schedule of Reco" sheetId="78" r:id="rId78"/>
    <s:sheet name="Segment and Geographic Inform79" sheetId="79" r:id="rId79"/>
    <s:sheet name="Segment and Geographic Inform80" sheetId="80" r:id="rId80"/>
    <s:sheet name="Segment and Geographic Inform81" sheetId="81" r:id="rId81"/>
    <s:sheet name="Commitments and Contingencies -" sheetId="82" r:id="rId82"/>
    <s:sheet name="Commitments and Contingencies83" sheetId="83" r:id="rId83"/>
    <s:sheet name="Commitments and Contingencies84" sheetId="84" r:id="rId84"/>
    <s:sheet name="Supplemental Consolidated Fin85" sheetId="85" r:id="rId85"/>
    <s:sheet name="Supplemental Consolidated Fin86"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886">
  <si>
    <t>Document and Entity Information - USD ($)</t>
  </si>
  <si>
    <t>12 Months Ended</t>
  </si>
  <si>
    <t>Mar. 31, 2016</t>
  </si>
  <si>
    <t>Jun. 08,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APPS</t>
  </si>
  <si>
    <t>Entity Registrant Name</t>
  </si>
  <si>
    <t>DIGITAL TURBINE,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5</t>
  </si>
  <si>
    <t>Current assets</t>
  </si>
  <si>
    <t>Cash and cash equivalents</t>
  </si>
  <si>
    <t>Restricted cash</t>
  </si>
  <si>
    <t>Accounts receivable, net of allowances of $464 and $698, respectively</t>
  </si>
  <si>
    <t>Deposits</t>
  </si>
  <si>
    <t>Deferred financing costs</t>
  </si>
  <si>
    <t>Prepaid expenses and other current assets</t>
  </si>
  <si>
    <t>Total current assets</t>
  </si>
  <si>
    <t>Property and equipment, net</t>
  </si>
  <si>
    <t>Investment in Sift</t>
  </si>
  <si>
    <t>Deferred tax assets</t>
  </si>
  <si>
    <t>Intangible assets, net</t>
  </si>
  <si>
    <t>Goodwill</t>
  </si>
  <si>
    <t>TOTAL ASSETS</t>
  </si>
  <si>
    <t>Current liabilities</t>
  </si>
  <si>
    <t>Accounts payable</t>
  </si>
  <si>
    <t>Accrued license fees and revenue share</t>
  </si>
  <si>
    <t>Accrued compensation</t>
  </si>
  <si>
    <t>Short-term debt, net of discounts of $440 and 0, respectively</t>
  </si>
  <si>
    <t>Deferred tax liabilities</t>
  </si>
  <si>
    <t>Other current liabilities</t>
  </si>
  <si>
    <t>Total current liabilities</t>
  </si>
  <si>
    <t>Long-term debt, net of discounts of $0 and 910, respectively</t>
  </si>
  <si>
    <t>Other non-current liabilities</t>
  </si>
  <si>
    <t>Total liabilities</t>
  </si>
  <si>
    <t>Stockholders' equity</t>
  </si>
  <si>
    <t>Preferred stock</t>
  </si>
  <si>
    <t>Common stock</t>
  </si>
  <si>
    <t>Additional paid-in capital</t>
  </si>
  <si>
    <t>Treasury stock (754,599 shares at March 31, 2016 and March 31, 2015)</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Short-term debt, discount</t>
  </si>
  <si>
    <t>Long term debt, discounts</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Treasury Stock, shares</t>
  </si>
  <si>
    <t>Consolidated Statements of Operations and Comprehensive Income / (Loss) - USD ($) shares in Thousands, $ in Thousands</t>
  </si>
  <si>
    <t>Mar. 31, 2014</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gain / (loss)</t>
  </si>
  <si>
    <t>Change in fair value of warrant derivative liabilities loss</t>
  </si>
  <si>
    <t>Loss on extinguishment of debt</t>
  </si>
  <si>
    <t>Gain / (loss) on settlement of debt</t>
  </si>
  <si>
    <t>Gain / (loss) on disposal of fixed assets</t>
  </si>
  <si>
    <t>Gain on change in valuation of long-term contingent liability</t>
  </si>
  <si>
    <t>Other income</t>
  </si>
  <si>
    <t>Total interest and other expense, net</t>
  </si>
  <si>
    <t>Loss from operations before income taxes</t>
  </si>
  <si>
    <t>Income tax provision / (benefit)</t>
  </si>
  <si>
    <t>Net loss from continuing operations, net of taxes</t>
  </si>
  <si>
    <t>Net loss from discontinued operations, net of taxes</t>
  </si>
  <si>
    <t>Net loss</t>
  </si>
  <si>
    <t>Other comprehensive income/(loss)</t>
  </si>
  <si>
    <t>Foreign currency translation adjustment</t>
  </si>
  <si>
    <t>Comprehensive loss</t>
  </si>
  <si>
    <t>Basic and diluted net loss per common share ($ per share)</t>
  </si>
  <si>
    <t>Continuing operations ($ per share)</t>
  </si>
  <si>
    <t>Discontinued operations ($ per share)</t>
  </si>
  <si>
    <t>Weighted average common shares outstanding, basic and diluted (in shares)</t>
  </si>
  <si>
    <t>Consolidated Statements of Operations and Comprehensive Income / (Loss) (Parenthetical) - USD ($) $ in Thousands</t>
  </si>
  <si>
    <t>Gain on disposal</t>
  </si>
  <si>
    <t>Consolidated Statements of Stockholders' Equity - USD ($) $ in Thousands</t>
  </si>
  <si>
    <t>Total</t>
  </si>
  <si>
    <t>Common Stock</t>
  </si>
  <si>
    <t>Preferred Stock</t>
  </si>
  <si>
    <t>Treasury Stock</t>
  </si>
  <si>
    <t>Additional Paid-In Capital</t>
  </si>
  <si>
    <t>Accumulated Other Comprehensive Income/(Loss)</t>
  </si>
  <si>
    <t>Accumulated Deficit</t>
  </si>
  <si>
    <t>Balance at Mar. 31, 2013</t>
  </si>
  <si>
    <t>Balance (in shares) at Mar. 31, 2013</t>
  </si>
  <si>
    <t>Increase (Decrease) in Stockholders' Equity [Roll Forward]</t>
  </si>
  <si>
    <t>Foreign currency translation</t>
  </si>
  <si>
    <t>Fractional shares due to split (shares)</t>
  </si>
  <si>
    <t>Warrant exercised</t>
  </si>
  <si>
    <t>Warrant exercised (in shares)</t>
  </si>
  <si>
    <t>Options exercised (in shares)</t>
  </si>
  <si>
    <t>Vesting of shares issued to employees</t>
  </si>
  <si>
    <t>Vesting of options issued to employees</t>
  </si>
  <si>
    <t>Vesting of restricted stock for services</t>
  </si>
  <si>
    <t>Shares of restricted stock issued for services</t>
  </si>
  <si>
    <t>Shares of restricted stock issued for services (in shares)</t>
  </si>
  <si>
    <t>Vesting of restricted stock related to acquisition</t>
  </si>
  <si>
    <t>Issuance of common stock for financing costs related to acquisition</t>
  </si>
  <si>
    <t>Issuance of common stock for financing costs related to acquisition (in shares)</t>
  </si>
  <si>
    <t>Issuance of common stock related to acquisition</t>
  </si>
  <si>
    <t>Issuance of common stock related to acquisition (in shares)</t>
  </si>
  <si>
    <t>Change in fair value of convertible debt</t>
  </si>
  <si>
    <t>Issuance of common stock for cash</t>
  </si>
  <si>
    <t>Issuance of common stock for cash (in shares)</t>
  </si>
  <si>
    <t>Issuance of convertible debt</t>
  </si>
  <si>
    <t>Vesting of warrants issued for services rendered</t>
  </si>
  <si>
    <t>Issuance of shares related to convertible debt</t>
  </si>
  <si>
    <t>Issuance of shares related to convertible debt (in shares)</t>
  </si>
  <si>
    <t>Convertible debt converted to stock</t>
  </si>
  <si>
    <t>Convertible debt converted to stock (in shares)</t>
  </si>
  <si>
    <t>Shares issued as settlement of debt</t>
  </si>
  <si>
    <t>Shares issued as settlement of debt (in shares)</t>
  </si>
  <si>
    <t>Issuance of common stock as part of public offering, less costs</t>
  </si>
  <si>
    <t>Issuance of common stock as part of public offering, less costs (in shares)</t>
  </si>
  <si>
    <t>Balance at Mar. 31, 2014</t>
  </si>
  <si>
    <t>Balance (in shares) at Mar. 31, 2014</t>
  </si>
  <si>
    <t>Cancellation of shares issued to employee</t>
  </si>
  <si>
    <t>Cancellation of shares issued to employee (in shares)</t>
  </si>
  <si>
    <t>Vesting of shares issued to employee (in shares)</t>
  </si>
  <si>
    <t>Options exercised</t>
  </si>
  <si>
    <t>Shares issued to employees assumed in acquisition</t>
  </si>
  <si>
    <t>Shares issued to employees assumed in acquisition (in shares)</t>
  </si>
  <si>
    <t>Options assumed in acquisition</t>
  </si>
  <si>
    <t>Warrant issued to debt-holder in connection with new debt</t>
  </si>
  <si>
    <t>Balance at Mar. 31, 2015</t>
  </si>
  <si>
    <t>Balance (in shares) at Mar. 31, 2015</t>
  </si>
  <si>
    <t>Cancellation of shares held in escrow related to Appia acquisition</t>
  </si>
  <si>
    <t>Shares canceled (in shares)</t>
  </si>
  <si>
    <t>Stock issued for settlement of liability</t>
  </si>
  <si>
    <t>Stock issued for settlement of liability (in shares)</t>
  </si>
  <si>
    <t>Balance at Mar. 31, 2016</t>
  </si>
  <si>
    <t>Balance (in shares) at Mar. 31, 2016</t>
  </si>
  <si>
    <t>Consolidated Statements of Cash Flows - USD ($) $ in Thousands</t>
  </si>
  <si>
    <t>Cash flows from operating activities</t>
  </si>
  <si>
    <t>Adjustments to reconcile net loss to net cash used in operating activities:</t>
  </si>
  <si>
    <t>Loss on disposal of discontinued operations, net of taxes</t>
  </si>
  <si>
    <t>Depreciation and amortization</t>
  </si>
  <si>
    <t>Change in allowance for doubtful accounts</t>
  </si>
  <si>
    <t>Amortization of debt discount</t>
  </si>
  <si>
    <t>Accrued interest</t>
  </si>
  <si>
    <t>Finance costs</t>
  </si>
  <si>
    <t>Fair value of financing costs related to conversion options</t>
  </si>
  <si>
    <t>Stock-based compensation</t>
  </si>
  <si>
    <t>Stock-based compensation related to restricted stock for services rendered</t>
  </si>
  <si>
    <t>Warrants issued for services</t>
  </si>
  <si>
    <t>Stock issued as settlement of debt with a supplier</t>
  </si>
  <si>
    <t>Settlement of debt with a supplier</t>
  </si>
  <si>
    <t>Revaluation of contingent liability</t>
  </si>
  <si>
    <t>Impairment of intangibles</t>
  </si>
  <si>
    <t>Increase in fair value of derivative liabilities</t>
  </si>
  <si>
    <t>(Increase)/decrease in assets:</t>
  </si>
  <si>
    <t>Restricted cash transferred to/(from) operating cash</t>
  </si>
  <si>
    <t>Accounts receivable</t>
  </si>
  <si>
    <t>Increase/(decrease) in liabilities:</t>
  </si>
  <si>
    <t>Other liabilities and other items</t>
  </si>
  <si>
    <t>Net cash used in operating activities</t>
  </si>
  <si>
    <t>Cash flows from investing activities</t>
  </si>
  <si>
    <t>Purchase and disposal of property and equipment, net</t>
  </si>
  <si>
    <t>Settlement of contingent liability</t>
  </si>
  <si>
    <t>Cash used in acquisition of assets</t>
  </si>
  <si>
    <t>Net cash from investment in Sift</t>
  </si>
  <si>
    <t>Cash used in acquisition of subsidiary</t>
  </si>
  <si>
    <t>Cash acquired with acquisition of subsidiary</t>
  </si>
  <si>
    <t>Net cash used in investing activities</t>
  </si>
  <si>
    <t>Cash flows from financing activities</t>
  </si>
  <si>
    <t>Stock issued for cash in stock offering, net</t>
  </si>
  <si>
    <t>Repayment of debt obligations</t>
  </si>
  <si>
    <t>Net cash provided by financing activities</t>
  </si>
  <si>
    <t>Effect of exchange rate changes on cash and cash equivalents</t>
  </si>
  <si>
    <t>Net change in cash and cash equivalents</t>
  </si>
  <si>
    <t>Cash and cash equivalents, beginning of year</t>
  </si>
  <si>
    <t>Cash and cash equivalents, end of year</t>
  </si>
  <si>
    <t>Interest paid</t>
  </si>
  <si>
    <t>Contingency earn out on acquisition of subsidiary, net of discount</t>
  </si>
  <si>
    <t>Common stock of the Company issued for acquisition of subsidiary</t>
  </si>
  <si>
    <t>Cashless exercise of options to purchase common stock of the Company</t>
  </si>
  <si>
    <t>Cashless exercise of warrants to purchase common stock of the Company</t>
  </si>
  <si>
    <t>Organization</t>
  </si>
  <si>
    <t>Organization, Consolidation and Presentation of Financial Statements [Abstract]</t>
  </si>
  <si>
    <t>Organization Digital Turbine was incorporated in the state of Delaware in 1998. Digital Turbine, through its subsidiaries, works at the convergence of media and mobile communications, delivering end-to-end products and solutions for mobile operators, app advertisers, device OEMs and other third parties to enable them to effectively monetize mobile content and generate higher value user acquisition.</t>
  </si>
  <si>
    <t>Liquidity</t>
  </si>
  <si>
    <t>Liquidity The accompanying consolidated financial statements have been prepared in conformity with accounting principles generally accepted in the United States of America, which contemplate continuation of the Company as a going concern. Our primary sources of liquidity have historically been issuance of common and preferred stock and convertible debt. In fiscal 2014 , the Company raised $33,297 through equity financings. The Company completed a public offering on October 2, 2015, netting cash proceeds to the Company of $12,627 . The Company expects to use net cash proceeds from the offering for organic business opportunities, product development, general corporate purposes, working capital, and capital expenditures. The Company believes that it has, after the public offering, sufficient cash, cash equivalents, and capital resources to operate its business at least through March 31, 2017. As of March 31, 2016 , the Company had approximately $11,231 of cash and cash equivalents, which includes the cash gross proceeds of $1,000 received from the Sift transaction. Additionally, the Company currently has a $5,000 revolving credit facility in place with SVB which it uses to fund working capital requirements, as needed. As of March 31, 2016 , the Company also had $3,000 outstanding on its revolving credit facility with SVB. As of March 31, 2016, the Company had fully paid off its term loan with SVB. Pursuant to the amendment to the Third Amended and Restated Loan and Security Agreement dated June 11, 2015, entered into by DT Media and SVB on November 30, 2015, the covenant requirement was put in place for the Company to maintain an adjusted quick ratio of not less than 0.90 :1.00 unless (a) there are no advances outstanding under the revolving facility, or (b) if the Company’s cash and cash equivalents held at SVB or SVB's Affiliates is greater than or equal to $15,000 . As of April 30, 2016, given the Company did not meet the requirements set forth in (a) and (b) noted previously, the Company was required to maintain an adjusted quick ratio of not less than 0.90 :1.00. As of April 30, 2016, the Company's quick ratio was estimated at 0.89 versus the 0.90 minimum level. On June 10, 2016, prior to the required testing of the above-mentioned covenant, SVB and DT Media entered into a Consent Agreement, effective as of May 31, 2016, whereby SVB provided its consent to DT Media (for a de minimis fee) to not exercise any rights or remedies solely in connection with the non-compliance with such covenant for the period ended April 30, 2016, without which consent DT Media would have been in default of the Loan Agreement. Please see "Risk Factors" included in PART I Item 1A. of this Annual Report on Form 10-K within section "General Risk - The Company has secured indebtedness, which could limit its financial flexibility", regarding financial covenant compliance. Until the Company becomes cash flow positive, the Company anticipates that its primary source of liquidity will be cash on hand and access to the $5,000 revolving credit facility, which matures on June 30, 2016. In addition, the Company may make acquisitions, make new investments in under-capitalized opportunities, or invest in organic opportunities, including Real-Time Bidding ("RTB"), integration of Content/Pay into advertising infrastructure, or new product development, and may need to raise additional capital through future debt or equity financing to provide for greater flexibility to fund any such acquisitions and organic growth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Acquisitions and Disposals</t>
  </si>
  <si>
    <t>Business Combinations [Abstract]</t>
  </si>
  <si>
    <t>Acquisitions and Disposals Mirror Image Access On April 12, 2013, Digital Turbine acquired all of the issued and outstanding stock of Mirror Image Australia Holdings, which directly or indirectly owns subsidiaries Mirror Image Access (Australia) Pty Ltd, MIA Technology Australia Pty Ltd and MIA Technology IP Pty Ltd. The purpose of the acquisition was an effort not only to build on the Company’s current distribution network, but to enhance its mobile content infrastructure with the intellectual property acquired in the purchase. The acquisition of was capitalized through a combination of intercompany debt and the issuance of equity. The purchase consideration for the transaction was comprised of cash, a note, and common stock of the Company, as follows: (1) At closing AUD 1,220 in cash, translated to $1,287 for U.S. GAAP reporting purposes; (2) Convertible Note payable of AUD 2,280 , translated to $2,404 ; (3) Shares of common stock of the Company (the “Closing Shares”) equivalent to AUD 3,500 , translated to $3,691 and under the agreement, converted to shares at $3.65 per share, or 1,011,164 shares of the common stock of the Company. The closing price of the stock on that day was $4.40 per share, for a total value of $4,449 . The Closing Shares are subject to a Registration Rights Agreement that provides for piggyback rights for 3 years and were included on the Company’s Form S-3 filed August 30, 2013, and subsequently made effective on October 31, 2013. The following table summarizes the final fair values of the assets acquired and liabilities assumed at the date of acquisition. Cash $ 513 Accounts receivable 2,809 Prepaid expenses and other assets 896 Property, plant and equipment 300 Customer relationships 1,600 Developed technology 3,400 Trade names/trademarks 54 Library 300 Goodwill 2,654 Accounts payable (1,151 ) Accrued liabilities (2,890 ) Accrued compensation (345 ) Purchase price $ 8,140 In addition to the value assigned to the acquired workforce, the Company recorded the excess of the purchase price over the estimated fair value of the assets acquired as an increase in goodwill. This goodwill arises because the purchase price reflects the strategic fit and resulting synergies that the acquired business brings to the Company’s existing operations. In the fiscal year ended March 31, 2014, the Company recorded an impairment charge of $54 to write down trade names pursuant to its decision to rename and rebrand trade names associated with Logia and MIA. In the period ended June 30, 2014, the Company finalized the purchase price allocation which resulted in an adjustment from intangibles to goodwill of $1,472 . The amortization period for the intangible assets acquired in the MIA transaction is as follows: Remaining Useful Life Customer relationships 14 years Developed technology 5 years Trade names/trademarks 5 years Library 5 years Goodwill Indefinite Xyologic Mobile Analysis On October 9, 2014, the Company acquired certain intellectual property assets of Xyologic Mobile Analysis, GmbH ("XYO"), related to mobile application recommendation, search and discovery. The Company has completed the integration of the acquired technology into the DT Discover software solution. The acquisition was effected pursuant to an Asset Purchase Agreement dated October 8, 2014 (the “Asset Purchase Agreement”). The aggregate purchase price was US $2,500 , paid in cash, subject to a twelve ( 12 ) month hold-back of US $375 , which acts as partial security for potential future indemnification claims. During April 2016, the Company reached a settlement with the sellers of XYO, whereby the Company was relieved of the $375 liability. The purchase price fair values have been allocated to goodwill of $1,000 and developed technology of $1,500 . The Company finalized the purchase price allocation in the year ended March 31, 2015. Appia, Inc. On March 6, 2015, the Company completed the merger of Appia, Inc. into its wholly owned subsidiary, DT Media Merger Sub, Inc. The surviving entity was renamed Digital Turbine Media, Inc. (“DT Media”). Under the Merger Agreement, the Company is to issue shares of its common stock in exchange for all of Appia Inc's outstanding common and preferred stock and warrants. The number of shares that were issued by the Company is subject to adjustment based on Appia Inc's working capital and net indebtedness as of the closing date of the merger. Based on Appia Inc's working capital and net indebtedness as of March 6, 2015, the Company issued 18,883,723 shares of its common stock and reserved 245,955 of its common stock for Appia Inc's equity awards outstanding at the closing date that are assumed by the Company and converted into equity awards for Digital Turbine common stock. Vested equity awards held by Appia Inc's employees and service providers are considered part of the purchase price; accordingly, the estimated purchase price includes an estimated fair value of equity awards to be issued by the Company of approximately $633 . The value of the Company’s common stock used to estimate the purchase price was $3.94 per share, the closing price on March 6, 2015. The following table summarizes the final fair values of the assets acquired and liabilities assumed at the date of acquisition, based on information available as of March 31, 2016. These final fair values differ from the estimated fair values reflected in the pro forma financial information included in the Company’s previously filed S-4 to the availability of additional and updated information. In the year ended March 31, 2016, the Company adjusted the purchase price allocation of DT Media due to the finalization of the working capital adjustment, which resulted in a net decrease in goodwill of $126 , from $69,438 down to $69,312 as detailed in the table below. The following table summarizes the final fair values of the assets acquired and liabilities assumed at the date of acquisition. Cash $ 1,363 Accounts receivable 7,364 Prepaid expenses and other assets 171 Property, plant and equipment 229 Developed technology 7,700 Advertiser relationships 6,500 Publisher relationships 3,200 Trade names/trademarks 380 Goodwill 69,312 Accounts payable (5,179 ) Accrued expenses (4,531 ) Debt (11,600 ) Purchase price $ 74,909 The amortization period for the intangible assets acquired in the DT Media transaction is as follows: Useful Life Developed technology 4 years Trade names/trademarks 2 years Publisher relationships 2 years Advertiser relationships 2 years Goodwill Indefinite The pro forma financial information of the Company’s consolidated operations if the acquisition of DT Media, Inc. had occurred as of April 1, 2013 is presented below. Unaudited Year Ended March 31, 2015 2014 Revenues $ 57,978 $ 73,533 Cost of goods sold 45,580 52,638 Gross profit 12,398 20,895 Operating expenses 43,644 37,072 Loss from operations 31,246 16,177 Non-operating expense 3,372 1,950 Provision for income taxes 541 864 Net loss $ 35,159 $ 18,991 Basic and diluted loss per share $ 0.90 $ 0.49 The operating results of DT Media are included in the accompanying consolidated statements of operations from the acquisition date. The combined consolidated operating results from the acquisition date to March 31, 2015 are included in the table below. The combined consolidated operating results for fiscal 2016 include a full year of operating results of DT Media. Unaudited Revenues $ 3,251 Cost of goods sold 3,227 Gross profit 24 Operating expenses 1,194 Loss from operations 1,170 Non-operating expense 113 Provision for income taxes — Net loss $ 1,283 TWISTBOX On February 13, 2014, the Company sold its wholly-owned subsidiary, Twistbox, and its subsidiaries. The Company sold Twistbox for $0.001 at closing plus potential future payments from the buyer (seller earn-out) related to contracts assumed by the buyer and contracts sourced by the Company post-closing. Under the stock purchase agreement, the buyers assumed net liabilities of $2,300 , while the Company left $100 in the Twistbox bank account, and took financial responsibility for the French and German employees and the facility lease in Germany. The Company indemnified the buyer for any losses that may result from select liabilities assumed by the buyer up to $336 for a period of eighteen months following the closing. This amount, along with other liabilities related to accrued compensation, total $440 . In accordance with FASB ASC 205-20, Discontinued Operations, the operating results and net assets and liabilities related to Twistbox were reclassified as of February 13, 2014 and reported as discontinued operations in the accompanying consolidated financial statements. The Company recorded a loss on the sale of $1,502 . The following is a summary of the assets and liabilities of the discontinued operations as of February 13, 2014: Working capital, net of cash $ 2,833 Accounts receivable 436 Prepaid expenses 49 Deposits 16 Property, plant and equipment 32 Intangible assets 228 Goodwill 142 Accounts payable (1,394 ) Accrued liabilities (840 ) Loss on sale, net of taxes $ 1,502</t>
  </si>
  <si>
    <t>Summary of Significant Accounting Policies</t>
  </si>
  <si>
    <t>Accounting Policies [Abstract]</t>
  </si>
  <si>
    <t>Summary of Significant Accounting Policies 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 Principles of Consolidation The consolidated financial statements include the accounts of the Company and our wholly-owned subsidiaries. All material intercompany balances and transactions have been eliminated in consolidation. See Part I for a detailed listing of the Company's wholly-owned subsidiaries. Revenue Recognition Advertising Advertising revenues are generated via direct Cost-Per-Install (CPI), Cost-Per-Placement (CPP), or Cost-Per-Action (CPA) arrangements with application developers, or indirect CPI, CPP or CPA arrangements through advertising aggregators (ad networks). Transactions are processed by the Company’s software services: mobile application management through Ignite, and user experience and discovery through Discover.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and Discover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and Discover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Content and Billing The Company’s Content and Billing revenues are derived primarily from transactions with the carriers’ customers (end users). The carriers bill the end users upon the sale of content, including music, images or games, and the Company shares the end user revenues with the carrier. The end user transactions are processed by the Company’s software services: white labeled mobile storefront and content management solutions through Marketplace, and mobile payments with direct operator billing through Pay. The Company recognizes Content related revenue when it has persuasive evidence of an arrangement, delivery of has occurred or services have been performed, the price is fixed or determinable, and collectability is reasonably assured. The Company utilizes its reporting system to capture and recognize revenue due from carriers, based on monthly transactional reporting and other fees earned upon delivery of content to the end user. Determination of the appropriate amount of revenue recognized is based on the Company’s reporting system, but it is possible that actual results may differ from the Company’s estimates once the reports are reconciled with the carri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The Company has not experienced material adjustments to its estimates when the final amounts were reported by carriers. If the Company deems a carrier not to be creditworthy, the Company defers all revenues from the arrangement until the Company receives payment and all other revenue recognition criteria have been met. The Company recognizes as revenues the amount billed to the carrier upon the sale of content, which is net of sales taxes, the carrier’s fees and other deductions. The Company has evaluated its agreements with carriers in accordance with the guidance at FASB ASC 605-45 Revenue Recognition – Principal Agent Considerations and has concluded that it is not the principal under these agreements. Key indicators that it evaluated to reach this determination include: • End users directly contract with the carriers, which have most of the service interaction and are generally viewed as the primary obligor by the subscribers; • Carriers generally have significant control over the types of content that they offer to their subscribers; the Company has the content provider relationships and has discretion, within the parameters set by the carriers, regarding the actual offerings; • Carriers are directly responsible for billing and collecting fees from their subscribers, including the resolution of billing disputes; • Carriers generally pay the Company a fixed percentage of their revenues or a fixed fee for each content sale; • Carriers generally must approve the price of the Company’s content in advance of their sale to subscribers, and the Company’s more significant carriers generally have the ability to set the ultimate price charged to their subscribers; and • The Company has limited risks, including no inventory risk and limited credit risk. The Company has also evaluated its agreements with content providers, and has concluded that it is the principal under these agreements. Accordingly, payments to content providers are reported as cost of revenues. Comprehensive Loss 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 Cash and Cash Equivalents The Company considers all highly liquid short-term investments purchased with a maturity of three months or less to be cash equivalent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eposits As of March 31, 2016 , the Company has deposits of $213 comprised of facility and equipment lease deposits, as compared to $109 as of March 31, 2015 . 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 Content Provider License Fees The Company’s royalty expenses consist of fees that it pays to content owners for the use of their intellectual property in the distribution of music, games and other content services,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o date, the Company has not incurred significant costs between the establishment of technological feasibility and the release of a product for sale; thus, the Company has expensed all software development costs as incurr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fiscal 2016, 2015, and 2014 the Company capitalized software development costs in the amount of $1,263 , $62 , and $0 . 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 Advertising Expenses The Company expenses the costs of advertising the first time the advertising takes place. Advertising expense was $396 , $406 , and $186 in the years ended March 31, 2016 , 2015 , and 2014, respectively. Fair Value of Financial Instruments As of March 31, 2016 and 2015 , the carrying value of cash and cash equivalents, accounts receivable, prepaid expenses and other current assets, accounts payable, accrued license fees, accrued compensation, and other current liabilities approximates fair value due to the short-term nature of such instruments. 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150) , $147 , and $67 in the years ended March 31, 2016 , 2015 , and 2014 has been reported as a component of comprehensive loss in the consolidated statements of stockholders’ equity and comprehensive loss. 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March 31, 2016 , two major customers represented 15.6% and 11.0% of the Company's net accounts receivable balance within both the Content and Advertising businesses, respectively. As of March 31, 2015 , the previously mentioned first major Content customer represented 21.1%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year ended March 31, 2016 , the previously mentioned first major customer represented 26.1% of our consolidated net revenues. During the year ended March 31, 2015 , the two previously mentioned major customers represented 50.6% and 11.1% , respectively, of our consolidated net revenues, and during the year ended March 31, 2014 , the two previously mentioned major customers and a third major customer represented 45.8% , 22.2% , and 10.5% of our consolidated net revenues.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 5 years for other assets. 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Goodwill is tested annually during the fourth fiscal quarter and whenever events or circumstances indicate an impairment may have occurred. Based on the results of the annual impairment tests performed during the fourth quarter of fiscal 2016 , no impairment of goodwill existed at March 31, 2016 . See disclosure surrounding additional procedures performed by the Company in performing its fiscal 2016 annual impairment test at “Goodwill” in Note 9 of the Notes to the Consolidated Financial Statements. 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16 and March 31, 2015 . In the fiscal year ended March 31, 2014, the Company determined that there was an impairment of intangible assets of $154 related to the change in trade names as the Company has rebranded its acquisitions under the Digital Turbine name. The impairment is detailed in Note 10 to our consolidated financial statements under Item 8 of this Annual Report.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 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 Recently Issued Accounting Pronouncements February 2016, the Financial Accounting Standards Board (“FASB”) issued Accounting Standards Codification (“ASC”) 842 (“ASC 842”), “Leases” which replaces the existing guidance in ASC 840, Leases. The amendment is effective for the Company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evaluating the impact of the adoption on the consolidated financial statements. In November 2015, the FASB issued Accounting Standards Update (“ASU”) No. 2015-17, Balance Sheet Classification of Deferred Taxes (“ASU 2015-17”), which simplifies the presentation of deferred income taxes by eliminating the need for entities to separate deferred income tax liabilities and assets into current and noncurrent amounts in a classified statement of financial position.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We adopted this ASU on a prospective basis in the fourth quarter of the 2016 fiscal year. In September 2015, the FASB issued accounting guidance which simplifies measurement period adjustments in a business combination under ASU 2015-16. The guidance is effective for fiscal years beginning after December 15, 2015, including interim periods within those fiscal years and early adoption is permitted. The Company is evaluating the impact of the adoption on the consolidated financial statements. In June 2015, the FASB issued ASU No. 2015-10, Technical Corrections and Improvement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in the ASU that require transition guidance are effective for all entities for fiscal years, and interim periods within those fiscal years, beginning after December 15, 2015. All other amendments were effective upon the issuance of the ASU on June 12, 2015. In May 1, 2015, the FASB issued ASU No. 2015-5, Customer’s Accounting for Fees Paid in a Cloud Computing Arrangement ("ASU No. 2015-5") to reduce the diversity in practice, and reduce the costs and complexity of assessing fees paid in a Cloud Computing Arrangements (“CCA”). While the new standard does not provide explicit guidance on how to account for fees paid in a CCA, it does provide guidance on which existing accounting model should be applied. ASU No. 2015-5 is effective for annual reporting periods beginning on or after December 15, 2015, and interim periods within those annual periods. The Company expects to adopt this guidance during its 2017 fiscal year and does not expect it will have a significant impact on its consolidated results of operations, financial condition and cash flow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nd early adoption is permitted. The Company expects to adopt this guidance during its 2017 fiscal year and does not expect it will have a significant impact on its consolidated results of operations, financial condition, and cash flow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SU is effective for public business entities for fiscal years, and for interim periods within those fiscal years, beginning after December 15, 2015. In January 2015, the FASB issued ASU No. 2015-1, Income Statement—Extraordinary and Unusual Items (Subtopic 225-20). The objective is to identify, evaluate, and improve areas of GAAP for which cost and complexity can be reduced while maintaining or improving the usefulness of the information provided to the users of the financial statements. The pronouncement is effective for reporting periods beginning after December 15, 2015. The adoption of this ASU is not expected to have a material impact on our financial position, results of operations, cash flows, or presentation thereof. In August 2014, the FASB issued ASU No. 2014-15, Presentation of Financial Statements – Going concern (Subtopic 205-40).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ronouncement is effective for reporting periods beginning after December 15, 2016. The adoption of this ASU is not expected to have a material impact on our financial position, results of operations, cash flows, or presentation thereof.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this ASU is not expected to have a material impact on our financial position, results of operations, cash flows, or presentation thereof. In May 2014, the FASB issued ASU 2014-9, Revenue from Contracts with Customers, which requires an entity to recognize the amount of revenue to which it expects to be entitled for the transfer of promised goods or services to customers. The new standard is effective as of the first in</t>
  </si>
  <si>
    <t>Fair Value Measurements</t>
  </si>
  <si>
    <t>Fair Value Disclosures [Abstract]</t>
  </si>
  <si>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did not identify any recurring assets and liabilities that are required to be presented in the consolidated balance sheets at fair value in accordance with ASC 825.</t>
  </si>
  <si>
    <t>Accounts Receivable</t>
  </si>
  <si>
    <t>Receivables [Abstract]</t>
  </si>
  <si>
    <t>Accounts Receivable March 31, 2016 March 31, 2015 Billed $ 13,220 $ 8,408 Unbilled 4,763 4,464 Allowance for doubtful accounts (464 ) (698 ) Accounts receivable, net $ 17,519 $ 12,174 Billed accounts receivable represent amounts billed to customers that have yet to be collected. Unbilled accounts receivable represent revenue recognized, but billed after period end. All unbilled receivables as of March 31, 2016 are expected to be billed and collected within twelve months. The Company recorded $132 , $505 , and $13 of bad debt expense during the years ended March 31, 2016 , 2015 , and 2014.</t>
  </si>
  <si>
    <t>Property and Equipment</t>
  </si>
  <si>
    <t>Property, Plant and Equipment [Abstract]</t>
  </si>
  <si>
    <t>Property and Equipment March 31, 2016 March 31, 2015 Computer-related equipment $ 2,775 $ 727 Furnitures and fixtures 33 28 Leasehold improvements 74 32 2,882 787 Accumulated depreciation (1,098 ) (173 ) Property and equipment, net $ 1,784 $ 614 Depreciation expense for the years ended March 31, 2016 , 2015 , and 2014 was $437 , $98 , and $87 , respectively.</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In the year ended March 31, 2016 , in connection with the acquisition of Appia, the Company assumed the Appia, Inc. 2008 Stock Incentive Plan (the “Appia Plan”). The 2011 Plan and 2007 Plan are collectively referred to as “Digital Turbine’s Incentive Plans.”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approximately 11,886,707 and 14,393,741 remained available for future grants as of March 31, 2016 and 2015 , respectively. Stock Option Agreements Stock options granted under the Company’s Incentive Plans typically vest over a three to four years period. These options, which are granted with option exercise prices equal to the fair market value of the Company’s common stock on the date of grant, generally expire up to ten years from the date of grant. In the year ended March 31, 2016 , in connection the Appia acquisition, the Company exchanged stock options previously granted under the Appia Plan for options to purchase the shares of the Company’s common stock. These assumed Appia options typically vest over a period of four years and generally expire within ten years from the date of grant. Compensation expense for all stock options is recognized on a straight-line basis over the requisite service period. Restricted Stock Awards Awards of restricted stock may be either grants of restricted stock or performance-based restricted stock units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Stock Option Activity The following table summarizes stock option activity for the Stock Plans during the years ended March 31, 2016 and 2015 : Number of Shares Weighted Average Exercise Price (per share) Weighted Average Remaining Contractual Life (in years) Aggregate Intrinsic Value (in thousands) Options Outstanding, March 31, 2014 3,467,810 $ 5.05 8.33 $ 2,318 Assumed through acquisitions (a) 245,955 0.64 Granted 3,124,200 4.06 Forfeited/Canceled (994,874 ) 3.24 Exercised (53,333 ) 2.56 Options Outstanding, March 31, 2015 5,789,758 4.65 8.35 1,319 Granted 3,959,150 2.05 Forfeited/Canceled (1,857,830 ) 3.37 Exercised (66,683 ) 0.77 Options Outstanding, March 31, 2016 7,824,395 $ 3.61 8.24 $ 110 Vested and expected to vest (net of estimated forfeitures) at March 31, 2016 (b) 6,116,010 3.92 7.96 103 Exercisable, March 31, 2016 2,943,295 $ 5.42 6.57 $ 90 (a) During fiscal year ended March 31, 2015, in connection with the Appia acquisition, Digital Turbine, Inc. assumed approximately 246,000 stock options, with a weighted-average exercise price per share of $0.64 . (b) For options vested and expected to vest, options exercisable, and options outstanding, the aggregate intrinsic value in the table above represents the total pre-tax intrinsic value (the difference between Digital Turbine's closing stock price on March 31, 2016 and the exercise price multiplied by the number of in-the-money options) that would have been received by the option holders had the holders exercised their options on March 31, 2016 . The intrinsic value changes based on changes in the price of Digital Turbine's common stock. Information about options outstanding and exercisable at March 31, 2016 is as follows: Options Outstanding Options Exercisable Exercise Price Number of Shares Weighted-Average Exercise Price Weighted-Average Remaining Life (Years) Number of Shares Weighted-Average Exercise Price $0.00 - 0.50 8,065 $ 0.24 3.99 8,065 $ 0.24 $0.51 - 1.00 153,071 0.65 6.30 149,297 0.65 $1.01 - 1.50 2,064,650 1.38 5.05 6,250 1.18 $1.51 - 2.00 407,167 1.51 9.60 37,500 1.51 $2.01 - 2.50 253,776 2.43 4.83 170,443 2.41 $2.51 - 3.00 1,214,888 2.62 8.51 577,128 2.65 $3.51 - 4.00 1,626,634 3.93 8.67 718,717 3.93 $4.01 - 4.50 1,566,144 4.20 7.68 777,145 4.21 $4.51 - 5.00 60,000 4.65 6.99 60,000 4.65 $5.01 and over 470,000 $ 16.32 2.76 438,750 $ 17.06 7,824,395 2,943,295 Other information pertaining to stock options for the Stock Plans is as follows: March 31, 2016 2015 2014 Total fair value of options vested $ 5,288 $ 3,155 $ 580 Total intrinsic value of options exercised (a) $ 3 $ 71 $ 554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 The weighted-average grant-date fair value for the options granted during the fiscal years ended March 31, 2016 , 2015 , and 2014 was $1.60 , $3.44 , and $3.33 respectively. At March 31, 2016 and March 31, 2015 , there was $9,377 and $11,492 of total unrecognized stock-based compensation expense, net of estimated forfeitures, related to unvested stock options expected to be recognized over a weighted-average period of 2.6 years and 2.4 years, respectively. Valuation of Awards For stock options granted under Digital Turbine’s Incentive Plans, Digital Turbine Inc. typically uses the Black-Scholes option pricing model to estimate the fair value of stock options at grant date. The Black-Scholes option pricing model incorporates various assumptions, including volatility, expected term risk-free interest rates, and dividend yields. The fair value of options assumed under the Appia Plan was estimated as of the March 6, 2015 closing date using the Black-Scholes option pricing model. The assumptions utilized in this model during fiscal 2016 and 2015 are presented below. March 31, 2016 2015 2014 Risk-free interest rate 1.37% to 2.27% 1.37% to 1.79% 1.36% to 1.71% Expected life of the options 5.73 to 10 years 5.73 to 6 years 5.27 to 6 years Expected volatility 78% to 145% 115% to 145% 150% to 155% Expected dividend yield —% —% —% Expected forfeitures 10% to 35% 10% to 35% 10% to 35% Expected volatility is based on a blend of implied and historical volatility of Digital Turbine's common stock over the most recent period commensurate with the estimated expected term of Digital Turbine’s stock options. Digital Turbine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equity plans, which includes both stock options and restricted stock is included in the following statements of operations components. Please see Note 13 regarding restricted stock: Year Ended March 31, 2016 2015 2014 Product development $ — $ — $ — Sales and marketing — — — General and administrative 5,963 6,340 4,693 Total $ 5,963 $ 6,340 $ 4,693</t>
  </si>
  <si>
    <t>Goodwill and Intangible Assets Disclosure [Abstract]</t>
  </si>
  <si>
    <t>Goodwill A reconciliation of the changes to the Company’s carrying amount of goodwill for the periods or as of the dates indicated: Content O&amp;O A&amp;P Total Goodwill as of March 31, 2013 $ 2,523 $ 1,065 $ — $ 3,588 Adjustments 1,249 — — 1,249 Goodwill as of March 31, 2014 $ 3,772 $ 1,065 $ — $ 4,837 Adjustments 1,472 41,203 29,235 71,910 Goodwill as of March 31, 2015 5,244 42,268 29,235 76,747 Adjustments — — (126 ) (126 ) Goodwill as of March 31, 2016 $ 5,244 $ 42,268 $ 29,109 $ 76,621 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 Goodwill is recorded when the purchase price for an acquisition exceeds the estimated fair value of the net tangible and identified intangible assets acquired. Goodwill is allocated to our reporting units based on relative fair value of the future benefit of the purchased operations to our existing business units as well as the acquired business unit. Reporting units may be operating segments as a whole or an operation one level below an operating segment, referred to as a component. Our reporting units are consistent with the operating segments identified in Part I, Item 1 under the section “Business” of this Form 10-K. 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fair value of the reporting unit exceeds the carrying value of the net assets assigned to that unit, goodwill is not considered impaired and we are not required to perform additional analysis. If the carrying value of the net assets assigned to the reporting unit exceeds the fair value of the reporting unit, then we must perform the second step of the goodwill impairment test to determine the implied fair value of the reporting unit’s goodwill. If we determine during the second step that the carrying value of a reporting unit’s goodwill exceeds its implied fair value, we record an impairment loss equal to the difference. Determining the fair value of a reporting unit involves the use of significant estimates and assumptions. The goodwill impairment test we utilized in the fourth quarter ended March 31, 2016 utilized an income method to estimate a reporting unit’s fair value. The Company believes that the income method is the best method of determining fair value for our Company. The income method is based on a discounted future cash flow approach that uses the following reporting unit estimates: revenue, based on assumed growth rates; estimated costs; and appropriate discount rates based on a reporting unit's weighted average cost of capital as determined by considering the observable weighted average cost of capital of comparable companies. We test the reasonableness of the inputs and outcomes of our discounted cash flow analysis against available comparable market data and against the Company’s market capitalization value which includes a control premium estimate. A reporting unit’s carrying value represents the assignment of various assets and liabilities. Based on the valuation performed for fiscal 2016 , all goodwill reporting units have an estimated fair value in excess of their respective carrying values. The estimated fair values of two of the goodwill reporting units exceeded their carrying values by over 10%. One of the goodwill reporting unit’s estimated fair value exceeded the carrying value by less than 10%. As a result of all goodwill reporting units having an estimated fair value in excess of their respective carrying values, the second step of the goodwill impairment test was not necessary. In the year ended March 31, 2016, the Company adjusted the purchase price allocation of DTM due to the finalization of the working capital adjustment, which resulted in a net decrease in goodwill of $126 . In the year ended March 31, 2015, the Company finalized the purchase price allocation of MIA, which resulted in an adjustment to goodwill of $1,472 , and acquired XYO and Appia, Inc. which resulted in an increase in goodwill of $1,000 and $69,438 , respectively. In the year ended March 31, 2014, there was a net increase in goodwill of $1,249 , which included an increase in goodwill of $1,182 related to acquisition of MIA, an increase in goodwill of $209 related to adjustment to goodwill for tax, and a decrease in goodwill of $142 related to discontinued operations.</t>
  </si>
  <si>
    <t>Intangible Assets</t>
  </si>
  <si>
    <t>Intangible Assets We make judgments about the recoverability of purchased finite-lived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We complete our annual impairment tests in the fourth quarter of each year unless events or circumstances indicate that an asset may be impaired. There were no other indications of impairment present during the fiscal year ended March 31, 2016 . In the fiscal year ended March 31, 2015 , the Company determined there to be a need to accelerate amortization expense by $224 due to the Company's decision to stop using the Appia trade name, rename, and re-brand the trademarks acquired through the Appia acquisition. There were no other indications of impairment present during the period ended March 31, 2015 . In the fiscal year ended March 31, 2014 , the Company recorded an impairment charge of $154 to write down trade names pursuant to its decision to rename and rebrand the subsidiaries under DT to DT EMEA and DT APAC. There were no other indications of impairment present during the period ended March 31, 2014 . The components of intangible assets as at March 31, 2016 and 2015 were as follows: As of March 31, 2016 Cost Accumulated Amortization Net Software $ 11,544 $ (4,949 ) $ 6,595 Trade name/trademark 380 (380 ) — Customer list 11,300 (5,534 ) 5,766 License agreements 355 (226 ) 129 Total $ 23,579 $ (11,089 ) $ 12,490 As of March 31, 2015 Cost Accumulated Amortization Net Software $ 13,480 $ (2,489 ) $ 10,991 Trade name/trademark 380 (14 ) 366 Customer list 14,755 (1,379 ) 13,376 License agreements 355 (152 ) 203 Total $ 28,970 $ (4,034 ) $ 24,936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During the years ended March 31, 2016 , 2015 , and 2014 , the Company recorded amortization expense in the amount of $10,537 , $2,010 , and $1,769 , respectively. Included in the $10,537 amortization expense recorded during the year ended March 31, 2016 is $2,404 of amortization expense recorded for customer relationship intangible assets related to a customer relationship the Company terminated from our September 2012 acquisition of Logia Mobile Ltd. In connection with the Company's investment in Sift, the Company recorded approximately a $1,874 reduction to the cost basis of internal use software acquired in the Appia Inc. transaction as the licensing technology in the Sift agreement was specifically tied to such software. We do not expect any further adjustments to the software intangibles related to this transaction. Based on the amortizable intangible assets as of March 31, 2016 , we estimate amortization expense for the next five years to be as follows: As of Year Ending March 31, Amortization Expense 2017 $ 7,129 2018 2,530 2019 1,756 2020 271 2021 114 Future 690 Total $ 12,490 Below is a summary of intangible assets: Intangible Assets Balance as of March 31, 2013 4,757 Amortization of intangibles (1,769 ) Acquisition 6,826 Impairment (154 ) Disposal of subsidiary (586 ) Balance as of March 31, 2014 9,074 Amortization of intangibles (2,010 ) Purchase price allocation adjustment (1,472 ) Acquisition of XYO 1,500 Acquisition of Appia 17,780 Capitalized developed software 64 Balance as of March 31, 2015 24,936 Amortization of intangibles (8,168 ) Customer relationship intangible asset write-off (2,404 ) Reduction in software intangibles related to Sift Transaction (1,874 ) Balance as of March 31, 2016 $ 12,490</t>
  </si>
  <si>
    <t>Debt</t>
  </si>
  <si>
    <t>Debt Disclosure [Abstract]</t>
  </si>
  <si>
    <t>Debt March 31, 2016 March 31, 2015 Short-Term Debt Term loan, principal $ — $ 600 Revolving line of credit, principal 3,000 3,000 Senior secured debenture, net of discounts of $440 and $0, respectively 7,560 — Total $ 10,560 $ 3,600 March 31, 2016 March 31, 2015 Long-Term Debt Senior secured debenture, net of discounts of $0 and $910, respectively $ — $ 7,090 Senior Debt On March 6, 2015, in connection with the Company’s acquisition of Appia, Inc., DT Media entered into a Second Amended and Restated Loan and Security Agreement with SVB in connection with the closing of the Appia, Inc. acquisition, which included a term loan and revolving line of credit. This amendment replaced and restated Appia Inc's prior loan agreement with SVB, and was then amended and restated in June 2015 (as described under "Revolving Line of Credit"). As of March 31, 2016, the term loan has been fully paid off, whereas at March 31, 2015 the balance was $600 . Revolving Line of Credit On June 11, 2015, DT Media, and SVB, entered into a Third Amended and Restated Loan and Security Agreement, pursuant to which SVB agreed to amend and restate the existing Second Amended and Restated Loan and Security Agreement to increase the revolving line of credit available under such facility from $3,500 to $5,000 , to extend the maturity date under the facility from June 30, 2015 to June 30, 2016, and to make certain other changes to the terms of the existing agreement. The revolving line of credit under this amendment allows DT Media to borrow up to the lesser of $5,000 or the Borrowing Base, which is 80% of eligible accounts receivable after consideration of other amounts outstanding, under the revolving line of credit. At March 31, 2016 and March 31, 2015 , DT Media had borrowed $3,000 under the revolving line. The revolving line matures on June 30, 2016 , with interest payable monthly at a floating annual rate equal to (a) during any month for which DT Media maintained an adjusted quick ratio (as customarily defined) of not less than 1.00 :1.00 as of the last day of a month, the prime rate as reported by The Wall Street Journal, plus ( 1.75% ) and (b) at all other times, the prime rate as reported by The Wall Street Journal, plus ( 2.75% ). At March 31, 2016 , the interest rate was 6.25% . On November 30, 2015, DT Media and SVB, entered into an amendment to the Third Amended and Restated Loan and Security Agreement dated June 11, 2015. Pursuant to this amendment, the adjusted EBITDA financial covenant was removed and replaced with the requirement to maintain an adjusted quick ratio of not less than 0.90 :1.00 unless (a) there are no advances outstanding under the revolving facility, or (b) if the Company’s cash and cash equivalents held at SVB or SVB's Affiliates is greater than or equal to $15,000 . Furthermore, the Streamline Period, which is not a financial covenant but applies to application of receivables, was amended so that it is achieved if DT Media’s trailing three-month period revenue is not less than 85% of projections for the three months ending August 31, 2015 through November 30, 2015, 75% of projections for the three months ending December 31, 2015 and thereafter, with the projected revenue for such three month period as set forth in DT Media’s operating budget provided to SVB. This amendment also added the requirement for the Company to deliver consolidated financial statements in addition to DT Media. At March 31, 2016, DT Media and the Company were compliant with all covenants. The Company was non-Streamline as of March 31, 2016. DT Media’s obligations under this amendment are secured by substantially all of DT Media’s assets. Additionally, Digital Turbine, Inc. has guaranteed DT Media’s obligations under this amendment, and pledged substantially all of its assets, including its intellectual property, to SVB in support of this amendment. Pursuant to the amendment to the Third Amended and Restated Loan and Security Agreement dated June 11, 2015, entered into by DT Media and SVB on November 30, 2015, the covenant requirement was put in place for the Company to maintain an adjusted quick ratio of not less than 0.90 :1.00 unless (a) there are no advances outstanding under the revolving facility, or (b) if the Company’s cash and cash equivalents held at SVB or SVB's Affiliates is greater than or equal to $15,000 . As of April 30, 2016, given the Company did not meet the requirements set forth in (a) and (b) noted previously, the Company was required to maintain an adjusted quick ratio of not less than 0.90 :1.00. As of April 30, 2016, the Company's quick ratio was estimated at 0.89 versus the 0.90 minimum level. On June 10, 2016, prior to the required testing of the above-mentioned covenant, SVB and DT Media entered into a Consent Agreement, effective as of May 31, 2016, whereby SVB provided its consent to DT Media (for a de minimis fee) to not exercise any rights or remedies solely in connection with the non-compliance with such covenant for the period ended April 30, 2016, without which consent DT Media would have been in default of the Loan Agreement. Please see "Risk Factors" included in PART I Item 1A. of this Annual Report on Form 10-K within section "General Risk - The Company has secured indebtedness, which could limit its financial flexibility", regarding financial covenant compliance. Subordinated Debenture and Warrant On March 6, 2015, in connection with the acquisition of DT Media, the Company entered into a Securities Purchase Agreement with North Atlantic, pursuant to which DT Media sold a senior secured debenture with a principal amount of $8,000 (the “New Debenture”) to North Atlantic. The New Debenture was issued in exchange for two debentures previously sold by Appia, Inc. to North Atlantic, which were cancelled. The New Debenture matures on March 6, 2017 , at which time the principal amount is due and payable. The Company may prepay the New Debenture in whole or in part at any time without penalty. The New Debenture bears interest at 10% per annum for the first twelve months, and 14% thereafter; interest is payable monthly. DT Media’s obligations under the New Debenture are secured by all of DT Media’s assets; additionally, Digital Turbine, Inc. has guaranteed DT Media’s obligations under the New Debenture, and pledged substantially all of its assets, including its intellectual property, to North Atlantic in support of the New Debenture. The New Debenture is subordinated to the Amended and Restated Credit Facility. In connection with the issuance of the New Debenture, the Company issued to North Atlantic (i) 200,000 shares of the Company’s common stock, and (ii) a warrant to purchase an additional 400,000 shares of the Company’s common stock at an exercise price of $0.001 per share. The warrant is not exercisable until the one year anniversary of the closing date of the merger and would have terminated if the Company had repaid the New Debenture prior to such one year anniversary. The value of the common shares, and the estimated value of the warrant, have been recorded as debt discount and are being amortized over the term of the New Debenture during the years ended March 31, 2016, 2015. During the years ended March 31, 2016 and 2015, debt discount amortized amounted to $470 and $34 , respectively, with the debt discount balance amounting to $440 and $910 at March 31, 2016 and 2015, respectively. On February 17, 2016, DT Media and North Atlantic, entered into an amendment to the Securities Purchase Agreement dated March 6, 2015 where DT Media agreed to the prepayment premium in the table below if the debt is retired within the date ranges set forth. Although the Company’s debt to North Atlantic is not due until March 6, 2017, if the debt is not retired by May 6, North Atlantic has a right to receive a warrant for 400,000 shares ( 0.6% of outstanding as of March 31, 2016) and a board observer right. As the Company is in discussions to refinance its debt, it sought to defer the issuance of the warrant (and board observer rights) in exchange for the prepayment premium. Accordingly, pursuant to this amendment, the warrant vesting was modified to May 6, 2016. Period Prepayment Premium From March 6, 2016 to and including April 6, 2016 $ 40 From April 7, 2016 until the maturity date $ 80 On May 6, 2016, DT Media and North Atlantic, entered into a Second Amendment to Securities Purchase Agreement, where DT Media agreed to pay North Atlantic the amount of $140 as a fee in connection with the preparation, negotiation, and execution of this amendment. Pursuant to this amendment, the warrant vesting date was modified to June 15, 2016 (the “Retirement Date”) and provided that the vesting date may be further extended by North Atlantic to no later than June 22, 2016, if North Atlantic believes, in its reasonable discretion, that (i) DT Media is unable to refinance the obligations by the vesting date, (ii) reasonable progress has been made by DT Media in refinancing the obligations, and (iii) in all likelihood, DT Media will be able to refinance the obligations by June 22, 2016. If these conditions are not satisfied or the debt is not refinanced by June 15, 2016, then a warrant for 400,000 shares would be issued to North Atlantic and North Atlantic would receive a board observer. The payment of $140 to North Atlantic was in lieu of any prepayment premium described above. On June 13, 2016, DT Media and North Atlantic entered into a Third Amendment to Securities Purchase Agreement, where DT Media agreed to pay North Atlantic the amount of $60 as consideration to extend the Retirement Date to July 15, 2016. The New Debenture, and the Company’s secured guarantees of such debt, contain covenants, among others, limiting the Company’s ability to undergo a change of control, incur indebtedness, grant liens, make dividends in cash, and other customary covenants. At March 31, 2016 , DT Media and the Company were compliant with all such covenants. The Company’s required principal repayments for its outstanding debt as of March 31, 2016 , are as follows: Revolving Line of Credit Subordinated Debenture June 30, 2016 $ 3,000 $ — March 6, 2017 — 8,000 Total $ 3,000 $ 8,000</t>
  </si>
  <si>
    <t>Related Party Transactions</t>
  </si>
  <si>
    <t>Related Party Transactions [Abstract]</t>
  </si>
  <si>
    <t>Related-Party Transactions On December 28, 2015, DT Media entered into a license with respect to certain of DTM’s intellectual property assets with Sift, in exchange for 9.9% of Sift’s newly-issued Preferred Stock and a cash payment of $1,000 . Judson Bowman, a Director at the time of the transaction, is the founder, CEO, and majority shareholder of Sift. Mr Bowman has subsequently stepped down from Digital Turbine's board effective January 25, 2016. For so long as DT Media holds Preferred Stock in Sift, DT Media shall be entitled to nominate for election one member of the five -member Board of Sift, which DT Media nominated as director Bill Stone, CEO of Digital Turbine. The investment in Sift’s Preferred Stock is recorded at cost, equal to its fair value at the date of issuance of $999 .</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 Common Stock and Warrants In April 2015, the Company issued 452,974 unregistered shares of common stock of the Company to a director for the cashless exercise of 666,667 warrants granted in June 2010. See additional disclosure regarding the issuance of unregistered shares at "PART II - OTHER INFORMATION", section "Item 2. Unregistered Sales of Equity Securities and Use of Proceeds." In May 2015, the Company issued 3,333 shares of common stock of the Company for the exercise of options granted to an employee in October 2013. In June 2015, the Company issued 333 shares of common stock of the Company for the exercise of options granted to an employee in October 2013. In July 2015, the Company issued 40,116 shares of common stock for the exercise of options assumed by the Company as part of the acquisition of DT Media (Appia, Inc.) during March 2015. In July 2015, the Company cancelled 10,874 shares of common stock held in escrow related to the finalization and post-closing adjustment to the acquisition of DT Media (Appia, Inc.) during March 2015. In July 2015, the Company issued 117,000 shares of common stock for the settlement of a liability. For more details on the settlement of this liability, see section "Settlement of Potential Claim" detailed in Note 18 to our Consolidated Financial Statements included in PART II, Item 8 of this Annual Report on Form 10-K. In September 2015, the Company issued 19,425 shares of common stock for the exercise of options assumed by the Company as part of the acquisition of DT Media (Appia, Inc.) during March 2015. In October 2015, the Company issued 8,740,000 shares in its public offering on October 2, 2015, netting cash proceeds to the Company of $12,627 . In October 2015, the Company issued 1,227 shares of common stock for the exercise of options assumed by the Company as part of the acquisition of DT Media (Appia, Inc.) during March 2015. In November 2015, the Company issued 2,248 shares of common stock for the exercise of options assumed by the Company as part of the acquisition of DT Media (Appia, Inc.) during March 2015. In November 2015, the Company issued 210,728 shares of common stock of the Company to its directors for services. The shares vest over one year . The fair value of the shares on the date of issuance was $318 . In January 2016, the Company cancelled 23,841 shares of common stock for Judson Bowman, who resigned from his position as director of the Company to run the Sift organization, where he is the founder, CEO, and majority shareholder. In February 2016, the Company issued 23,200 shares of common stock of the Company to a director for services. The shares vest over pro-rata through July 31, 2016. The fair value of the shares on the date of issuance was $25 . Restricted Stock Agreements From time to 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Performance and Market Condition RSAs On December 28, 2011, the Company issued 3,170,000 restricted shares with vesting criteria based on both performance and market conditions. On December 28, 2011, one third of the restricted shares vested. On July 3, 2013, the second one third of the restricted shares vested. During fiscal 2015, the Company vested 594,372 shares and cancelled 8,131 shares of the final one third of the 3,170,000 restricted shares, leaving 454,164 shares unvested. During fiscal 2015, the remaining expense related to these RSAs of $1,967 was recorded leaving these RSAs fully expensed as of March 31, 2015. During the year ended March 31, 2016, the Company cancelled the remaining 454,164 shares, as the vesting criteria based on both performance and market conditions were not met. Service and Time Condition RSAs On various dates during the years ended March 31, 2016 and March 31, 2015, the Company issued 233,928 and 267,195 restricted shares, respectively, with vesting criteria based on both service and time conditions. In November 2015, the Company issued 210,728 restricted shares with vesting criteria based on both service and time conditions. For accounting purposes, the Company determined the grant date fair value to be $1.51 per share which is the closing price of the Company's stock price on November 4, 2015. In January 2016, the Company issued 23,200 restricted shares with vesting criteria based on both service and time conditions. For accounting purposes, the Company determined the grant date fair value to be $1.06 per share which is the closing price of the Company's stock price on January 26, 2016. With respect to service and time condition RSAs, during the years ended March 31, 2016 and March 31, 2015 , the Company expensed $867 and $956 related to time condition RSAs, respectively. As of March 31, 2016 , 110,046 remain unvested. Total non-vested restricted stock awards and activities for all vesting conditions for periods ended March 31, 2016 and March 31, 2015 , respectively, were as follows: Number of Shares Weighted-Average Grant Date Fair Value Unvested restricted stock outstanding as of March 31, 2014 1,365,010 $ 3.22 Granted 267,195 3.60 Vested (981,731 ) 3.48 Cancelled (8,131 ) 3.31 Unvested restricted stock outstanding as of March 31, 2015 642,343 3.04 Granted 233,928 1.47 Vested (288,220 ) 2.97 Cancelled (478,005 ) 2.82 Unvested restricted stock outstanding as of March 31, 2016 110,046 $ 1.45 All restricted shares, vested and unvested, cancellable and not cancelled, have been included in the outstanding shares as of March 31, 2016 . At March 31, 2016 and March 31, 2015 , there was $159 and $876 , respectively, of unrecognized stock-based compensation expense, net of estimated forfeitures, related to unvested restricted stock awards expected to be recognized over a weighted-average period of approximately 0.34 and 0.22 years, respectively.</t>
  </si>
  <si>
    <t>Net Loss per Common Share</t>
  </si>
  <si>
    <t>Earnings Per Share [Abstract]</t>
  </si>
  <si>
    <t>Net Loss per Common Share 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welve months ended March 31, 2016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Years Ended March 31, 2016 2015 2014 Net loss from continuing operations, net of taxes $ (28,032 ) $ (24,647 ) $ (17,202 ) Weighted-average common shares outstanding, basic and diluted 61,763 38,967 27,478 Basic and diluted net loss per common share $ (0.46 ) $ (0.63 ) $ (0.68 ) Common stock equivalents excluded from net loss per diluted share because their effect would have been anti-dilutive 1,438,355 1,574,372 1,169,555</t>
  </si>
  <si>
    <t>Employee Benefit Plans</t>
  </si>
  <si>
    <t>Compensation and Retirement Disclosure [Abstract]</t>
  </si>
  <si>
    <t>Employee Benefit Plans The Company has an employee 401(k) savings plan covering full-time eligible employees. These employees may contribute eligible compensation up to the annual IRS limit. The Company does not make matching contributions.</t>
  </si>
  <si>
    <t>Income Taxes</t>
  </si>
  <si>
    <t>Income Tax Disclosure [Abstract]</t>
  </si>
  <si>
    <t>I ncome Taxes The provision (benefit) for income taxes by taxing jurisdiction was as follows: Year Ended March 31, 2016 Year Ended March 31, 2015 Year Ended March 31, 2014 Current U.S. federal $ — $ — $ — Current state and local — 25 — Current non-U.S. 270 324 (272 ) Total current 270 349 (272 ) Deferred U.S. federal — — — Deferred state and local — — — Deferred non-U.S. (56 ) 398 — Total deferred (56 ) 398 — Total income tax provision $ 214 $ 747 $ (272 ) A reconciliation of income tax expense using the statutory U.S. income tax rate compared with the actual income tax provision follows: Year Ended March 31, 2016 Year Ended March 31, 2015 Year Ended March 31, 2014 Statutory federal income taxes $ (9,736 ) $ (8,365 ) $ (6,017 ) State income taxes, net of federal benefit — 17 (765 ) Non-deductible expenses 821 2,171 895 Rate change (224 ) — — Change in uncertain tax liability (123 ) 324 (136 ) Change in valuation allowance 10,106 6,600 5,751 Return-to-provision adjustments (630 ) — — Income tax provision/(benefit) $ 214 $ 747 $ (272 ) Deferred tax assets and liabilities consist of the following: Year Ended March 31, 2016 Year Ended March 31, 2015 Year Ended March 31, 2014 Deferred income tax assets Net operating loss carryforward $ 31,840 $ 25,668 $ 19,621 Stock-based compensation 1,965 1,270 15,360 Credit carryforwards 129 123 268 Other 1,469 1,324 425 Gross deferred income tax assets 35,403 28,385 35,674 Valuation allowance (32,026 ) (21,920 ) (35,154 ) Net deferred income tax assets $ 3,377 $ 6,465 $ 520 Deferred income tax liabilities Depreciation and amortization $ (754 ) $ (751 ) $ — Intangibles and goodwill (1,947 ) (5,069 ) (269 ) Other (175 ) (780 ) — Net deferred income tax assets/(liabilities) $ 501 $ (135 ) $ 251 As of March 31, 2016 , the Company had net operating loss (NOL) carry-forwards for U.S. federal and state tax of approximately $79,220 , Australia federal tax of approximately $5,500 , and Israel federal tax of approximately $1,500 . The U.S. federal and state NOLs expire between 2028 and 2036 , and the Australia and Israel NOLs have an unlimited carryover period. Utilization of the NOLs in the U.S. are subject to annual limitation due to ownership change limitations that may have occurred or that could occur in the future, as required by Section 382 of the Internal Revenue Code of 1986, as amended (the “Code”), as well as similar state and foreign limitations. These ownership changes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s of March 31, 2016 , realization of a large portion of the Company’s gross deferred tax assets was not considered more likely than not and, accordingly, a valuation allowance of $32,026 has been provided. During the year ended March 31, 2016 , the valuation allowance increased by $10,106 . ASC 740 requires the consideration of a valuation allowance, on a jurisdictional basis, to reflect the likelihood of realization of deferred tax assets. Significant management judgment is required in determining any valuation allowance recorded against deferred tax assets. Based on the history of cumulative book and tax losses, a valuation allowance has been recorded for assets that management believes are not more likely than not realizable. ASC 740 provides guidance on the minimum threshold that an uncertain income tax position is required to meet before it can be recognized in the financial statements. ASC 740 contains a two-step approach to recognizing and measuring uncertain income tax positions. The first step is to evaluate the incom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can be recorded. We recognize accrued interest and penalties related to uncertain income tax positions in income tax expense on our consolidated statement of income.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A reconciliation of the beginning and ending amount of unrecognized tax benefits for the years ended March 31, 2016 , 2015 , and 2014 is as follows: 2016 2015 2014 Balance at April 1 $ 905 $ 61 $ 61 Additions for tax position of prior years — 844 — Reductions for tax positions of prior years (122 ) — — Balance at March 31 $ 783 $ 905 $ 61 Included in the balances at March 31, 2016 , 2015 and 2014 are $783 , $905 , and $61 , respectively, of unrecognized tax benefits, which would affect the annual effective tax rate if recognized. The Company recognized an interest benefit of $1 on uncertain income tax liabilities in its statement of operations for the year ended March 31, 2016 . The Company recognized interest expense and penalties on uncertain income tax liabilities of $33 and $0 in its statement of operations for the years ended March 31, 2015 and 2014, respectively. The Company expects the amount of unrecognized tax benefits to decrease by approximately $140 in the next twelve months. The Company’s U.S. federal, state, and foreign income tax returns generally remain subject to examination for the tax years ended 2012 through 2016.</t>
  </si>
  <si>
    <t>Segment and Geographic Information</t>
  </si>
  <si>
    <t>Segment Reporting [Abstract]</t>
  </si>
  <si>
    <t>Segment and Geographic Information In the fourth quarter of fiscal 2015, the Company made certain segment realignments in order to conform to the way the Company manages segment performance. This realignment was driven primarily by the acquisition of Appia on March 6, 2015. The Company has recast prior period amounts to provide visibility and comparability. None of these changes impacts the Company’s previously reported consolidated net revenue, gross margin, operating income, net income, or earnings per share. The Company manages its business in three operating segments: Operators and OEMs ("O&amp;O"), Advertisers and Publishers,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 to market process, the type and geographic location of our customers, and the distribution of our products/services. The Company attributes its long-lived assets, which primarily consist of property and equipment, to a country primarily based on the physical location of the assets. Goodwill and intangibles are not included in this allocation. The following information sets forth segment information on our net revenues and loss from operations for the years ended March 31, 2016 , 2015 , and 2014. During fiscal 2016 the company changed its methodology for how corporate operating expenses are allocated to the Company's Advertising and Content operating segments as the new method of allocation is deemed by management to be a more accurate representation for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Year ended March 31, 2016 Net revenues $ 28,765 $ 57,776 $ 86,541 Loss from operations $ (7,603 ) $ (18,333 ) $ (25,936 ) Year ended March 31, 2015 Net revenues $ 22,009 $ 6,243 $ 28,252 Loss from operations $ (13,300 ) $ (10,437 ) $ (23,737 ) Year ended March 31, 2014 Net revenues $ 23,635 $ 769 $ 24,404 Loss from operations $ (11,969 ) $ (3,555 ) $ (15,524 ) The following information sets forth geographic information on our net revenues and net property and equipment for the years ended March 31, 2016 , 2015 , and 2014 . Revenues by geography are based on the billing addresses of our customers. The following table sets forth revenues and long-lived assets by geographic area. One major carrier customer in our Content business accounted for 26.1% of our consolidated net revenues during the year ended March 31, 2016 , and this major carrier customer and another major carrier customer in our Content business accounted for 50.6% and 11.1% of our consolidated net revenues during the year ended March 31, 2015 . During the year ended March 31, 2014 , the two previously mentioned major customers and a third major customer represented 45.8% , 22.2% , and 10.5% of our consolidated net revenues. Year Ended March 31, 2016 2015 2014 Net revenues United States &amp; Canada $ 28,813 $ 5,976 $ 167 Europe, Middle East, &amp; Africa 15,587 2,202 4,060 Asia Pacific &amp; China 41,661 20,074 20,107 Mexico, Central America, &amp; South America 480 — 70 Consolidated net revenues $ 86,541 $ 28,252 $ 24,404 Property and equipment, net United States &amp; Canada $ 1,376 $ 289 $ 68 Europe, Middle East, &amp; Africa 94 32 70 Asia Pacific &amp; China 314 293 327 Mexico, Central America, &amp; South America — — — Consolidated property and equipment, net $ 1,784 $ 614 $ 465</t>
  </si>
  <si>
    <t>Commitments and Contingencies</t>
  </si>
  <si>
    <t>Commitments and Contingencies Disclosure [Abstract]</t>
  </si>
  <si>
    <t>Commitments and Contingencies Operating Lease Obligations The Company leases office facilities and equipment under non-cancelable operating leases expiring in various years through 2026. Following is a summary of future minimum payments under initial terms of leases as of: Year ending March 31, 2017 $ 941 2018 955 2019 814 2020 577 2021 487 Thereafter 525 Total minimum lease payments $ 4,299 These amounts do not reflect future escalations for real estate taxes and building operating expenses. Rental expense for continuing operations amounted to $804 , $629 and $250 , for the years ended March 31, 2016 , 2015 , and 2014 , respectively. Other Obligations As of March 31, 2016 , the Company was obligated for payments under various employment contracts with initial terms greater than one year at March 31, 2016 . Annual payments relating to these commitments at March 31, 2016 are as follows: Year ending March 31, 2017 $ 620 Total minimum payments $ 620 The Company is not obligated for payments beyond fiscal 2017. Legal Matters The Company may be involved in various claims, suits, assessments, investigations, and legal proceedings that arise from time to time in the ordinary course of its business, including those identified below.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Coral Tell Ltd. Matter On May 30, 2013, a class action suit in the amount of NIS 19,200 or $5,300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 Settlement of Potential Claim The Company had a disagreement with an investor of the Company regarding their respective rights and obligations to each other regarding certain investments. Although no claims have been made as of March 31, 2015, each of the parties recognizes that the disagreements they have had could, in the future, lead to claims being made and believe it is in their respective best interests to avoid such claims by entering into an agreement whereby the Company has offered to settle the matter in exchange for a certain number of shares of common stock of the Company. A settlement was finalized on July 30, 2015, which resulted in the issuance of 117,000 shares. The Company initially accrued $381 for the settlement of this liability during Q4 fiscal 2015. During Q2 fiscal 2016, the Company settled this liability by issuing the 117,000 with a fair market value of approximately $283 , resulting in a net reduction in expense related to the partial reversal of the liability during Q2 fiscal 2016 in the amount of $98 .</t>
  </si>
  <si>
    <t>Supplemental Consolidated Financial Information</t>
  </si>
  <si>
    <t>Quarterly Financial Information Disclosure [Abstract]</t>
  </si>
  <si>
    <t>Supplementary Consolidated Financial Information</t>
  </si>
  <si>
    <t>Supplemental Consolidated Financial Information Unaudited Quarterly Results The following tables set forth our quarterly consolidated statements of operations in dollars for each quarter of fiscal 2016 and 2015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6 December 31, 2015 September 30, 2015 June 30, 2015 March 31, 2015 December 31, 2014 September 30, 2014 June 30, 2014 (in thousands, except per share amounts) Net revenues $ 23,032 $ 24,089 $ 20,734 $ 18,686 $ 10,230 $ 7,006 $ 5,462 $ 5,554 License fees and revenue share 17,296 18,569 16,099 14,221 8,389 4,609 3,316 3,796 Other direct cost of revenues 2,084 1,704 4,558 2,191 908 413 345 344 Gross profit 3,652 3,816 77 2,274 933 1,984 1,801 1,414 Total operating expenses 9,028 9,081 8,221 9,425 9,954 7,375 6,446 6,094 Loss from operations (5,376 ) (5,265 ) (8,144 ) (7,151 ) (9,021 ) (5,391 ) (4,645 ) (4,680 ) Interest income/(expense), net (449 ) (471 ) (405 ) (491 ) (111 ) 5 (131 ) 3 Foreign exchange transaction gain/(loss) (9 ) (8 ) (13 ) 1 — 39 (1 ) (6 ) Change in fair value of warrant derivative liabilities loss — — — — — — — Loss on extinguishment of debt — — — — — — — Gain/(loss) on settlement of debt — — — — 1 — (10 ) Gain/(loss) on disposal of fixed assets (6 ) (8 ) — (23 ) — — — 2 Gain on change in valuation of long-term contingent liability — — — — — — — Other income/(expense) (20 ) (8 ) 11 17 59 (25 ) 3 9 Loss from operations before income taxes (5,860 ) (5,760 ) (8,551 ) (7,647 ) (9,073 ) (5,371 ) (4,774 ) (4,682 ) Income tax provision (32 ) 3 (229 ) 472 278 114 427 (72 ) Net loss from continuing operations, net of taxes (5,828 ) (5,763 ) (8,322 ) (8,119 ) (9,351 ) (5,485 ) (5,201 ) (4,610 ) Basic and diluted net loss per common share $ (0.09 ) $ (0.09 ) $ (0.14 ) $ (0.14 ) $ (0.22 ) $ (0.15 ) $ (0.14 ) $ (0.12 ) Weighted-average common shares outstanding, basic and diluted 66,278 65,979 57,274 57,388 43,219 37,799 37,504 37,424 Quarterly Trends and Seasonality Our overall operating results fluctuate from quarter to quarter as a result of a variety of factors, some of which are outside our control. We have experienced rapid growth since the acquisition of Appia, Inc. on March 6, 2015, which has resulted in a substantial increase in our revenue and a corresponding increase in our operating expenses to support our growth. We are continuously working on enhancing our technology and our operational abilities. This rapid growth has also led to uneven overall operating results due to changes in our investment in sales and marketing and research and development from quarter to quarter and increases in employee headcount. Our historical results should not be considered a reliable indicator of our future results of operations. Many advertisers spend the largest portion of their advertising budgets during the third quarter, to coincide with the holiday shopping season. As a result, typically the third quarter of each calendar year historically represents the largest percentage of our revenue for the year, and the first quarter of each year represents the smallest percentage. Valuation and Qualifying Accounts Fiscal Year Description Balance at Beginning of Period Charged to Income Statement Charged to Allowance Balance at End of Period (in thousands) Trade receivables 2016 Allowance for doubtful accounts $ 698 $ 132 $ 366 $ 464 2015 Allowance for doubtful accounts — 505 (193 ) $ 698 2014 Allowance for doubtful accounts 108 13 121 $ —</t>
  </si>
  <si>
    <t>Subsequent Events</t>
  </si>
  <si>
    <t>Subsequent Events [Abstract]</t>
  </si>
  <si>
    <t>Subsequent Events Management evaluated subsequent events after the balance sheet date of March 31, 2016 through the date these audited financial statements were issued and concluded that no other material subsequent events have occurred that would require recognition in the consolidated financial statements or disclosure in the notes to the consolidated financial statements, other than the following: Pursuant to the amendment to the Third Amended and Restated Loan and Security Agreement dated June 11, 2015, entered into by DT Media and SVB on November 30, 2015, the covenant requirement was put in place for the Company to maintain an adjusted quick ratio of not less than 0.90 :1.00 unless (a) there are no advances outstanding under the revolving facility, or (b) if the Company’s cash and cash equivalents held at SVB or SVB's Affiliates is greater than or equal to $15,000 . As of April 30, 2016, given the Company did not meet the requirements set forth in (a) and (b) noted previously, the Company was required to maintain an adjusted quick ratio of not less than 0.90 :1.00. As of April 30, 2016, the Company's quick ratio was estimated at 0.89 versus the 0.90 minimum level. On June 10, 2016, prior to the required testing of the above-mentioned covenant, SVB and DT Media entered into a Consent Agreement, effective as of May 31, 2016, whereby SVB provided its consent to DT Media (for a de minimis fee) to not exercise any rights or remedies solely in connection with the non-compliance with such covenant for the period ended April 30, 2016, without which consent DT Media would have been in default of the Loan Agreement. Please see "Risk Factors" included in PART I Item 1A. of this Annual Report on Form 10-K within section "General Risk - The Company has secured indebtedness, which could limit its financial flexibility", regarding financial covenant compliance.</t>
  </si>
  <si>
    <t>Summary of Significant Accounting Policies (Policies)</t>
  </si>
  <si>
    <t>Basis of Presentation</t>
  </si>
  <si>
    <t>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si>
  <si>
    <t>Principles of Consolidation</t>
  </si>
  <si>
    <t>Principles of Consolidation The consolidated financial statements include the accounts of the Company and our wholly-owned subsidiaries. All material intercompany balances and transactions have been eliminated in consolidation. See Part I for a detailed listing of the Company's wholly-owned subsidiaries.</t>
  </si>
  <si>
    <t>Revenue Recognition</t>
  </si>
  <si>
    <t>Revenue Recognition Advertising Advertising revenues are generated via direct Cost-Per-Install (CPI), Cost-Per-Placement (CPP), or Cost-Per-Action (CPA) arrangements with application developers, or indirect CPI, CPP or CPA arrangements through advertising aggregators (ad networks). Transactions are processed by the Company’s software services: mobile application management through Ignite, and user experience and discovery through Discover.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and Discover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and Discover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Content and Billing The Company’s Content and Billing revenues are derived primarily from transactions with the carriers’ customers (end users). The carriers bill the end users upon the sale of content, including music, images or games, and the Company shares the end user revenues with the carrier. The end user transactions are processed by the Company’s software services: white labeled mobile storefront and content management solutions through Marketplace, and mobile payments with direct operator billing through Pay. The Company recognizes Content related revenue when it has persuasive evidence of an arrangement, delivery of has occurred or services have been performed, the price is fixed or determinable, and collectability is reasonably assured. The Company utilizes its reporting system to capture and recognize revenue due from carriers, based on monthly transactional reporting and other fees earned upon delivery of content to the end user. Determination of the appropriate amount of revenue recognized is based on the Company’s reporting system, but it is possible that actual results may differ from the Company’s estimates once the reports are reconciled with the carri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The Company has not experienced material adjustments to its estimates when the final amounts were reported by carriers. If the Company deems a carrier not to be creditworthy, the Company defers all revenues from the arrangement until the Company receives payment and all other revenue recognition criteria have been met. The Company recognizes as revenues the amount billed to the carrier upon the sale of content, which is net of sales taxes, the carrier’s fees and other deductions. The Company has evaluated its agreements with carriers in accordance with the guidance at FASB ASC 605-45 Revenue Recognition – Principal Agent Considerations and has concluded that it is not the principal under these agreements. Key indicators that it evaluated to reach this determination include: • End users directly contract with the carriers, which have most of the service interaction and are generally viewed as the primary obligor by the subscribers; • Carriers generally have significant control over the types of content that they offer to their subscribers; the Company has the content provider relationships and has discretion, within the parameters set by the carriers, regarding the actual offerings; • Carriers are directly responsible for billing and collecting fees from their subscribers, including the resolution of billing disputes; • Carriers generally pay the Company a fixed percentage of their revenues or a fixed fee for each content sale; • Carriers generally must approve the price of the Company’s content in advance of their sale to subscribers, and the Company’s more significant carriers generally have the ability to set the ultimate price charged to their subscribers; and • The Company has limited risks, including no inventory risk and limited credit risk. The Company has also evaluated its agreements with content providers, and has concluded that it is the principal under these agreements. Accordingly, payments to content providers are reported as cost of revenues.</t>
  </si>
  <si>
    <t>Comprehensive Loss</t>
  </si>
  <si>
    <t>Comprehensive Loss 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t>
  </si>
  <si>
    <t>Cash and Cash Equivalents</t>
  </si>
  <si>
    <t>Cash and Cash Equivalents The Company considers all highly liquid short-term investments purchased with a maturity of three months or less to be cash equivalents.</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Carrier Revenue Share and Content Provider License Fees</t>
  </si>
  <si>
    <t>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 Content Provider License Fees The Company’s royalty expenses consist of fees that it pays to content owners for the use of their intellectual property in the distribution of music, games and other content services,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o date, the Company has not incurred significant costs between the establishment of technological feasibility and the release of a product for sale; thus, the Company has expensed all software development costs as incurr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fiscal 2016, 2015, and 2014 the Company capitalized software development costs in the amount of $1,263 , $62 , and $0 .</t>
  </si>
  <si>
    <t>Product Development Costs</t>
  </si>
  <si>
    <t>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t>
  </si>
  <si>
    <t>Advertising Expenses</t>
  </si>
  <si>
    <t xml:space="preserve">Advertising Expenses The Company expenses the costs of advertising the first time the advertising takes place. </t>
  </si>
  <si>
    <t>Fair Value of Financial Instruments</t>
  </si>
  <si>
    <t>Fair Value of Financial Instruments As of March 31, 2016 and 2015 , the carrying value of cash and cash equivalents, accounts receivable, prepaid expenses and other current assets, accounts payable, accrued license fees, accrued compensation, and other current liabilities approximates fair value due to the short-term nature of such instruments.</t>
  </si>
  <si>
    <t>Foreign Currency Translation</t>
  </si>
  <si>
    <t xml:space="preserve">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
  </si>
  <si>
    <t>Concentrations of Credit Risk</t>
  </si>
  <si>
    <t>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March 31, 2016 , two major customers represented 15.6% and 11.0% of the Company's net accounts receivable balance within both the Content and Advertising businesses, respectively. As of March 31, 2015 , the previously mentioned first major Content customer represented 21.1%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year ended March 31, 2016 , the previously mentioned first major customer represented 26.1% of our consolidated net revenues. During the year ended March 31, 2015 , the two previously mentioned major customers represented 50.6% and 11.1% , respectively, of our consolidated net revenues, and during the year ended March 31, 2014 , the two previously mentioned major customers and a third major customer represented 45.8% , 22.2% , and 10.5% of our consolidated net revenues.</t>
  </si>
  <si>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 5 years for other assets.</t>
  </si>
  <si>
    <t>Goodwill and Indefinite Life Intangible Assets</t>
  </si>
  <si>
    <t>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Goodwill is tested annually during the fourth fiscal quarter and whenever events or circumstances indicate an impairment may have occurred. Based on the results of the annual impairment tests performed during the fourth quarter of fiscal 2016 , no impairment of goodwill existed at March 31, 2016 . See disclosure surrounding additional procedures performed by the Company in performing its fiscal 2016 annual impairment test at “Goodwill” in Note 9 of the Notes to the Consolidated Financial Statements.</t>
  </si>
  <si>
    <t>Impairment of Long-Lived Assets and Finite Life Intangibles</t>
  </si>
  <si>
    <t>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16 and March 31, 2015 . In the fiscal year ended March 31, 2014, the Company determined that there was an impairment of intangible assets of $154 related to the change in trade names as the Company has rebranded its acquisitions under the Digital Turbine name. The impairment is detailed in Note 10 to our consolidated financial statements under Item 8 of this Annual Report.</t>
  </si>
  <si>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t>
  </si>
  <si>
    <t>Stock-based Compensation</t>
  </si>
  <si>
    <t>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si>
  <si>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si>
  <si>
    <t>Use of Estimates</t>
  </si>
  <si>
    <t>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t>
  </si>
  <si>
    <t>Recently Issued Accounting Pronouncements</t>
  </si>
  <si>
    <t>Recently Issued Accounting Pronouncements February 2016, the Financial Accounting Standards Board (“FASB”) issued Accounting Standards Codification (“ASC”) 842 (“ASC 842”), “Leases” which replaces the existing guidance in ASC 840, Leases. The amendment is effective for the Company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evaluating the impact of the adoption on the consolidated financial statements. In November 2015, the FASB issued Accounting Standards Update (“ASU”) No. 2015-17, Balance Sheet Classification of Deferred Taxes (“ASU 2015-17”), which simplifies the presentation of deferred income taxes by eliminating the need for entities to separate deferred income tax liabilities and assets into current and noncurrent amounts in a classified statement of financial position.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We adopted this ASU on a prospective basis in the fourth quarter of the 2016 fiscal year. In September 2015, the FASB issued accounting guidance which simplifies measurement period adjustments in a business combination under ASU 2015-16. The guidance is effective for fiscal years beginning after December 15, 2015, including interim periods within those fiscal years and early adoption is permitted. The Company is evaluating the impact of the adoption on the consolidated financial statements. In June 2015, the FASB issued ASU No. 2015-10, Technical Corrections and Improvement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in the ASU that require transition guidance are effective for all entities for fiscal years, and interim periods within those fiscal years, beginning after December 15, 2015. All other amendments were effective upon the issuance of the ASU on June 12, 2015. In May 1, 2015, the FASB issued ASU No. 2015-5, Customer’s Accounting for Fees Paid in a Cloud Computing Arrangement ("ASU No. 2015-5") to reduce the diversity in practice, and reduce the costs and complexity of assessing fees paid in a Cloud Computing Arrangements (“CCA”). While the new standard does not provide explicit guidance on how to account for fees paid in a CCA, it does provide guidance on which existing accounting model should be applied. ASU No. 2015-5 is effective for annual reporting periods beginning on or after December 15, 2015, and interim periods within those annual periods. The Company expects to adopt this guidance during its 2017 fiscal year and does not expect it will have a significant impact on its consolidated results of operations, financial condition and cash flow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nd early adoption is permitted. The Company expects to adopt this guidance during its 2017 fiscal year and does not expect it will have a significant impact on its consolidated results of operations, financial condition, and cash flow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SU is effective for public business entities for fiscal years, and for interim periods within those fiscal years, beginning after December 15, 2015. In January 2015, the FASB issued ASU No. 2015-1, Income Statement—Extraordinary and Unusual Items (Subtopic 225-20). The objective is to identify, evaluate, and improve areas of GAAP for which cost and complexity can be reduced while maintaining or improving the usefulness of the information provided to the users of the financial statements. The pronouncement is effective for reporting periods beginning after December 15, 2015. The adoption of this ASU is not expected to have a material impact on our financial position, results of operations, cash flows, or presentation thereof. In August 2014, the FASB issued ASU No. 2014-15, Presentation of Financial Statements – Going concern (Subtopic 205-40).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ronouncement is effective for reporting periods beginning after December 15, 2016. The adoption of this ASU is not expected to have a material impact on our financial position, results of operations, cash flows, or presentation thereof.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this ASU is not expected to have a material impact on our financial position, results of operations, cash flows, or presentation thereof. In May 2014, the FASB issued ASU 2014-9, Revenue from Contracts with Customers,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8, and will replace most existing revenue recognition guidance in U.S. GAAP. Early application is not permitted. The standard permits the use of either the retrospective or cumulative effect transition method. The Company is evaluating the effect that ASU 2014-9 will have on our consolidated financial statements and related disclosures. The Company has not yet selected a transition method or determined the effect of the standard on our financial position, results of operations, cash flows, or presentation thereof. In April 2014, the FASB issued ASU 2014-8, Presentation of Financial Statements and Property, Plant, and Equipment: Reporting Discontinued Operations and Disclosures of Disposals of Components of an Entity. ASU 2014-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The adoption of this ASU is not expected to have a material impact on our financial position, results of operations, cash flows, or presentation thereof.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cquisitions and Disposals (Tables)</t>
  </si>
  <si>
    <t>Disposal Groups, Including Discontinued Operations</t>
  </si>
  <si>
    <t>The Company recorded a loss on the sale of $1,502 . The following is a summary of the assets and liabilities of the discontinued operations as of February 13, 2014: Working capital, net of cash $ 2,833 Accounts receivable 436 Prepaid expenses 49 Deposits 16 Property, plant and equipment 32 Intangible assets 228 Goodwill 142 Accounts payable (1,394 ) Accrued liabilities (840 ) Loss on sale, net of taxes $ 1,502</t>
  </si>
  <si>
    <t>Mirror Image International Holdings Pvt Ltd</t>
  </si>
  <si>
    <t>Summary of Final Fair Values of Assets Acquired and Liabilities Assumed</t>
  </si>
  <si>
    <t>The following table summarizes the final fair values of the assets acquired and liabilities assumed at the date of acquisition. Cash $ 513 Accounts receivable 2,809 Prepaid expenses and other assets 896 Property, plant and equipment 300 Customer relationships 1,600 Developed technology 3,400 Trade names/trademarks 54 Library 300 Goodwill 2,654 Accounts payable (1,151 ) Accrued liabilities (2,890 ) Accrued compensation (345 ) Purchase price $ 8,140</t>
  </si>
  <si>
    <t>Amortization Period for Intangible Assets Acquired</t>
  </si>
  <si>
    <t>The amortization period for the intangible assets acquired in the MIA transaction is as follows: Remaining Useful Life Customer relationships 14 years Developed technology 5 years Trade names/trademarks 5 years Library 5 years Goodwill Indefinite</t>
  </si>
  <si>
    <t>DT Media (Appia)</t>
  </si>
  <si>
    <t>The following table summarizes the final fair values of the assets acquired and liabilities assumed at the date of acquisition. Cash $ 1,363 Accounts receivable 7,364 Prepaid expenses and other assets 171 Property, plant and equipment 229 Developed technology 7,700 Advertiser relationships 6,500 Publisher relationships 3,200 Trade names/trademarks 380 Goodwill 69,312 Accounts payable (5,179 ) Accrued expenses (4,531 ) Debt (11,600 ) Purchase price $ 74,909</t>
  </si>
  <si>
    <t>The amortization period for the intangible assets acquired in the DT Media transaction is as follows: Useful Life Developed technology 4 years Trade names/trademarks 2 years Publisher relationships 2 years Advertiser relationships 2 years Goodwill Indefinite</t>
  </si>
  <si>
    <t>Pro Forma Financial Information</t>
  </si>
  <si>
    <t>The pro forma financial information of the Company’s consolidated operations if the acquisition of DT Media, Inc. had occurred as of April 1, 2013 is presented below. Unaudited Year Ended March 31, 2015 2014 Revenues $ 57,978 $ 73,533 Cost of goods sold 45,580 52,638 Gross profit 12,398 20,895 Operating expenses 43,644 37,072 Loss from operations 31,246 16,177 Non-operating expense 3,372 1,950 Provision for income taxes 541 864 Net loss $ 35,159 $ 18,991 Basic and diluted loss per share $ 0.90 $ 0.49</t>
  </si>
  <si>
    <t>Combined Consolidated Operating Results</t>
  </si>
  <si>
    <t>The operating results of DT Media are included in the accompanying consolidated statements of operations from the acquisition date. The combined consolidated operating results from the acquisition date to March 31, 2015 are included in the table below. The combined consolidated operating results for fiscal 2016 include a full year of operating results of DT Media. Unaudited Revenues $ 3,251 Cost of goods sold 3,227 Gross profit 24 Operating expenses 1,194 Loss from operations 1,170 Non-operating expense 113 Provision for income taxes — Net loss $ 1,283</t>
  </si>
  <si>
    <t>Accounts Receivable (Tables)</t>
  </si>
  <si>
    <t xml:space="preserve"> March 31, 2016 March 31, 2015 Billed $ 13,220 $ 8,408 Unbilled 4,763 4,464 Allowance for doubtful accounts (464 ) (698 ) Accounts receivable, net $ 17,519 $ 12,174</t>
  </si>
  <si>
    <t>Property and Equipment (Tables)</t>
  </si>
  <si>
    <t xml:space="preserve"> March 31, 2016 March 31, 2015 Computer-related equipment $ 2,775 $ 727 Furnitures and fixtures 33 28 Leasehold improvements 74 32 2,882 787 Accumulated depreciation (1,098 ) (173 ) Property and equipment, net $ 1,784 $ 614</t>
  </si>
  <si>
    <t>Description of Stock Plans (Tables)</t>
  </si>
  <si>
    <t>Summary of Options Granted</t>
  </si>
  <si>
    <t>The following table summarizes stock option activity for the Stock Plans during the years ended March 31, 2016 and 2015 : Number of Shares Weighted Average Exercise Price (per share) Weighted Average Remaining Contractual Life (in years) Aggregate Intrinsic Value (in thousands) Options Outstanding, March 31, 2014 3,467,810 $ 5.05 8.33 $ 2,318 Assumed through acquisitions (a) 245,955 0.64 Granted 3,124,200 4.06 Forfeited/Canceled (994,874 ) 3.24 Exercised (53,333 ) 2.56 Options Outstanding, March 31, 2015 5,789,758 4.65 8.35 1,319 Granted 3,959,150 2.05 Forfeited/Canceled (1,857,830 ) 3.37 Exercised (66,683 ) 0.77 Options Outstanding, March 31, 2016 7,824,395 $ 3.61 8.24 $ 110 Vested and expected to vest (net of estimated forfeitures) at March 31, 2016 (b) 6,116,010 3.92 7.96 103 Exercisable, March 31, 2016 2,943,295 $ 5.42 6.57 $ 90 (a) During fiscal year ended March 31, 2015, in connection with the Appia acquisition, Digital Turbine, Inc. assumed approximately 246,000 stock options, with a weighted-average exercise price per share of $0.64 . (b) For options vested and expected to vest, options exercisable, and options outstanding, the aggregate intrinsic value in the table above represents the total pre-tax intrinsic value (the difference between Digital Turbine's closing stock price on March 31, 2016 and the exercise price multiplied by the number of in-the-money options) that would have been received by the option holders had the holders exercised their options on March 31, 2016 . The intrinsic value changes based on changes in the price of Digital Turbine's common stock.</t>
  </si>
  <si>
    <t>Exercise Price for Options Outstanding and Options Exercisable</t>
  </si>
  <si>
    <t xml:space="preserve">Information about options outstanding and exercisable at March 31, 2016 is as follows: Options Outstanding Options Exercisable Exercise Price Number of Shares Weighted-Average Exercise Price Weighted-Average Remaining Life (Years) Number of Shares Weighted-Average Exercise Price $0.00 - 0.50 8,065 $ 0.24 3.99 8,065 $ 0.24 $0.51 - 1.00 153,071 0.65 6.30 149,297 0.65 $1.01 - 1.50 2,064,650 1.38 5.05 6,250 1.18 $1.51 - 2.00 407,167 1.51 9.60 37,500 1.51 $2.01 - 2.50 253,776 2.43 4.83 170,443 2.41 $2.51 - 3.00 1,214,888 2.62 8.51 577,128 2.65 $3.51 - 4.00 1,626,634 3.93 8.67 718,717 3.93 $4.01 - 4.50 1,566,144 4.20 7.68 777,145 4.21 $4.51 - 5.00 60,000 4.65 6.99 60,000 4.65 $5.01 and over 470,000 $ 16.32 2.76 438,750 $ 17.06 7,824,395 2,943,295 </t>
  </si>
  <si>
    <t>Schedule of Intrinsic Value of stock option</t>
  </si>
  <si>
    <t>Other information pertaining to stock options for the Stock Plans is as follows: March 31, 2016 2015 2014 Total fair value of options vested $ 5,288 $ 3,155 $ 580 Total intrinsic value of options exercised (a) $ 3 $ 71 $ 554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si>
  <si>
    <t>Fair Value of Options Granted Using the Black-Scholes Option-Pricing Model</t>
  </si>
  <si>
    <t>The assumptions utilized in this model during fiscal 2016 and 2015 are presented below. March 31, 2016 2015 2014 Risk-free interest rate 1.37% to 2.27% 1.37% to 1.79% 1.36% to 1.71% Expected life of the options 5.73 to 10 years 5.73 to 6 years 5.27 to 6 years Expected volatility 78% to 145% 115% to 145% 150% to 155% Expected dividend yield —% —% —% Expected forfeitures 10% to 35% 10% to 35% 10% to 35%</t>
  </si>
  <si>
    <t>Stock Compensation Expense</t>
  </si>
  <si>
    <t>Total stock compensation expense for the Company’s equity plans, which includes both stock options and restricted stock is included in the following statements of operations components. Please see Note 13 regarding restricted stock: Year Ended March 31, 2016 2015 2014 Product development $ — $ — $ — Sales and marketing — — — General and administrative 5,963 6,340 4,693 Total $ 5,963 $ 6,340 $ 4,693</t>
  </si>
  <si>
    <t>Goodwill (Tables)</t>
  </si>
  <si>
    <t>Reconciliation of Changes to Carrying Amount of Goodwill</t>
  </si>
  <si>
    <t>A reconciliation of the changes to the Company’s carrying amount of goodwill for the periods or as of the dates indicated: Content O&amp;O A&amp;P Total Goodwill as of March 31, 2013 $ 2,523 $ 1,065 $ — $ 3,588 Adjustments 1,249 — — 1,249 Goodwill as of March 31, 2014 $ 3,772 $ 1,065 $ — $ 4,837 Adjustments 1,472 41,203 29,235 71,910 Goodwill as of March 31, 2015 5,244 42,268 29,235 76,747 Adjustments — — (126 ) (126 ) Goodwill as of March 31, 2016 $ 5,244 $ 42,268 $ 29,109 $ 76,621</t>
  </si>
  <si>
    <t>Intangible Assets (Tables)</t>
  </si>
  <si>
    <t>Components of Intangible Assets</t>
  </si>
  <si>
    <t>The components of intangible assets as at March 31, 2016 and 2015 were as follows: As of March 31, 2016 Cost Accumulated Amortization Net Software $ 11,544 $ (4,949 ) $ 6,595 Trade name/trademark 380 (380 ) — Customer list 11,300 (5,534 ) 5,766 License agreements 355 (226 ) 129 Total $ 23,579 $ (11,089 ) $ 12,490 As of March 31, 2015 Cost Accumulated Amortization Net Software $ 13,480 $ (2,489 ) $ 10,991 Trade name/trademark 380 (14 ) 366 Customer list 14,755 (1,379 ) 13,376 License agreements 355 (152 ) 203 Total $ 28,970 $ (4,034 ) $ 24,936</t>
  </si>
  <si>
    <t>Estimated Future Amortization Expense</t>
  </si>
  <si>
    <t>Based on the amortizable intangible assets as of March 31, 2016 , we estimate amortization expense for the next five years to be as follows: As of Year Ending March 31, Amortization Expense 2017 $ 7,129 2018 2,530 2019 1,756 2020 271 2021 114 Future 690 Total $ 12,490</t>
  </si>
  <si>
    <t>Summary of Intangible Assets</t>
  </si>
  <si>
    <t>Below is a summary of intangible assets: Intangible Assets Balance as of March 31, 2013 4,757 Amortization of intangibles (1,769 ) Acquisition 6,826 Impairment (154 ) Disposal of subsidiary (586 ) Balance as of March 31, 2014 9,074 Amortization of intangibles (2,010 ) Purchase price allocation adjustment (1,472 ) Acquisition of XYO 1,500 Acquisition of Appia 17,780 Capitalized developed software 64 Balance as of March 31, 2015 24,936 Amortization of intangibles (8,168 ) Customer relationship intangible asset write-off (2,404 ) Reduction in software intangibles related to Sift Transaction (1,874 ) Balance as of March 31, 2016 $ 12,490</t>
  </si>
  <si>
    <t>Debt (Tables)</t>
  </si>
  <si>
    <t>Long Term Debt</t>
  </si>
  <si>
    <t xml:space="preserve"> March 31, 2016 March 31, 2015 Short-Term Debt Term loan, principal $ — $ 600 Revolving line of credit, principal 3,000 3,000 Senior secured debenture, net of discounts of $440 and $0, respectively 7,560 — Total $ 10,560 $ 3,600 March 31, 2016 March 31, 2015 Long-Term Debt Senior secured debenture, net of discounts of $0 and $910, respectively $ — $ 7,090</t>
  </si>
  <si>
    <t>Schedule Of Prepayment Premiums</t>
  </si>
  <si>
    <t>Period Prepayment Premium From March 6, 2016 to and including April 6, 2016 $ 40 From April 7, 2016 until the maturity date $ 80</t>
  </si>
  <si>
    <t>Subordinated Debenture</t>
  </si>
  <si>
    <t>The Company’s required principal repayments for its outstanding debt as of March 31, 2016 , are as follows: Revolving Line of Credit Subordinated Debenture June 30, 2016 $ 3,000 $ — March 6, 2017 — 8,000 Total $ 3,000 $ 8,000</t>
  </si>
  <si>
    <t>Capital Stock Transactions (Tables)</t>
  </si>
  <si>
    <t>Non-Vested Restricted Stock Awards and Activities</t>
  </si>
  <si>
    <t>Total non-vested restricted stock awards and activities for all vesting conditions for periods ended March 31, 2016 and March 31, 2015 , respectively, were as follows: Number of Shares Weighted-Average Grant Date Fair Value Unvested restricted stock outstanding as of March 31, 2014 1,365,010 $ 3.22 Granted 267,195 3.60 Vested (981,731 ) 3.48 Cancelled (8,131 ) 3.31 Unvested restricted stock outstanding as of March 31, 2015 642,343 3.04 Granted 233,928 1.47 Vested (288,220 ) 2.97 Cancelled (478,005 ) 2.82 Unvested restricted stock outstanding as of March 31, 2016 110,046 $ 1.45</t>
  </si>
  <si>
    <t>Net Loss per Common Share (Tables)</t>
  </si>
  <si>
    <t>Schedule of Earnings Per Share, Basic and Diluted</t>
  </si>
  <si>
    <t>The following table sets forth the computation of net loss per share of common stock (in thousands, except per share amounts): Years Ended March 31, 2016 2015 2014 Net loss from continuing operations, net of taxes $ (28,032 ) $ (24,647 ) $ (17,202 ) Weighted-average common shares outstanding, basic and diluted 61,763 38,967 27,478 Basic and diluted net loss per common share $ (0.46 ) $ (0.63 ) $ (0.68 ) Common stock equivalents excluded from net loss per diluted share because their effect would have been anti-dilutive 1,438,355 1,574,372 1,169,555</t>
  </si>
  <si>
    <t>Income Taxes (Tables)</t>
  </si>
  <si>
    <t>Schedule of Provision (Benefit) for Income Taxes</t>
  </si>
  <si>
    <t>The provision (benefit) for income taxes by taxing jurisdiction was as follows: Year Ended March 31, 2016 Year Ended March 31, 2015 Year Ended March 31, 2014 Current U.S. federal $ — $ — $ — Current state and local — 25 — Current non-U.S. 270 324 (272 ) Total current 270 349 (272 ) Deferred U.S. federal — — — Deferred state and local — — — Deferred non-U.S. (56 ) 398 — Total deferred (56 ) 398 — Total income tax provision $ 214 $ 747 $ (272 )</t>
  </si>
  <si>
    <t>Reconciliation of Income Tax Expense Between Statutory U S Income Tax Rate With Actual Income Tax Provision</t>
  </si>
  <si>
    <t>A reconciliation of income tax expense using the statutory U.S. income tax rate compared with the actual income tax provision follows: Year Ended March 31, 2016 Year Ended March 31, 2015 Year Ended March 31, 2014 Statutory federal income taxes $ (9,736 ) $ (8,365 ) $ (6,017 ) State income taxes, net of federal benefit — 17 (765 ) Non-deductible expenses 821 2,171 895 Rate change (224 ) — — Change in uncertain tax liability (123 ) 324 (136 ) Change in valuation allowance 10,106 6,600 5,751 Return-to-provision adjustments (630 ) — — Income tax provision/(benefit) $ 214 $ 747 $ (272 )</t>
  </si>
  <si>
    <t>Deferred Tax Assets and Liabilities</t>
  </si>
  <si>
    <t>Deferred tax assets and liabilities consist of the following: Year Ended March 31, 2016 Year Ended March 31, 2015 Year Ended March 31, 2014 Deferred income tax assets Net operating loss carryforward $ 31,840 $ 25,668 $ 19,621 Stock-based compensation 1,965 1,270 15,360 Credit carryforwards 129 123 268 Other 1,469 1,324 425 Gross deferred income tax assets 35,403 28,385 35,674 Valuation allowance (32,026 ) (21,920 ) (35,154 ) Net deferred income tax assets $ 3,377 $ 6,465 $ 520 Deferred income tax liabilities Depreciation and amortization $ (754 ) $ (751 ) $ — Intangibles and goodwill (1,947 ) (5,069 ) (269 ) Other (175 ) (780 ) — Net deferred income tax assets/(liabilities) $ 501 $ (135 ) $ 251</t>
  </si>
  <si>
    <t>Schedule of Reconciliation of Beginning and Ending Amount of Unrecognized Tax Benefits</t>
  </si>
  <si>
    <t>A reconciliation of the beginning and ending amount of unrecognized tax benefits for the years ended March 31, 2016 , 2015 , and 2014 is as follows: 2016 2015 2014 Balance at April 1 $ 905 $ 61 $ 61 Additions for tax position of prior years — 844 — Reductions for tax positions of prior years (122 ) — — Balance at March 31 $ 783 $ 905 $ 61</t>
  </si>
  <si>
    <t>Segment and Geographic Information (Tables)</t>
  </si>
  <si>
    <t>Segment Geographic Information on Sales and Net Property and Equipment</t>
  </si>
  <si>
    <t>The following information sets forth segment information on our net revenues and loss from operations for the years ended March 31, 2016 , 2015 , and 2014. During fiscal 2016 the company changed its methodology for how corporate operating expenses are allocated to the Company's Advertising and Content operating segments as the new method of allocation is deemed by management to be a more accurate representation for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Year ended March 31, 2016 Net revenues $ 28,765 $ 57,776 $ 86,541 Loss from operations $ (7,603 ) $ (18,333 ) $ (25,936 ) Year ended March 31, 2015 Net revenues $ 22,009 $ 6,243 $ 28,252 Loss from operations $ (13,300 ) $ (10,437 ) $ (23,737 ) Year ended March 31, 2014 Net revenues $ 23,635 $ 769 $ 24,404 Loss from operations $ (11,969 ) $ (3,555 ) $ (15,524 ) The following table sets forth revenues and long-lived assets by geographic area. One major carrier customer in our Content business accounted for 26.1% of our consolidated net revenues during the year ended March 31, 2016 , and this major carrier customer and another major carrier customer in our Content business accounted for 50.6% and 11.1% of our consolidated net revenues during the year ended March 31, 2015 . During the year ended March 31, 2014 , the two previously mentioned major customers and a third major customer represented 45.8% , 22.2% , and 10.5% of our consolidated net revenues. Year Ended March 31, 2016 2015 2014 Net revenues United States &amp; Canada $ 28,813 $ 5,976 $ 167 Europe, Middle East, &amp; Africa 15,587 2,202 4,060 Asia Pacific &amp; China 41,661 20,074 20,107 Mexico, Central America, &amp; South America 480 — 70 Consolidated net revenues $ 86,541 $ 28,252 $ 24,404 Property and equipment, net United States &amp; Canada $ 1,376 $ 289 $ 68 Europe, Middle East, &amp; Africa 94 32 70 Asia Pacific &amp; China 314 293 327 Mexico, Central America, &amp; South America — — — Consolidated property and equipment, net $ 1,784 $ 614 $ 465</t>
  </si>
  <si>
    <t>Commitments and Contingencies (Tables)</t>
  </si>
  <si>
    <t>Summary of Future Minimum Payments under Initial Terms of Leases</t>
  </si>
  <si>
    <t>Following is a summary of future minimum payments under initial terms of leases as of: Year ending March 31, 2017 $ 941 2018 955 2019 814 2020 577 2021 487 Thereafter 525 Total minimum lease payments $ 4,299</t>
  </si>
  <si>
    <t>Future Payments for Other Obligations</t>
  </si>
  <si>
    <t>Annual payments relating to these commitments at March 31, 2016 are as follows: Year ending March 31, 2017 $ 620 Total minimum payments $ 620</t>
  </si>
  <si>
    <t>Supplemental Consolidated Financial Information (Tables)</t>
  </si>
  <si>
    <t>Quarterly Financial Information</t>
  </si>
  <si>
    <t>Valuation and Qualifying Accounts Fiscal Year Description Balance at Beginning of Period Charged to Income Statement Charged to Allowance Balance at End of Period (in thousands) Trade receivables 2016 Allowance for doubtful accounts $ 698 $ 132 $ 366 $ 464 2015 Allowance for doubtful accounts — 505 (193 ) $ 698 2014 Allowance for doubtful accounts 108 13 121 $ — The following tables set forth our quarterly consolidated statements of operations in dollars for each quarter of fiscal 2016 and 2015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6 December 31, 2015 September 30, 2015 June 30, 2015 March 31, 2015 December 31, 2014 September 30, 2014 June 30, 2014 (in thousands, except per share amounts) Net revenues $ 23,032 $ 24,089 $ 20,734 $ 18,686 $ 10,230 $ 7,006 $ 5,462 $ 5,554 License fees and revenue share 17,296 18,569 16,099 14,221 8,389 4,609 3,316 3,796 Other direct cost of revenues 2,084 1,704 4,558 2,191 908 413 345 344 Gross profit 3,652 3,816 77 2,274 933 1,984 1,801 1,414 Total operating expenses 9,028 9,081 8,221 9,425 9,954 7,375 6,446 6,094 Loss from operations (5,376 ) (5,265 ) (8,144 ) (7,151 ) (9,021 ) (5,391 ) (4,645 ) (4,680 ) Interest income/(expense), net (449 ) (471 ) (405 ) (491 ) (111 ) 5 (131 ) 3 Foreign exchange transaction gain/(loss) (9 ) (8 ) (13 ) 1 — 39 (1 ) (6 ) Change in fair value of warrant derivative liabilities loss — — — — — — — Loss on extinguishment of debt — — — — — — — Gain/(loss) on settlement of debt — — — — 1 — (10 ) Gain/(loss) on disposal of fixed assets (6 ) (8 ) — (23 ) — — — 2 Gain on change in valuation of long-term contingent liability — — — — — — — Other income/(expense) (20 ) (8 ) 11 17 59 (25 ) 3 9 Loss from operations before income taxes (5,860 ) (5,760 ) (8,551 ) (7,647 ) (9,073 ) (5,371 ) (4,774 ) (4,682 ) Income tax provision (32 ) 3 (229 ) 472 278 114 427 (72 ) Net loss from continuing operations, net of taxes (5,828 ) (5,763 ) (8,322 ) (8,119 ) (9,351 ) (5,485 ) (5,201 ) (4,610 ) Basic and diluted net loss per common share $ (0.09 ) $ (0.09 ) $ (0.14 ) $ (0.14 ) $ (0.22 ) $ (0.15 ) $ (0.14 ) $ (0.12 ) Weighted-average common shares outstanding, basic and diluted 66,278 65,979 57,274 57,388 43,219 37,799 37,504 37,424</t>
  </si>
  <si>
    <t>Liquidity - Additional Information (Detail)</t>
  </si>
  <si>
    <t>Oct. 02, 2015USD ($)</t>
  </si>
  <si>
    <t>Mar. 31, 2016USD ($)</t>
  </si>
  <si>
    <t>Mar. 31, 2015USD ($)</t>
  </si>
  <si>
    <t>Mar. 31, 2014USD ($)</t>
  </si>
  <si>
    <t>Apr. 30, 2016</t>
  </si>
  <si>
    <t>Nov. 30, 2015USD ($)</t>
  </si>
  <si>
    <t>Mar. 31, 2013USD ($)</t>
  </si>
  <si>
    <t>Liquidity [Line Items]</t>
  </si>
  <si>
    <t>Equity financing</t>
  </si>
  <si>
    <t>Public offering</t>
  </si>
  <si>
    <t>Revolving Credit Facility</t>
  </si>
  <si>
    <t>Additional revolving credit facility</t>
  </si>
  <si>
    <t>Revolving Line of Credit</t>
  </si>
  <si>
    <t>Repayments</t>
  </si>
  <si>
    <t>DT Media (Appia) | Revolving Line of Credit</t>
  </si>
  <si>
    <t>Quick ratio required</t>
  </si>
  <si>
    <t>Required cash</t>
  </si>
  <si>
    <t>Subsequent Event | DT Media (Appia) | Revolving Line of Credit</t>
  </si>
  <si>
    <t>Quick ratio</t>
  </si>
  <si>
    <t>Acquisitions and Disposals - Additional Information (Detail) $ / shares in Units, AUD in Thousands</t>
  </si>
  <si>
    <t>Mar. 06, 2015USD ($)$ / sharesshares</t>
  </si>
  <si>
    <t>Oct. 09, 2014USD ($)</t>
  </si>
  <si>
    <t>Feb. 13, 2014USD ($)</t>
  </si>
  <si>
    <t>Apr. 12, 2013USD ($)$ / sharesshares</t>
  </si>
  <si>
    <t>Apr. 12, 2013AUDshares</t>
  </si>
  <si>
    <t>Jun. 30, 2014USD ($)</t>
  </si>
  <si>
    <t>Apr. 12, 2013AUD</t>
  </si>
  <si>
    <t>Business Acquisitions and Dispositions [Line Items]</t>
  </si>
  <si>
    <t>Common stock shares issued in connection with acquisition</t>
  </si>
  <si>
    <t>Consideration</t>
  </si>
  <si>
    <t>Liabilities assumed by buyers</t>
  </si>
  <si>
    <t>Left in bank</t>
  </si>
  <si>
    <t>Indemnification</t>
  </si>
  <si>
    <t>Indemnification period</t>
  </si>
  <si>
    <t>18 months</t>
  </si>
  <si>
    <t>Loss on sale, net of taxes</t>
  </si>
  <si>
    <t>Aggregate purchase price, cash</t>
  </si>
  <si>
    <t>Business acquisition, Note payable</t>
  </si>
  <si>
    <t>Business acquisition, stock issued</t>
  </si>
  <si>
    <t>Business acquisition, issuance of common stock ($ per share) | $ / shares</t>
  </si>
  <si>
    <t>Business acquisition, stock issued (in shares) | shares</t>
  </si>
  <si>
    <t>Business acquisition, per share price ($ per share) | $ / shares</t>
  </si>
  <si>
    <t>Piggyback rights</t>
  </si>
  <si>
    <t>3 years</t>
  </si>
  <si>
    <t>Impairment of intangible assets</t>
  </si>
  <si>
    <t>Adjustments</t>
  </si>
  <si>
    <t>XYO</t>
  </si>
  <si>
    <t>Period for cash hold back as security for indemnities</t>
  </si>
  <si>
    <t>12 months</t>
  </si>
  <si>
    <t>Cash hold back as security for indemnities</t>
  </si>
  <si>
    <t>Purchase price allocated to goodwill</t>
  </si>
  <si>
    <t>Purchase price allocated to developed technology</t>
  </si>
  <si>
    <t>Reserved for future issuance (in shares) | shares</t>
  </si>
  <si>
    <t>Estimated fair value of equity awards</t>
  </si>
  <si>
    <t>Scenario, Previously Reported | DT Media (Appia)</t>
  </si>
  <si>
    <t>Acquisitions and Disposals - Summary of Final Fair Values of Assets Acquired and Liabilities Assumed (Detail) - USD ($) $ in Thousands</t>
  </si>
  <si>
    <t>Mar. 06, 2015</t>
  </si>
  <si>
    <t>Apr. 12, 2013</t>
  </si>
  <si>
    <t>Mar. 31, 2013</t>
  </si>
  <si>
    <t>Business Acquisition [Line Items]</t>
  </si>
  <si>
    <t>Cash</t>
  </si>
  <si>
    <t>Prepaid expenses and other assets</t>
  </si>
  <si>
    <t>Property, plant and equipment</t>
  </si>
  <si>
    <t>Accrued liabilities</t>
  </si>
  <si>
    <t>Purchase price</t>
  </si>
  <si>
    <t>Mirror Image International Holdings Pvt Ltd | Customer relationships</t>
  </si>
  <si>
    <t>Amortizable intangible assets</t>
  </si>
  <si>
    <t>Mirror Image International Holdings Pvt Ltd | Developed technology</t>
  </si>
  <si>
    <t>Mirror Image International Holdings Pvt Ltd | Trade name/trademark</t>
  </si>
  <si>
    <t>Mirror Image International Holdings Pvt Ltd | Library</t>
  </si>
  <si>
    <t>DT Media (Appia) | Developed technology</t>
  </si>
  <si>
    <t>DT Media (Appia) | Trade name/trademark</t>
  </si>
  <si>
    <t>DT Media (Appia) | Advertiser relationships</t>
  </si>
  <si>
    <t>DT Media (Appia) | Publisher relationships</t>
  </si>
  <si>
    <t>Acquisitions and Disposals - Amortization Period for Intangible Assets Acquired (Detail)</t>
  </si>
  <si>
    <t>Useful life of goodwill</t>
  </si>
  <si>
    <t>Indefinite</t>
  </si>
  <si>
    <t>Remaining useful life</t>
  </si>
  <si>
    <t>14 years</t>
  </si>
  <si>
    <t>5 years</t>
  </si>
  <si>
    <t>4 years</t>
  </si>
  <si>
    <t>2 years</t>
  </si>
  <si>
    <t>Acquisitions and Disposals - Pro Forma Financial Information (Detail) - DT Media (Appia) - USD ($) $ / shares in Units, $ in Thousands</t>
  </si>
  <si>
    <t>Business Acquisition Pro Forma Information Nonrecurring Adjustment [Line Items]</t>
  </si>
  <si>
    <t>Revenues</t>
  </si>
  <si>
    <t>Cost of goods sold</t>
  </si>
  <si>
    <t>Non-operating expense</t>
  </si>
  <si>
    <t>Provision for income taxes</t>
  </si>
  <si>
    <t>Basic and diluted loss per share ($ per share)</t>
  </si>
  <si>
    <t>Acquisitions and Disposals - Combined Consolidated Operating Results (Detail) - USD ($) $ in Thousands</t>
  </si>
  <si>
    <t>1 Months Ended</t>
  </si>
  <si>
    <t>3 Months Ended</t>
  </si>
  <si>
    <t>Dec. 31, 2015</t>
  </si>
  <si>
    <t>Jun. 30, 2015</t>
  </si>
  <si>
    <t>Dec. 31, 2014</t>
  </si>
  <si>
    <t>Sep. 30, 2014</t>
  </si>
  <si>
    <t>Jun. 30, 2014</t>
  </si>
  <si>
    <t>Acquisitions and Disposals - Disposal (Details) $ in Thousands</t>
  </si>
  <si>
    <t>Working capital, net of cash</t>
  </si>
  <si>
    <t>Prepaid expenses</t>
  </si>
  <si>
    <t>Intangible assets</t>
  </si>
  <si>
    <t>Summary of Significant Accounting Policies - Additional Information (Detail) - USD ($) $ in Thousands</t>
  </si>
  <si>
    <t>Significant Accounting Policies [Line Items]</t>
  </si>
  <si>
    <t>Software costs capitalized</t>
  </si>
  <si>
    <t>Impairment</t>
  </si>
  <si>
    <t>Minimum</t>
  </si>
  <si>
    <t>Intangible assets acquired, useful life</t>
  </si>
  <si>
    <t>Maximum</t>
  </si>
  <si>
    <t>Leasehold improvements | Minimum</t>
  </si>
  <si>
    <t>Property and equipment, estimated useful lives</t>
  </si>
  <si>
    <t>8 years</t>
  </si>
  <si>
    <t>Leasehold improvements | Maximum</t>
  </si>
  <si>
    <t>10 years</t>
  </si>
  <si>
    <t>Other assets | Minimum</t>
  </si>
  <si>
    <t>Other assets | Maximum</t>
  </si>
  <si>
    <t>Accounts Receivable | Customer A</t>
  </si>
  <si>
    <t>Concentrations of credit risk, percentage</t>
  </si>
  <si>
    <t>15.60%</t>
  </si>
  <si>
    <t>21.10%</t>
  </si>
  <si>
    <t>Accounts Receivable | Customer B</t>
  </si>
  <si>
    <t>11.00%</t>
  </si>
  <si>
    <t>Sales | Customer A</t>
  </si>
  <si>
    <t>26.10%</t>
  </si>
  <si>
    <t>50.60%</t>
  </si>
  <si>
    <t>45.80%</t>
  </si>
  <si>
    <t>Sales | Customer B</t>
  </si>
  <si>
    <t>11.10%</t>
  </si>
  <si>
    <t>22.20%</t>
  </si>
  <si>
    <t>Sales | Customer C</t>
  </si>
  <si>
    <t>10.50%</t>
  </si>
  <si>
    <t>Continuing Operations</t>
  </si>
  <si>
    <t>Advertising expense</t>
  </si>
  <si>
    <t>Accounts Receivable (Detail) - USD ($) $ in Thousands</t>
  </si>
  <si>
    <t>Billed</t>
  </si>
  <si>
    <t>Unbilled</t>
  </si>
  <si>
    <t>Allowance for doubtful accounts</t>
  </si>
  <si>
    <t>Accounts receivable, net</t>
  </si>
  <si>
    <t>Accounts Receivable - Additional Information (Detail) - USD ($) $ in Thousands</t>
  </si>
  <si>
    <t>Accounts receivable write-offs</t>
  </si>
  <si>
    <t>Property and Equipment (Detail) - USD ($) $ in Thousands</t>
  </si>
  <si>
    <t>Computer-related equipment</t>
  </si>
  <si>
    <t>Furnitures and fixtures</t>
  </si>
  <si>
    <t>Leasehold improvements</t>
  </si>
  <si>
    <t>Property, Plant and Equipment, Gross, Total</t>
  </si>
  <si>
    <t>Accumulated depreciation</t>
  </si>
  <si>
    <t>Property and Equipment - Additional Information (Detail) - USD ($) $ in Thousands</t>
  </si>
  <si>
    <t>Property Plant And Equipment [Line Items]</t>
  </si>
  <si>
    <t>Depreciation expense</t>
  </si>
  <si>
    <t>Description of Stock Plans - Additional Information (Detail) - USD ($) $ / shares in Units, $ in Thousands</t>
  </si>
  <si>
    <t>May 23, 2012</t>
  </si>
  <si>
    <t>Share Based Compensation Arrangement By Share Based Payment Award [Line Items]</t>
  </si>
  <si>
    <t>Weighted average grant date fair value ($ per share)</t>
  </si>
  <si>
    <t>Total unrecognized stock base compensation expense</t>
  </si>
  <si>
    <t>Unvested stock options, weighted average period</t>
  </si>
  <si>
    <t>2 years 6 months 29 days</t>
  </si>
  <si>
    <t>2 years 4 months 13 days</t>
  </si>
  <si>
    <t>Option plan, term</t>
  </si>
  <si>
    <t>Stock Option Plan 2011</t>
  </si>
  <si>
    <t>Reserved for future issuance (in shares)</t>
  </si>
  <si>
    <t>Available for issuance (in shares)</t>
  </si>
  <si>
    <t>Stock Incentive Plans | Minimum</t>
  </si>
  <si>
    <t>Stock Incentive Plans | Maximum</t>
  </si>
  <si>
    <t>DT Media (Appia) | Employee Stock Option</t>
  </si>
  <si>
    <t>Vesting period</t>
  </si>
  <si>
    <t>Expiration period</t>
  </si>
  <si>
    <t>Description of Stock Plans - Summary of Options Granted under all Equity Plans (Detail) - USD ($) $ / shares in Units, $ in Thousands</t>
  </si>
  <si>
    <t>Number of Shares</t>
  </si>
  <si>
    <t>Assumed through acquisitions</t>
  </si>
  <si>
    <t>Weighted Average Exercise Price (per share)</t>
  </si>
  <si>
    <t>Stock Option</t>
  </si>
  <si>
    <t>Beginning Balance</t>
  </si>
  <si>
    <t>Granted</t>
  </si>
  <si>
    <t>Forfeited/Canceled</t>
  </si>
  <si>
    <t>Exercised</t>
  </si>
  <si>
    <t>Ending Balance</t>
  </si>
  <si>
    <t>Vested and expected to vest</t>
  </si>
  <si>
    <t>Exercisable, March 31, 2016</t>
  </si>
  <si>
    <t>Vested and expected to vest (net of estimated forfeitures)</t>
  </si>
  <si>
    <t>Weighted Average Remaining Contractual Life (in years)</t>
  </si>
  <si>
    <t>Outstanding</t>
  </si>
  <si>
    <t>8 years 2 months 27 days</t>
  </si>
  <si>
    <t>8 years 4 months 6 days</t>
  </si>
  <si>
    <t>8 years 3 months 29 days</t>
  </si>
  <si>
    <t>7 years 11 months 16 days</t>
  </si>
  <si>
    <t>6 years 6 months 26 days</t>
  </si>
  <si>
    <t>Aggregate Intrinsic Value (in thousands)</t>
  </si>
  <si>
    <t>Description of Stock Plans - Exercise Price for Options Outstanding and Options Exercisable (Detail)</t>
  </si>
  <si>
    <t>Mar. 31, 2016$ / sharesshares</t>
  </si>
  <si>
    <t>Employee Stock Ownership Plan E S O P Disclosures [Line Items]</t>
  </si>
  <si>
    <t>Options Outstanding (in shares) | shares</t>
  </si>
  <si>
    <t>Options Exercisable (in shares) | shares</t>
  </si>
  <si>
    <t>$0.00 - 0.50</t>
  </si>
  <si>
    <t>Range of Exercise Price, lower limit ($ per share)</t>
  </si>
  <si>
    <t>Range of Exercise Price, upper limit ($ per share)</t>
  </si>
  <si>
    <t>Options Outstanding, Weighted Average Exercise Price ($ per share)</t>
  </si>
  <si>
    <t>Weighted-Average Remaining Life (Years)</t>
  </si>
  <si>
    <t>3 years 11 months 27 days</t>
  </si>
  <si>
    <t>Options Exercisable, Weighted Average Exercise Price ($ per share)</t>
  </si>
  <si>
    <t>$0.51 - 1.00</t>
  </si>
  <si>
    <t>6 years 3 months 18 days</t>
  </si>
  <si>
    <t>$1.01 - 1.50</t>
  </si>
  <si>
    <t>5 years 18 days</t>
  </si>
  <si>
    <t>$1.51 - 2.00</t>
  </si>
  <si>
    <t>9 years 7 months 6 days</t>
  </si>
  <si>
    <t>$2.01 - 2.50</t>
  </si>
  <si>
    <t>4 years 9 months 29 days</t>
  </si>
  <si>
    <t>$2.51 - 3.00</t>
  </si>
  <si>
    <t>8 years 6 months 4 days</t>
  </si>
  <si>
    <t>$3.51 - 4.00</t>
  </si>
  <si>
    <t>8 years 8 months 1 day</t>
  </si>
  <si>
    <t>$4.01 - 4.50</t>
  </si>
  <si>
    <t>7 years 8 months 5 days</t>
  </si>
  <si>
    <t>$4.51 - 5.00</t>
  </si>
  <si>
    <t>6 years 11 months 27 days</t>
  </si>
  <si>
    <t>$5.01 and over</t>
  </si>
  <si>
    <t>Exercise Price ($ per share)</t>
  </si>
  <si>
    <t>2 years 9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Risk free interest rate</t>
  </si>
  <si>
    <t>1.37%</t>
  </si>
  <si>
    <t>1.36%</t>
  </si>
  <si>
    <t>Expected life of the options</t>
  </si>
  <si>
    <t>5 years 8 months 23 days</t>
  </si>
  <si>
    <t>5 years 3 months 7 days</t>
  </si>
  <si>
    <t>Expected volatility</t>
  </si>
  <si>
    <t>78.00%</t>
  </si>
  <si>
    <t>115.00%</t>
  </si>
  <si>
    <t>150.00%</t>
  </si>
  <si>
    <t>Expected forfeitures</t>
  </si>
  <si>
    <t>10.00%</t>
  </si>
  <si>
    <t>2.27%</t>
  </si>
  <si>
    <t>1.76%</t>
  </si>
  <si>
    <t>1.71%</t>
  </si>
  <si>
    <t>6 years</t>
  </si>
  <si>
    <t>145.00%</t>
  </si>
  <si>
    <t>155.00%</t>
  </si>
  <si>
    <t>35.00%</t>
  </si>
  <si>
    <t>Description of Stock Plans - Stock Compensation Expense (Detail) - USD ($) $ in Thousands</t>
  </si>
  <si>
    <t>Deferred Compensation Arrangement With Individual Share Based Payments [Line Items]</t>
  </si>
  <si>
    <t>Allocated Stock compensation expense</t>
  </si>
  <si>
    <t>Goodwill - Reconciliation of Changes to Carrying Amount of Goodwill (Detail) - USD ($) $ in Thousands</t>
  </si>
  <si>
    <t>Goodwill [Roll Forward]</t>
  </si>
  <si>
    <t>Goodwill Beginning Balance</t>
  </si>
  <si>
    <t>Goodwill Ending Balance</t>
  </si>
  <si>
    <t>Content</t>
  </si>
  <si>
    <t>O&amp;O</t>
  </si>
  <si>
    <t>A&amp;P</t>
  </si>
  <si>
    <t>Goodwill - Additional Information (Detail) $ in Thousands</t>
  </si>
  <si>
    <t>Mar. 31, 2016USD ($)reporting_unit</t>
  </si>
  <si>
    <t>Goodwill And Intangible Assets [Line Items]</t>
  </si>
  <si>
    <t>Number of reporting units with carrying values greater than 10% of fair value | reporting_unit</t>
  </si>
  <si>
    <t>Number of reporting units with carrying values less than 10% greater than fair value | reporting_unit</t>
  </si>
  <si>
    <t>Acquisition</t>
  </si>
  <si>
    <t>Tax adjustment</t>
  </si>
  <si>
    <t>Write off of goodwill</t>
  </si>
  <si>
    <t>Intangible Assets - Components of Intangible Assets (Detail) - USD ($) $ in Thousands</t>
  </si>
  <si>
    <t>Finite Lived Intangible Assets [Line Items]</t>
  </si>
  <si>
    <t>Cost</t>
  </si>
  <si>
    <t>Accumulated Amortization</t>
  </si>
  <si>
    <t>Net</t>
  </si>
  <si>
    <t>Software</t>
  </si>
  <si>
    <t>Trade name/trademark</t>
  </si>
  <si>
    <t>Customer Lists [Member]</t>
  </si>
  <si>
    <t>License Agreement [Member]</t>
  </si>
  <si>
    <t>Intangible Assets - Additional Information (Detail) - USD ($) $ in Thousands</t>
  </si>
  <si>
    <t>Amortization</t>
  </si>
  <si>
    <t>Trade Names</t>
  </si>
  <si>
    <t>Customer relationships</t>
  </si>
  <si>
    <t>Technology-Based Intangible Assets</t>
  </si>
  <si>
    <t>Increase/decrease</t>
  </si>
  <si>
    <t>Intangible Assets - Estimated Future Amortization Expense (Detail) - USD ($) $ in Thousands</t>
  </si>
  <si>
    <t>Future</t>
  </si>
  <si>
    <t>Intangible Assets - Summary of Intangible Assets (Detail) - USD ($) $ in Thousands</t>
  </si>
  <si>
    <t>Finite-lived Intangible Assets [Roll Forward]</t>
  </si>
  <si>
    <t>Intangible assets, beginning balance</t>
  </si>
  <si>
    <t>Amortization of intangibles</t>
  </si>
  <si>
    <t>Purchase price allocation adjustment</t>
  </si>
  <si>
    <t>Increase in intangible assets</t>
  </si>
  <si>
    <t>Capitalized developed software</t>
  </si>
  <si>
    <t>Customer relationship intangible asset write-off</t>
  </si>
  <si>
    <t>Reduction/impairment</t>
  </si>
  <si>
    <t>Intangible assets, ending balance</t>
  </si>
  <si>
    <t>Debt (Detail) - USD ($) $ in Thousands</t>
  </si>
  <si>
    <t>Current portion of long term debt</t>
  </si>
  <si>
    <t>Long term debt</t>
  </si>
  <si>
    <t>Term loan, principal</t>
  </si>
  <si>
    <t>Revolving line of credit, principal</t>
  </si>
  <si>
    <t>Senior secured debenture, net of discounts of $440 and $0, respectively</t>
  </si>
  <si>
    <t>Debt  - Additional Information (Detail)</t>
  </si>
  <si>
    <t>Jun. 13, 2016USD ($)</t>
  </si>
  <si>
    <t>May 06, 2016USD ($)</t>
  </si>
  <si>
    <t>Mar. 06, 2015USD ($)DEB$ / sharesshares</t>
  </si>
  <si>
    <t>Mar. 31, 2015USD ($)shares</t>
  </si>
  <si>
    <t>Mar. 31, 2016USD ($)shares</t>
  </si>
  <si>
    <t>Jun. 11, 2015USD ($)</t>
  </si>
  <si>
    <t>Jun. 10, 2015USD ($)</t>
  </si>
  <si>
    <t>Debt Instrument [Line Items]</t>
  </si>
  <si>
    <t>Term loan</t>
  </si>
  <si>
    <t>Interest rate</t>
  </si>
  <si>
    <t>6.25%</t>
  </si>
  <si>
    <t>Issued (in shares) | shares</t>
  </si>
  <si>
    <t>Amortization of discount</t>
  </si>
  <si>
    <t>Revolving Line of Credit | DT Media (Appia)</t>
  </si>
  <si>
    <t>Maximum borrowing capacity</t>
  </si>
  <si>
    <t>Percentage of borrowing based on accounts receivable</t>
  </si>
  <si>
    <t>80.00%</t>
  </si>
  <si>
    <t>Outstanding revolving credit facility</t>
  </si>
  <si>
    <t>Required revenue</t>
  </si>
  <si>
    <t>85.00%</t>
  </si>
  <si>
    <t>75.00%</t>
  </si>
  <si>
    <t>Revolving Line of Credit | DT Media (Appia) | Subsequent Event</t>
  </si>
  <si>
    <t>Revolving Line of Credit | DT Media (Appia) | Third Amended and Restated Loan and Security Agreement</t>
  </si>
  <si>
    <t>14.00%</t>
  </si>
  <si>
    <t>Warrants to purchase an additional shares of common stock (in shares) | shares</t>
  </si>
  <si>
    <t>Warrant exercise price ($ per share) | $ / shares</t>
  </si>
  <si>
    <t>Warrant exercisable period</t>
  </si>
  <si>
    <t>1 year</t>
  </si>
  <si>
    <t>Discount</t>
  </si>
  <si>
    <t>Percentage of all shares outstanding</t>
  </si>
  <si>
    <t>0.60%</t>
  </si>
  <si>
    <t>Subordinated Debenture | Subsequent Event</t>
  </si>
  <si>
    <t>Restructuring fee</t>
  </si>
  <si>
    <t>Subordinated Debenture | DT Media (Appia)</t>
  </si>
  <si>
    <t>Sale of secured new debentures</t>
  </si>
  <si>
    <t>Number of debt securities sold | DEB</t>
  </si>
  <si>
    <t>Prime Rate | Loans Payable</t>
  </si>
  <si>
    <t>Interest rate on revolving credit facility</t>
  </si>
  <si>
    <t>2.75%</t>
  </si>
  <si>
    <t>Minimum | Prime Rate | Loans Payable</t>
  </si>
  <si>
    <t>1.75%</t>
  </si>
  <si>
    <t>Debt - Prepayment (Details) - Subordinated Debenture $ in Thousands</t>
  </si>
  <si>
    <t>Debt Instrument, Redemption, Period One</t>
  </si>
  <si>
    <t>Premium</t>
  </si>
  <si>
    <t>Debt Instrument, Redemption, Period Two</t>
  </si>
  <si>
    <t>Debt - Summary Of Principal Repayments Of Outstanding Debt (Detail) $ in Thousands</t>
  </si>
  <si>
    <t>Long Term Debt Maturities Repayments Of Principal [Line Items]</t>
  </si>
  <si>
    <t>June 30, 2016</t>
  </si>
  <si>
    <t>March 6, 2017</t>
  </si>
  <si>
    <t>Long-term Debt, Total</t>
  </si>
  <si>
    <t>Related Party Transactions - Additional Information (Details) $ in Thousands</t>
  </si>
  <si>
    <t>Dec. 28, 2015USD ($)</t>
  </si>
  <si>
    <t>Mar. 31, 2016USD ($)board_member</t>
  </si>
  <si>
    <t>Related Party Transaction [Line Items]</t>
  </si>
  <si>
    <t>Sift</t>
  </si>
  <si>
    <t>Ownership</t>
  </si>
  <si>
    <t>9.90%</t>
  </si>
  <si>
    <t>Number of directors to nominate | board_member</t>
  </si>
  <si>
    <t>Number of board members | board_member</t>
  </si>
  <si>
    <t>Cost/fair value</t>
  </si>
  <si>
    <t>Capital Stock Transactions - Additional Information (Detail) - USD ($)</t>
  </si>
  <si>
    <t>Oct. 02, 2015</t>
  </si>
  <si>
    <t>Jul. 03, 2013</t>
  </si>
  <si>
    <t>Dec. 28, 2011</t>
  </si>
  <si>
    <t>Feb. 29, 2016</t>
  </si>
  <si>
    <t>Jan. 31, 2016</t>
  </si>
  <si>
    <t>Nov. 30, 2015</t>
  </si>
  <si>
    <t>Oct. 31, 2015</t>
  </si>
  <si>
    <t>Jul. 31, 2015</t>
  </si>
  <si>
    <t>May 31, 2015</t>
  </si>
  <si>
    <t>Apr. 30, 2015</t>
  </si>
  <si>
    <t>Class Of Stock [Line Items]</t>
  </si>
  <si>
    <t>Series A convertible preferred stock, shares authorized (in shares)</t>
  </si>
  <si>
    <t>Series A Convertible Preferred Stock, par value ($ per share)</t>
  </si>
  <si>
    <t>Series A convertible preferred stock, shares issued (in shares)</t>
  </si>
  <si>
    <t>Stock issued for warrants exercised (in shares)</t>
  </si>
  <si>
    <t>Warrants exercised (in shares)</t>
  </si>
  <si>
    <t>Common stock issued upon exercise of options (in shares)</t>
  </si>
  <si>
    <t>Number of common stock shares cancelled (in shares)</t>
  </si>
  <si>
    <t>Expense</t>
  </si>
  <si>
    <t>Performance and Market Condition RSAs</t>
  </si>
  <si>
    <t>Number of shares issued (in shares)</t>
  </si>
  <si>
    <t>Number of restricted shares, vested (in shares)</t>
  </si>
  <si>
    <t>Number of restricted shares, unvested (in shares)</t>
  </si>
  <si>
    <t>Time Condition RSAs</t>
  </si>
  <si>
    <t>Grant date fair value ($ per share)</t>
  </si>
  <si>
    <t>Compensation expense</t>
  </si>
  <si>
    <t>Non Vested Restricted Stock</t>
  </si>
  <si>
    <t>4 months 2 days</t>
  </si>
  <si>
    <t>2 months 19 days</t>
  </si>
  <si>
    <t>Share-based Compensation Award, Tranche One | Performance and Market Condition RSAs</t>
  </si>
  <si>
    <t>Vesting percentage</t>
  </si>
  <si>
    <t>33.33%</t>
  </si>
  <si>
    <t>Share-based Compensation Award, Tranche Two | Performance and Market Condition RSAs</t>
  </si>
  <si>
    <t>Minimum | Restricted Stock</t>
  </si>
  <si>
    <t>Shares issued for service, vesting period</t>
  </si>
  <si>
    <t>3 months</t>
  </si>
  <si>
    <t>Maximum | Restricted Stock</t>
  </si>
  <si>
    <t>Directors</t>
  </si>
  <si>
    <t>Number of common stock issued for service (in shares)</t>
  </si>
  <si>
    <t>Value of common stock issued for service</t>
  </si>
  <si>
    <t>Convertible Preferred Stock</t>
  </si>
  <si>
    <t>Convertible into (in shares)</t>
  </si>
  <si>
    <t>Liquidation preference, per shares ($ per share)</t>
  </si>
  <si>
    <t>Capital Stock Transactions - Summary of Non-Vested Restricted Stock Awards and Activities (Detail) - Non Vested Restricted Stock - $ / shares</t>
  </si>
  <si>
    <t>Number of shares</t>
  </si>
  <si>
    <t>Non-vested restricted stock number of shares beginning balance</t>
  </si>
  <si>
    <t>Vested</t>
  </si>
  <si>
    <t>Cancelled</t>
  </si>
  <si>
    <t>Non-vested restricted stock number of shares ending balance</t>
  </si>
  <si>
    <t>Weighted average exercise price</t>
  </si>
  <si>
    <t>Non-vested restricted stock weighted average grant date fair value beginning balance</t>
  </si>
  <si>
    <t>Non-vested restricted stock weighted average grant date fair value ending balance</t>
  </si>
  <si>
    <t>Net Loss per Common Share (Detail) - USD ($) $ / shares in Units, $ in Thousands</t>
  </si>
  <si>
    <t>Common stock equivalents excluded from net loss per diluted share because their effect would have been anti-dilutive (in shares)</t>
  </si>
  <si>
    <t>Income Taxes - Additional Information (Detail) - USD ($) $ in Thousands</t>
  </si>
  <si>
    <t>Income Taxes [Line Items]</t>
  </si>
  <si>
    <t>Valuation allowance</t>
  </si>
  <si>
    <t>Change in valuation allowance</t>
  </si>
  <si>
    <t>Unrecognized tax benefits, affect annual effective tax rate</t>
  </si>
  <si>
    <t>Expected unrecognized Tax Benefits to decrease in next twelve months</t>
  </si>
  <si>
    <t>Interest/penalties</t>
  </si>
  <si>
    <t>U S Federal And State Tax</t>
  </si>
  <si>
    <t>Net operating loss (NOL) carry-forwards</t>
  </si>
  <si>
    <t>Australia federal tax</t>
  </si>
  <si>
    <t>Israel federal tax</t>
  </si>
  <si>
    <t>Income Taxes - Schedule of Provision (Benefit) for Income Taxes (Detail) - USD ($) $ in Thousands</t>
  </si>
  <si>
    <t>Current U.S. federal</t>
  </si>
  <si>
    <t>Current state and local</t>
  </si>
  <si>
    <t>Current non-U.S.</t>
  </si>
  <si>
    <t>Total current</t>
  </si>
  <si>
    <t>Deferred U.S. federal</t>
  </si>
  <si>
    <t>Deferred state and local</t>
  </si>
  <si>
    <t>Deferred non-U.S.</t>
  </si>
  <si>
    <t>Total deferred</t>
  </si>
  <si>
    <t>Total income tax provision</t>
  </si>
  <si>
    <t>Income Taxes - Reconciliation of Income Tax Expense Between Statutory U S Income Tax Rate With Actual Income Tax Provision (Detail) - USD ($) $ in Thousands</t>
  </si>
  <si>
    <t>Statutory federal income taxes</t>
  </si>
  <si>
    <t>State income taxes, net of federal benefit</t>
  </si>
  <si>
    <t>Non-deductible expenses</t>
  </si>
  <si>
    <t>Rate change</t>
  </si>
  <si>
    <t>Change in uncertain tax liability</t>
  </si>
  <si>
    <t>Return-to-provision adjustments</t>
  </si>
  <si>
    <t>Income Taxes - Deferred Tax Assets and Liabilities (Detail) - USD ($) $ in Thousands</t>
  </si>
  <si>
    <t>Deferred income tax assets</t>
  </si>
  <si>
    <t>Net operating loss carryforward</t>
  </si>
  <si>
    <t>Credit carryforwards</t>
  </si>
  <si>
    <t>Other</t>
  </si>
  <si>
    <t>Gross deferred income tax assets</t>
  </si>
  <si>
    <t>Net deferred income tax assets</t>
  </si>
  <si>
    <t>Deferred income tax liabilities</t>
  </si>
  <si>
    <t>Intangibles and goodwill</t>
  </si>
  <si>
    <t>Net deferred income tax assets/(liabilities)</t>
  </si>
  <si>
    <t>Income Taxes - Schedule of Reconciliation of Beginning and Ending Amount of Unrecognized Tax Benefits (Detail) - USD ($) $ in Thousands</t>
  </si>
  <si>
    <t>Reconciliation of Unrecognized Tax Benefits, Excluding Amounts Pertaining to Examined Tax Returns [Roll Forward]</t>
  </si>
  <si>
    <t>Balance at April 1</t>
  </si>
  <si>
    <t>Additions for tax position of prior years</t>
  </si>
  <si>
    <t>Reductions for tax positions of prior years</t>
  </si>
  <si>
    <t>Balance at March 31</t>
  </si>
  <si>
    <t>Segment and Geographic Information - Additional Information (Detail) - Segment</t>
  </si>
  <si>
    <t>Segment Reporting Information [Line Items]</t>
  </si>
  <si>
    <t>Number of operating segments</t>
  </si>
  <si>
    <t>Number of reportable segments</t>
  </si>
  <si>
    <t>Segment and Geographic Information - Segment Information on Sales and Income (Loss) from Operations (Detail) - USD ($) $ in Thousands</t>
  </si>
  <si>
    <t>Advertising</t>
  </si>
  <si>
    <t>Segment and Geographic Information - Segment Geographic Information on Revenues and Long-Lived Assets by Geographic (Detail) - USD ($) $ in Thousands</t>
  </si>
  <si>
    <t>Entity Wide Revenue Major Customer [Line Items]</t>
  </si>
  <si>
    <t>United States &amp; Canada</t>
  </si>
  <si>
    <t>Europe, Middle East, &amp; Africa</t>
  </si>
  <si>
    <t>Asia Pacific &amp; China</t>
  </si>
  <si>
    <t>Mexico, Central America, &amp; South America</t>
  </si>
  <si>
    <t>Commitments and Contingencies - Summary of Future Minimum Payments Under Initial Terms of Leases (Detail) $ in Thousands</t>
  </si>
  <si>
    <t>Thereafter</t>
  </si>
  <si>
    <t>Total minimum lease payments</t>
  </si>
  <si>
    <t>Commitments and Contingencies - Additional Information (Detail) ₪ in Thousands, shares in Thousands, $ in Thousands</t>
  </si>
  <si>
    <t>Jul. 30, 2015shares</t>
  </si>
  <si>
    <t>May 30, 2013USD ($)defendantSegment</t>
  </si>
  <si>
    <t>May 30, 2013ILS (₪)defendantSegment</t>
  </si>
  <si>
    <t>Sep. 30, 2015USD ($)</t>
  </si>
  <si>
    <t>Rental expense for continuing operations</t>
  </si>
  <si>
    <t>Class action lawsuit filed</t>
  </si>
  <si>
    <t>Number of additional companies | defendant</t>
  </si>
  <si>
    <t>Number of segments on call | Segment</t>
  </si>
  <si>
    <t>Fair value of accrual settlement</t>
  </si>
  <si>
    <t>Reversal of liability</t>
  </si>
  <si>
    <t>Commitments and Contingencies - Future Payments for Other Obligations (Detail) $ in Thousands</t>
  </si>
  <si>
    <t>Total minimum payments</t>
  </si>
  <si>
    <t>Supplemental Consolidated Financial Information (Details) - USD ($) $ / shares in Units, shares in Thousands, $ in Thousands</t>
  </si>
  <si>
    <t>Supplemental Consolidated Financial Information - Valuation accounts (Details) - Allowance for doubtful accounts - USD ($) $ in Thousands</t>
  </si>
  <si>
    <t>Movement in Valuation Allowances and Reserves [Roll Forward]</t>
  </si>
  <si>
    <t>Balance at Beginning of Period</t>
  </si>
  <si>
    <t>Charged to Income Statement</t>
  </si>
  <si>
    <t>Charged to Allowance</t>
  </si>
  <si>
    <t>Balance at End of Period</t>
  </si>
  <si>
    <t>Subsequent Events - Additional Information (Detail) - Revolving Line of Credit - DT Media (Appia)</t>
  </si>
  <si>
    <t>Subsequent Event [Line Items]</t>
  </si>
  <si>
    <t>Subsequent Ev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AUD &quot;#,##0_);_(&quot;AUD &quot;(#,##0)" numFmtId="168"/>
    <numFmt formatCode="_(&quot;$ &quot;#,##0.0_);_(&quot;$ &quot;(#,##0.0)" numFmtId="169"/>
    <numFmt formatCode="_(&quot;$ &quot;#,##0.000_);_(&quot;$ &quot;(#,##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31778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6284606</v>
      </c>
    </row>
    <row spans="1:4" r="18">
      <c t="s" s="4" r="A18">
        <v>30</v>
      </c>
      <c t="n" s="7" r="D18">
        <v>96268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246</v>
      </c>
    </row>
    <row spans="1:2" r="4">
      <c t="s" s="4" r="A4">
        <v>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246</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v>
      </c>
      <c t="s" s="2" r="B1">
        <v>2</v>
      </c>
      <c t="s" s="2" r="C1">
        <v>32</v>
      </c>
    </row>
    <row spans="1:3" r="2">
      <c t="s" s="3" r="A2">
        <v>33</v>
      </c>
    </row>
    <row spans="1:3" r="3">
      <c t="s" s="4" r="A3">
        <v>34</v>
      </c>
      <c t="n" s="7" r="B3">
        <v>11231</v>
      </c>
      <c t="n" s="7" r="C3">
        <v>7069</v>
      </c>
    </row>
    <row spans="1:3" r="4">
      <c t="s" s="4" r="A4">
        <v>35</v>
      </c>
      <c t="n" s="6" r="B4">
        <v>0</v>
      </c>
      <c t="n" s="6" r="C4">
        <v>200</v>
      </c>
    </row>
    <row spans="1:3" r="5">
      <c t="s" s="4" r="A5">
        <v>36</v>
      </c>
      <c t="n" s="6" r="B5">
        <v>17519</v>
      </c>
      <c t="n" s="6" r="C5">
        <v>12174</v>
      </c>
    </row>
    <row spans="1:3" r="6">
      <c t="s" s="4" r="A6">
        <v>37</v>
      </c>
      <c t="n" s="6" r="B6">
        <v>213</v>
      </c>
      <c t="n" s="6" r="C6">
        <v>109</v>
      </c>
    </row>
    <row spans="1:3" r="7">
      <c t="s" s="4" r="A7">
        <v>38</v>
      </c>
      <c t="n" s="6" r="B7">
        <v>128</v>
      </c>
      <c t="n" s="6" r="C7">
        <v>0</v>
      </c>
    </row>
    <row spans="1:3" r="8">
      <c t="s" s="4" r="A8">
        <v>39</v>
      </c>
      <c t="n" s="6" r="B8">
        <v>0</v>
      </c>
      <c t="n" s="6" r="C8">
        <v>82</v>
      </c>
    </row>
    <row spans="1:3" r="9">
      <c t="s" s="4" r="A9">
        <v>39</v>
      </c>
      <c t="n" s="6" r="B9">
        <v>583</v>
      </c>
      <c t="n" s="6" r="C9">
        <v>640</v>
      </c>
    </row>
    <row spans="1:3" r="10">
      <c t="s" s="4" r="A10">
        <v>40</v>
      </c>
      <c t="n" s="6" r="B10">
        <v>29674</v>
      </c>
      <c t="n" s="6" r="C10">
        <v>20274</v>
      </c>
    </row>
    <row spans="1:3" r="11">
      <c t="s" s="4" r="A11">
        <v>41</v>
      </c>
      <c t="n" s="6" r="B11">
        <v>1784</v>
      </c>
      <c t="n" s="6" r="C11">
        <v>614</v>
      </c>
    </row>
    <row spans="1:3" r="12">
      <c t="s" s="4" r="A12">
        <v>42</v>
      </c>
      <c t="n" s="6" r="B12">
        <v>999</v>
      </c>
      <c t="n" s="6" r="C12">
        <v>0</v>
      </c>
    </row>
    <row spans="1:3" r="13">
      <c t="s" s="4" r="A13">
        <v>43</v>
      </c>
      <c t="n" s="6" r="B13">
        <v>500</v>
      </c>
      <c t="n" s="6" r="C13">
        <v>0</v>
      </c>
    </row>
    <row spans="1:3" r="14">
      <c t="s" s="4" r="A14">
        <v>44</v>
      </c>
      <c t="n" s="6" r="B14">
        <v>12490</v>
      </c>
      <c t="n" s="6" r="C14">
        <v>24936</v>
      </c>
    </row>
    <row spans="1:3" r="15">
      <c t="s" s="4" r="A15">
        <v>45</v>
      </c>
      <c t="n" s="6" r="B15">
        <v>76621</v>
      </c>
      <c t="n" s="6" r="C15">
        <v>76747</v>
      </c>
    </row>
    <row spans="1:3" r="16">
      <c t="s" s="4" r="A16">
        <v>46</v>
      </c>
      <c t="n" s="6" r="B16">
        <v>122068</v>
      </c>
      <c t="n" s="6" r="C16">
        <v>122571</v>
      </c>
    </row>
    <row spans="1:3" r="17">
      <c t="s" s="3" r="A17">
        <v>47</v>
      </c>
    </row>
    <row spans="1:3" r="18">
      <c t="s" s="4" r="A18">
        <v>48</v>
      </c>
      <c t="n" s="6" r="B18">
        <v>15300</v>
      </c>
      <c t="n" s="6" r="C18">
        <v>8118</v>
      </c>
    </row>
    <row spans="1:3" r="19">
      <c t="s" s="4" r="A19">
        <v>49</v>
      </c>
      <c t="n" s="6" r="B19">
        <v>9622</v>
      </c>
      <c t="n" s="6" r="C19">
        <v>6833</v>
      </c>
    </row>
    <row spans="1:3" r="20">
      <c t="s" s="4" r="A20">
        <v>50</v>
      </c>
      <c t="n" s="6" r="B20">
        <v>1353</v>
      </c>
      <c t="n" s="6" r="C20">
        <v>2184</v>
      </c>
    </row>
    <row spans="1:3" r="21">
      <c t="s" s="4" r="A21">
        <v>51</v>
      </c>
      <c t="n" s="6" r="B21">
        <v>10560</v>
      </c>
      <c t="n" s="6" r="C21">
        <v>3600</v>
      </c>
    </row>
    <row spans="1:3" r="22">
      <c t="s" s="4" r="A22">
        <v>52</v>
      </c>
      <c t="n" s="6" r="B22">
        <v>0</v>
      </c>
      <c t="n" s="6" r="C22">
        <v>217</v>
      </c>
    </row>
    <row spans="1:3" r="23">
      <c t="s" s="4" r="A23">
        <v>53</v>
      </c>
      <c t="n" s="6" r="B23">
        <v>2147</v>
      </c>
      <c t="n" s="6" r="C23">
        <v>3000</v>
      </c>
    </row>
    <row spans="1:3" r="24">
      <c t="s" s="4" r="A24">
        <v>54</v>
      </c>
      <c t="n" s="6" r="B24">
        <v>38982</v>
      </c>
      <c t="n" s="6" r="C24">
        <v>23952</v>
      </c>
    </row>
    <row spans="1:3" r="25">
      <c t="s" s="4" r="A25">
        <v>55</v>
      </c>
      <c t="n" s="6" r="B25">
        <v>0</v>
      </c>
      <c t="n" s="6" r="C25">
        <v>7090</v>
      </c>
    </row>
    <row spans="1:3" r="26">
      <c t="s" s="4" r="A26">
        <v>56</v>
      </c>
      <c t="n" s="6" r="B26">
        <v>815</v>
      </c>
      <c t="n" s="6" r="C26">
        <v>0</v>
      </c>
    </row>
    <row spans="1:3" r="27">
      <c t="s" s="4" r="A27">
        <v>57</v>
      </c>
      <c t="n" s="6" r="B27">
        <v>39797</v>
      </c>
      <c t="n" s="6" r="C27">
        <v>31042</v>
      </c>
    </row>
    <row spans="1:3" r="28">
      <c t="s" s="3" r="A28">
        <v>58</v>
      </c>
    </row>
    <row spans="1:3" r="29">
      <c t="s" s="4" r="A29">
        <v>59</v>
      </c>
      <c t="n" s="6" r="B29">
        <v>100</v>
      </c>
      <c t="n" s="6" r="C29">
        <v>100</v>
      </c>
    </row>
    <row spans="1:3" r="30">
      <c t="s" s="4" r="A30">
        <v>60</v>
      </c>
      <c t="n" s="6" r="B30">
        <v>8</v>
      </c>
      <c t="n" s="6" r="C30">
        <v>7</v>
      </c>
    </row>
    <row spans="1:3" r="31">
      <c t="s" s="4" r="A31">
        <v>61</v>
      </c>
      <c t="n" s="6" r="B31">
        <v>295423</v>
      </c>
      <c t="n" s="6" r="C31">
        <v>276500</v>
      </c>
    </row>
    <row spans="1:3" r="32">
      <c t="s" s="4" r="A32">
        <v>62</v>
      </c>
      <c t="n" s="6" r="B32">
        <v>-71</v>
      </c>
      <c t="n" s="6" r="C32">
        <v>-71</v>
      </c>
    </row>
    <row spans="1:3" r="33">
      <c t="s" s="4" r="A33">
        <v>63</v>
      </c>
      <c t="n" s="6" r="B33">
        <v>-202</v>
      </c>
      <c t="n" s="6" r="C33">
        <v>-52</v>
      </c>
    </row>
    <row spans="1:3" r="34">
      <c t="s" s="4" r="A34">
        <v>64</v>
      </c>
      <c t="n" s="6" r="B34">
        <v>-212987</v>
      </c>
      <c t="n" s="6" r="C34">
        <v>-184955</v>
      </c>
    </row>
    <row spans="1:3" r="35">
      <c t="s" s="4" r="A35">
        <v>65</v>
      </c>
      <c t="n" s="6" r="B35">
        <v>82271</v>
      </c>
      <c t="n" s="6" r="C35">
        <v>91529</v>
      </c>
    </row>
    <row spans="1:3" r="36">
      <c t="s" s="4" r="A36">
        <v>66</v>
      </c>
      <c t="n" s="7" r="B36">
        <v>122068</v>
      </c>
      <c t="n" s="7" r="C36">
        <v>122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t="s" s="1" r="A1">
        <v>281</v>
      </c>
      <c t="s" s="2" r="B1">
        <v>1</v>
      </c>
    </row>
    <row spans="1:2" r="2">
      <c t="s" s="2" r="B2">
        <v>2</v>
      </c>
    </row>
    <row spans="1:2" r="3">
      <c t="s" s="3" r="A3">
        <v>232</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37</v>
      </c>
      <c t="s" s="4" r="B9">
        <v>292</v>
      </c>
    </row>
    <row spans="1:2" r="10">
      <c t="s" s="4" r="A10">
        <v>293</v>
      </c>
      <c t="s" s="4" r="B10">
        <v>294</v>
      </c>
    </row>
    <row spans="1:2" r="11">
      <c t="s" s="4" r="A11">
        <v>295</v>
      </c>
      <c t="s" s="4" r="B11">
        <v>296</v>
      </c>
    </row>
    <row spans="1:2" r="12">
      <c t="s" s="4" r="A12">
        <v>297</v>
      </c>
      <c t="s" s="4" r="B12">
        <v>298</v>
      </c>
    </row>
    <row spans="1:2" r="13">
      <c t="s" s="4" r="A13">
        <v>299</v>
      </c>
      <c t="s" s="4" r="B13">
        <v>300</v>
      </c>
    </row>
    <row spans="1:2" r="14">
      <c t="s" s="4" r="A14">
        <v>301</v>
      </c>
      <c t="s" s="4" r="B14">
        <v>302</v>
      </c>
    </row>
    <row spans="1:2" r="15">
      <c t="s" s="4" r="A15">
        <v>303</v>
      </c>
      <c t="s" s="4" r="B15">
        <v>304</v>
      </c>
    </row>
    <row spans="1:2" r="16">
      <c t="s" s="4" r="A16">
        <v>305</v>
      </c>
      <c t="s" s="4" r="B16">
        <v>306</v>
      </c>
    </row>
    <row spans="1:2" r="17">
      <c t="s" s="4" r="A17">
        <v>240</v>
      </c>
      <c t="s" s="4" r="B17">
        <v>307</v>
      </c>
    </row>
    <row spans="1:2" r="18">
      <c t="s" s="4" r="A18">
        <v>308</v>
      </c>
      <c t="s" s="4" r="B18">
        <v>309</v>
      </c>
    </row>
    <row spans="1:2" r="19">
      <c t="s" s="4" r="A19">
        <v>310</v>
      </c>
      <c t="s" s="4" r="B19">
        <v>311</v>
      </c>
    </row>
    <row spans="1:2" r="20">
      <c t="s" s="4" r="A20">
        <v>265</v>
      </c>
      <c t="s" s="4" r="B20">
        <v>312</v>
      </c>
    </row>
    <row spans="1:2" r="21">
      <c t="s" s="4" r="A21">
        <v>313</v>
      </c>
      <c t="s" s="4" r="B21">
        <v>314</v>
      </c>
    </row>
    <row spans="1:2" r="22">
      <c t="s" s="4" r="A22">
        <v>124</v>
      </c>
      <c t="s" s="4" r="B22">
        <v>315</v>
      </c>
    </row>
    <row spans="1:2" r="23">
      <c t="s" s="4" r="A23">
        <v>316</v>
      </c>
      <c t="s" s="4" r="B23">
        <v>317</v>
      </c>
    </row>
    <row spans="1:2" r="24">
      <c t="s" s="4" r="A24">
        <v>318</v>
      </c>
      <c t="s" s="4" r="B2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s="1" r="A1">
        <v>320</v>
      </c>
      <c t="s" s="2" r="B1">
        <v>1</v>
      </c>
    </row>
    <row spans="1:2" r="2">
      <c t="s" s="2" r="B2">
        <v>2</v>
      </c>
    </row>
    <row spans="1:2" r="3">
      <c t="s" s="4" r="A3">
        <v>321</v>
      </c>
      <c t="s" s="4" r="B3">
        <v>322</v>
      </c>
    </row>
    <row spans="1:2" r="4">
      <c t="s" s="4" r="A4">
        <v>323</v>
      </c>
    </row>
    <row spans="1:2" r="5">
      <c t="s" s="4" r="A5">
        <v>324</v>
      </c>
      <c t="s" s="4" r="B5">
        <v>325</v>
      </c>
    </row>
    <row spans="1:2" r="6">
      <c t="s" s="4" r="A6">
        <v>326</v>
      </c>
      <c t="s" s="4" r="B6">
        <v>327</v>
      </c>
    </row>
    <row spans="1:2" r="7">
      <c t="s" s="4" r="A7">
        <v>328</v>
      </c>
    </row>
    <row spans="1:2" r="8">
      <c t="s" s="4" r="A8">
        <v>324</v>
      </c>
      <c t="s" s="4" r="B8">
        <v>329</v>
      </c>
    </row>
    <row spans="1:2" r="9">
      <c t="s" s="4" r="A9">
        <v>326</v>
      </c>
      <c t="s" s="4" r="B9">
        <v>330</v>
      </c>
    </row>
    <row spans="1:2" r="10">
      <c t="s" s="4" r="A10">
        <v>331</v>
      </c>
      <c t="s" s="4" r="B10">
        <v>332</v>
      </c>
    </row>
    <row spans="1:2" r="11">
      <c t="s" s="4" r="A11">
        <v>333</v>
      </c>
      <c t="s" s="4" r="B11">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3" r="A2">
        <v>68</v>
      </c>
    </row>
    <row spans="1:3" r="3">
      <c t="s" s="4" r="A3">
        <v>69</v>
      </c>
      <c t="n" s="7" r="B3">
        <v>464</v>
      </c>
      <c t="n" s="7" r="C3">
        <v>698</v>
      </c>
    </row>
    <row spans="1:3" r="4">
      <c t="s" s="4" r="A4">
        <v>70</v>
      </c>
      <c t="n" s="6" r="B4">
        <v>440</v>
      </c>
      <c t="n" s="6" r="C4">
        <v>0</v>
      </c>
    </row>
    <row spans="1:3" r="5">
      <c t="s" s="4" r="A5">
        <v>71</v>
      </c>
      <c t="n" s="7" r="B5">
        <v>0</v>
      </c>
      <c t="n" s="7" r="C5">
        <v>910</v>
      </c>
    </row>
    <row spans="1:3" r="6">
      <c t="s" s="4" r="A6">
        <v>72</v>
      </c>
      <c t="n" s="8" r="B6">
        <v>0.0001</v>
      </c>
      <c t="n" s="8" r="C6">
        <v>0.0001</v>
      </c>
    </row>
    <row spans="1:3" r="7">
      <c t="s" s="4" r="A7">
        <v>73</v>
      </c>
      <c t="n" s="6" r="B7">
        <v>2000000</v>
      </c>
      <c t="n" s="6" r="C7">
        <v>2000000</v>
      </c>
    </row>
    <row spans="1:3" r="8">
      <c t="s" s="4" r="A8">
        <v>74</v>
      </c>
      <c t="n" s="6" r="B8">
        <v>100000</v>
      </c>
      <c t="n" s="6" r="C8">
        <v>100000</v>
      </c>
    </row>
    <row spans="1:3" r="9">
      <c t="s" s="4" r="A9">
        <v>75</v>
      </c>
      <c t="n" s="6" r="B9">
        <v>100000</v>
      </c>
      <c t="n" s="6" r="C9">
        <v>100000</v>
      </c>
    </row>
    <row spans="1:3" r="10">
      <c t="s" s="4" r="A10">
        <v>76</v>
      </c>
      <c t="n" s="7" r="B10">
        <v>1000</v>
      </c>
      <c t="n" s="7" r="C10">
        <v>1000</v>
      </c>
    </row>
    <row spans="1:3" r="11">
      <c t="s" s="4" r="A11">
        <v>77</v>
      </c>
      <c t="n" s="8" r="B11">
        <v>0.0001</v>
      </c>
      <c t="n" s="8" r="C11">
        <v>0.0001</v>
      </c>
    </row>
    <row spans="1:3" r="12">
      <c t="s" s="4" r="A12">
        <v>78</v>
      </c>
      <c t="n" s="6" r="B12">
        <v>200000000</v>
      </c>
      <c t="n" s="6" r="C12">
        <v>200000000</v>
      </c>
    </row>
    <row spans="1:3" r="13">
      <c t="s" s="4" r="A13">
        <v>79</v>
      </c>
      <c t="n" s="6" r="B13">
        <v>67019703</v>
      </c>
      <c t="n" s="6" r="C13">
        <v>57917565</v>
      </c>
    </row>
    <row spans="1:3" r="14">
      <c t="s" s="4" r="A14">
        <v>80</v>
      </c>
      <c t="n" s="6" r="B14">
        <v>66284606</v>
      </c>
      <c t="n" s="6" r="C14">
        <v>57162967</v>
      </c>
    </row>
    <row spans="1:3" r="15">
      <c t="s" s="4" r="A15">
        <v>81</v>
      </c>
      <c t="n" s="6" r="B15">
        <v>754599</v>
      </c>
      <c t="n" s="6" r="C15">
        <v>754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5</v>
      </c>
      <c t="s" s="2" r="B1">
        <v>1</v>
      </c>
    </row>
    <row spans="1:2" r="2">
      <c t="s" s="2" r="B2">
        <v>2</v>
      </c>
    </row>
    <row spans="1:2" r="3">
      <c t="s" s="3" r="A3">
        <v>238</v>
      </c>
    </row>
    <row spans="1:2" r="4">
      <c t="s" s="4" r="A4">
        <v>237</v>
      </c>
      <c t="s" s="4" r="B4">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7</v>
      </c>
      <c t="s" s="2" r="B1">
        <v>1</v>
      </c>
    </row>
    <row spans="1:2" r="2">
      <c t="s" s="2" r="B2">
        <v>2</v>
      </c>
    </row>
    <row spans="1:2" r="3">
      <c t="s" s="3" r="A3">
        <v>241</v>
      </c>
    </row>
    <row spans="1:2" r="4">
      <c t="s" s="4" r="A4">
        <v>240</v>
      </c>
      <c t="s" s="4" r="B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339</v>
      </c>
      <c t="s" s="2" r="B1">
        <v>1</v>
      </c>
    </row>
    <row spans="1:2" r="2">
      <c t="s" s="2" r="B2">
        <v>2</v>
      </c>
    </row>
    <row spans="1:2" r="3">
      <c t="s" s="3" r="A3">
        <v>244</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0</v>
      </c>
      <c t="s" s="2" r="B1">
        <v>1</v>
      </c>
    </row>
    <row spans="1:2" r="2">
      <c t="s" s="2" r="B2">
        <v>2</v>
      </c>
    </row>
    <row spans="1:2" r="3">
      <c t="s" s="3" r="A3">
        <v>246</v>
      </c>
    </row>
    <row spans="1:2" r="4">
      <c t="s" s="4" r="A4">
        <v>351</v>
      </c>
      <c t="s" s="4" r="B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53</v>
      </c>
      <c t="s" s="2" r="B1">
        <v>1</v>
      </c>
    </row>
    <row spans="1:2" r="2">
      <c t="s" s="2" r="B2">
        <v>2</v>
      </c>
    </row>
    <row spans="1:2" r="3">
      <c t="s" s="3" r="A3">
        <v>246</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360</v>
      </c>
      <c t="s" s="2" r="B1">
        <v>1</v>
      </c>
    </row>
    <row spans="1:2" r="2">
      <c t="s" s="2" r="B2">
        <v>2</v>
      </c>
    </row>
    <row spans="1:2" r="3">
      <c t="s" s="3" r="A3">
        <v>251</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7</v>
      </c>
      <c t="s" s="2" r="B1">
        <v>1</v>
      </c>
    </row>
    <row spans="1:2" r="2">
      <c t="s" s="2" r="B2">
        <v>2</v>
      </c>
    </row>
    <row spans="1:2" r="3">
      <c t="s" s="3" r="A3">
        <v>257</v>
      </c>
    </row>
    <row spans="1:2" r="4">
      <c t="s" s="4" r="A4">
        <v>368</v>
      </c>
      <c t="s" s="4" r="B4">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0</v>
      </c>
      <c t="s" s="2" r="B1">
        <v>1</v>
      </c>
    </row>
    <row spans="1:2" r="2">
      <c t="s" s="2" r="B2">
        <v>2</v>
      </c>
    </row>
    <row spans="1:2" r="3">
      <c t="s" s="3" r="A3">
        <v>260</v>
      </c>
    </row>
    <row spans="1:2" r="4">
      <c t="s" s="4" r="A4">
        <v>371</v>
      </c>
      <c t="s" s="4" r="B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66</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82</v>
      </c>
      <c t="s" s="2" r="B1">
        <v>1</v>
      </c>
    </row>
    <row spans="1:2" r="2">
      <c t="s" s="2" r="B2">
        <v>2</v>
      </c>
    </row>
    <row spans="1:2" r="3">
      <c t="s" s="3" r="A3">
        <v>269</v>
      </c>
    </row>
    <row spans="1:2" r="4">
      <c t="s" s="4" r="A4">
        <v>383</v>
      </c>
      <c t="s" s="4" r="B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86541</v>
      </c>
      <c t="n" s="7" r="C4">
        <v>28252</v>
      </c>
      <c t="n" s="7" r="D4">
        <v>24404</v>
      </c>
    </row>
    <row spans="1:4" r="5">
      <c t="s" s="3" r="A5">
        <v>86</v>
      </c>
    </row>
    <row spans="1:4" r="6">
      <c t="s" s="4" r="A6">
        <v>87</v>
      </c>
      <c t="n" s="6" r="B6">
        <v>66185</v>
      </c>
      <c t="n" s="6" r="C6">
        <v>20110</v>
      </c>
      <c t="n" s="6" r="D6">
        <v>14789</v>
      </c>
    </row>
    <row spans="1:4" r="7">
      <c t="s" s="4" r="A7">
        <v>88</v>
      </c>
      <c t="n" s="6" r="B7">
        <v>10537</v>
      </c>
      <c t="n" s="6" r="C7">
        <v>2010</v>
      </c>
      <c t="n" s="6" r="D7">
        <v>1769</v>
      </c>
    </row>
    <row spans="1:4" r="8">
      <c t="s" s="4" r="A8">
        <v>89</v>
      </c>
      <c t="n" s="6" r="B8">
        <v>76722</v>
      </c>
      <c t="n" s="6" r="C8">
        <v>22120</v>
      </c>
      <c t="n" s="6" r="D8">
        <v>16558</v>
      </c>
    </row>
    <row spans="1:4" r="9">
      <c t="s" s="4" r="A9">
        <v>90</v>
      </c>
      <c t="n" s="6" r="B9">
        <v>9819</v>
      </c>
      <c t="n" s="6" r="C9">
        <v>6132</v>
      </c>
      <c t="n" s="6" r="D9">
        <v>7846</v>
      </c>
    </row>
    <row spans="1:4" r="10">
      <c t="s" s="3" r="A10">
        <v>91</v>
      </c>
    </row>
    <row spans="1:4" r="11">
      <c t="s" s="4" r="A11">
        <v>92</v>
      </c>
      <c t="n" s="6" r="B11">
        <v>10983</v>
      </c>
      <c t="n" s="6" r="C11">
        <v>7905</v>
      </c>
      <c t="n" s="6" r="D11">
        <v>7869</v>
      </c>
    </row>
    <row spans="1:4" r="12">
      <c t="s" s="4" r="A12">
        <v>93</v>
      </c>
      <c t="n" s="6" r="B12">
        <v>6067</v>
      </c>
      <c t="n" s="6" r="C12">
        <v>2933</v>
      </c>
      <c t="n" s="6" r="D12">
        <v>1915</v>
      </c>
    </row>
    <row spans="1:4" r="13">
      <c t="s" s="4" r="A13">
        <v>94</v>
      </c>
      <c t="n" s="6" r="B13">
        <v>18705</v>
      </c>
      <c t="n" s="6" r="C13">
        <v>19031</v>
      </c>
      <c t="n" s="6" r="D13">
        <v>13586</v>
      </c>
    </row>
    <row spans="1:4" r="14">
      <c t="s" s="4" r="A14">
        <v>95</v>
      </c>
      <c t="n" s="6" r="B14">
        <v>35755</v>
      </c>
      <c t="n" s="6" r="C14">
        <v>29869</v>
      </c>
      <c t="n" s="6" r="D14">
        <v>23370</v>
      </c>
    </row>
    <row spans="1:4" r="15">
      <c t="s" s="4" r="A15">
        <v>96</v>
      </c>
      <c t="n" s="6" r="B15">
        <v>-25936</v>
      </c>
      <c t="n" s="6" r="C15">
        <v>-23737</v>
      </c>
      <c t="n" s="6" r="D15">
        <v>-15524</v>
      </c>
    </row>
    <row spans="1:4" r="16">
      <c t="s" s="3" r="A16">
        <v>97</v>
      </c>
    </row>
    <row spans="1:4" r="17">
      <c t="s" s="4" r="A17">
        <v>98</v>
      </c>
      <c t="n" s="6" r="B17">
        <v>-1816</v>
      </c>
      <c t="n" s="6" r="C17">
        <v>-234</v>
      </c>
      <c t="n" s="6" r="D17">
        <v>-1407</v>
      </c>
    </row>
    <row spans="1:4" r="18">
      <c t="s" s="4" r="A18">
        <v>99</v>
      </c>
      <c t="n" s="6" r="B18">
        <v>-29</v>
      </c>
      <c t="n" s="6" r="C18">
        <v>32</v>
      </c>
      <c t="n" s="6" r="D18">
        <v>33</v>
      </c>
    </row>
    <row spans="1:4" r="19">
      <c t="s" s="4" r="A19">
        <v>100</v>
      </c>
      <c t="n" s="6" r="B19">
        <v>0</v>
      </c>
      <c t="n" s="6" r="C19">
        <v>0</v>
      </c>
      <c t="n" s="6" r="D19">
        <v>-811</v>
      </c>
    </row>
    <row spans="1:4" r="20">
      <c t="s" s="4" r="A20">
        <v>101</v>
      </c>
      <c t="n" s="6" r="B20">
        <v>0</v>
      </c>
      <c t="n" s="6" r="C20">
        <v>0</v>
      </c>
      <c t="n" s="6" r="D20">
        <v>-442</v>
      </c>
    </row>
    <row spans="1:4" r="21">
      <c t="s" s="4" r="A21">
        <v>102</v>
      </c>
      <c t="n" s="6" r="B21">
        <v>0</v>
      </c>
      <c t="n" s="6" r="C21">
        <v>-9</v>
      </c>
      <c t="n" s="6" r="D21">
        <v>74</v>
      </c>
    </row>
    <row spans="1:4" r="22">
      <c t="s" s="4" r="A22">
        <v>103</v>
      </c>
      <c t="n" s="6" r="B22">
        <v>-37</v>
      </c>
      <c t="n" s="6" r="C22">
        <v>2</v>
      </c>
      <c t="n" s="6" r="D22">
        <v>0</v>
      </c>
    </row>
    <row spans="1:4" r="23">
      <c t="s" s="4" r="A23">
        <v>104</v>
      </c>
      <c t="n" s="6" r="B23">
        <v>0</v>
      </c>
      <c t="n" s="6" r="C23">
        <v>0</v>
      </c>
      <c t="n" s="6" r="D23">
        <v>603</v>
      </c>
    </row>
    <row spans="1:4" r="24">
      <c t="s" s="4" r="A24">
        <v>105</v>
      </c>
      <c t="n" s="6" r="B24">
        <v>0</v>
      </c>
      <c t="n" s="6" r="C24">
        <v>46</v>
      </c>
      <c t="n" s="6" r="D24">
        <v>0</v>
      </c>
    </row>
    <row spans="1:4" r="25">
      <c t="s" s="4" r="A25">
        <v>106</v>
      </c>
      <c t="n" s="6" r="B25">
        <v>-1882</v>
      </c>
      <c t="n" s="6" r="C25">
        <v>-163</v>
      </c>
      <c t="n" s="6" r="D25">
        <v>-1950</v>
      </c>
    </row>
    <row spans="1:4" r="26">
      <c t="s" s="4" r="A26">
        <v>107</v>
      </c>
      <c t="n" s="6" r="B26">
        <v>-27818</v>
      </c>
      <c t="n" s="6" r="C26">
        <v>-23900</v>
      </c>
      <c t="n" s="6" r="D26">
        <v>-17474</v>
      </c>
    </row>
    <row spans="1:4" r="27">
      <c t="s" s="4" r="A27">
        <v>108</v>
      </c>
      <c t="n" s="6" r="B27">
        <v>214</v>
      </c>
      <c t="n" s="6" r="C27">
        <v>747</v>
      </c>
      <c t="n" s="6" r="D27">
        <v>-272</v>
      </c>
    </row>
    <row spans="1:4" r="28">
      <c t="s" s="4" r="A28">
        <v>109</v>
      </c>
      <c t="n" s="6" r="B28">
        <v>-28032</v>
      </c>
      <c t="n" s="6" r="C28">
        <v>-24647</v>
      </c>
      <c t="n" s="6" r="D28">
        <v>-17202</v>
      </c>
    </row>
    <row spans="1:4" r="29">
      <c t="s" s="4" r="A29">
        <v>110</v>
      </c>
      <c t="n" s="6" r="B29">
        <v>0</v>
      </c>
      <c t="n" s="6" r="C29">
        <v>0</v>
      </c>
      <c t="n" s="6" r="D29">
        <v>-1502</v>
      </c>
    </row>
    <row spans="1:4" r="30">
      <c t="s" s="4" r="A30">
        <v>111</v>
      </c>
      <c t="n" s="6" r="B30">
        <v>-28032</v>
      </c>
      <c t="n" s="6" r="C30">
        <v>-24647</v>
      </c>
      <c t="n" s="6" r="D30">
        <v>-18704</v>
      </c>
    </row>
    <row spans="1:4" r="31">
      <c t="s" s="3" r="A31">
        <v>112</v>
      </c>
    </row>
    <row spans="1:4" r="32">
      <c t="s" s="4" r="A32">
        <v>113</v>
      </c>
      <c t="n" s="6" r="B32">
        <v>-150</v>
      </c>
      <c t="n" s="6" r="C32">
        <v>147</v>
      </c>
      <c t="n" s="6" r="D32">
        <v>67</v>
      </c>
    </row>
    <row spans="1:4" r="33">
      <c t="s" s="4" r="A33">
        <v>114</v>
      </c>
      <c t="n" s="7" r="B33">
        <v>-28182</v>
      </c>
      <c t="n" s="7" r="C33">
        <v>-24500</v>
      </c>
      <c t="n" s="7" r="D33">
        <v>-18637</v>
      </c>
    </row>
    <row spans="1:4" r="34">
      <c t="s" s="4" r="A34">
        <v>115</v>
      </c>
      <c t="n" s="9" r="B34">
        <v>-0.46</v>
      </c>
      <c t="n" s="9" r="C34">
        <v>-0.63</v>
      </c>
      <c t="n" s="9" r="D34">
        <v>-0.68</v>
      </c>
    </row>
    <row spans="1:4" r="35">
      <c t="s" s="4" r="A35">
        <v>116</v>
      </c>
      <c t="n" s="10" r="B35">
        <v>-0.46</v>
      </c>
      <c t="n" s="10" r="C35">
        <v>-0.63</v>
      </c>
      <c t="n" s="10" r="D35">
        <v>-0.63</v>
      </c>
    </row>
    <row spans="1:4" r="36">
      <c t="s" s="4" r="A36">
        <v>117</v>
      </c>
      <c t="n" s="7" r="B36">
        <v>0</v>
      </c>
      <c t="n" s="7" r="C36">
        <v>0</v>
      </c>
      <c t="n" s="9" r="D36">
        <v>-0.05</v>
      </c>
    </row>
    <row spans="1:4" r="37">
      <c t="s" s="4" r="A37">
        <v>118</v>
      </c>
      <c t="n" s="6" r="B37">
        <v>61763</v>
      </c>
      <c t="n" s="6" r="C37">
        <v>38967</v>
      </c>
      <c t="n" s="6" r="D37">
        <v>27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85</v>
      </c>
      <c t="s" s="2" r="B1">
        <v>1</v>
      </c>
    </row>
    <row spans="1:2" r="2">
      <c t="s" s="2" r="B2">
        <v>2</v>
      </c>
    </row>
    <row spans="1:2" r="3">
      <c t="s" s="3" r="A3">
        <v>272</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0</v>
      </c>
      <c t="s" s="2" r="B1">
        <v>1</v>
      </c>
    </row>
    <row spans="1:2" r="2">
      <c t="s" s="2" r="B2">
        <v>2</v>
      </c>
    </row>
    <row spans="1:2" r="3">
      <c t="s" s="3" r="A3">
        <v>275</v>
      </c>
    </row>
    <row spans="1:2" r="4">
      <c t="s" s="4" r="A4">
        <v>391</v>
      </c>
      <c t="s" s="4" r="B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14"/>
    <col customWidth="1" max="7" min="7" width="21"/>
    <col customWidth="1" max="8" min="8" width="21"/>
  </cols>
  <sheetData>
    <row spans="1:8" r="1">
      <c t="s" s="1" r="A1">
        <v>393</v>
      </c>
      <c t="s" s="2" r="B1">
        <v>394</v>
      </c>
      <c t="s" s="2" r="C1">
        <v>395</v>
      </c>
      <c t="s" s="2" r="D1">
        <v>396</v>
      </c>
      <c t="s" s="2" r="E1">
        <v>397</v>
      </c>
      <c t="s" s="2" r="F1">
        <v>398</v>
      </c>
      <c t="s" s="2" r="G1">
        <v>399</v>
      </c>
      <c t="s" s="2" r="H1">
        <v>400</v>
      </c>
    </row>
    <row spans="1:8" r="2">
      <c t="s" s="3" r="A2">
        <v>401</v>
      </c>
    </row>
    <row spans="1:8" r="3">
      <c t="s" s="4" r="A3">
        <v>402</v>
      </c>
      <c t="n" s="7" r="C3">
        <v>12627000</v>
      </c>
      <c t="n" s="7" r="D3">
        <v>0</v>
      </c>
      <c t="n" s="7" r="E3">
        <v>33297000</v>
      </c>
    </row>
    <row spans="1:8" r="4">
      <c t="s" s="4" r="A4">
        <v>403</v>
      </c>
      <c t="n" s="7" r="B4">
        <v>12627000</v>
      </c>
    </row>
    <row spans="1:8" r="5">
      <c t="s" s="4" r="A5">
        <v>34</v>
      </c>
      <c t="n" s="6" r="C5">
        <v>11231000</v>
      </c>
      <c t="n" s="7" r="D5">
        <v>7069000</v>
      </c>
      <c t="n" s="7" r="E5">
        <v>21805000</v>
      </c>
      <c t="n" s="7" r="H5">
        <v>1149000</v>
      </c>
    </row>
    <row spans="1:8" r="6">
      <c t="s" s="4" r="A6">
        <v>206</v>
      </c>
      <c t="n" s="6" r="C6">
        <v>1000000</v>
      </c>
    </row>
    <row spans="1:8" r="7">
      <c t="s" s="4" r="A7">
        <v>404</v>
      </c>
    </row>
    <row spans="1:8" r="8">
      <c t="s" s="3" r="A8">
        <v>401</v>
      </c>
    </row>
    <row spans="1:8" r="9">
      <c t="s" s="4" r="A9">
        <v>405</v>
      </c>
      <c t="n" s="6" r="C9">
        <v>5000000</v>
      </c>
    </row>
    <row spans="1:8" r="10">
      <c t="s" s="4" r="A10">
        <v>406</v>
      </c>
    </row>
    <row spans="1:8" r="11">
      <c t="s" s="3" r="A11">
        <v>401</v>
      </c>
    </row>
    <row spans="1:8" r="12">
      <c t="s" s="4" r="A12">
        <v>407</v>
      </c>
      <c t="n" s="7" r="C12">
        <v>3000000</v>
      </c>
    </row>
    <row spans="1:8" r="13">
      <c t="s" s="4" r="A13">
        <v>408</v>
      </c>
    </row>
    <row spans="1:8" r="14">
      <c t="s" s="3" r="A14">
        <v>401</v>
      </c>
    </row>
    <row spans="1:8" r="15">
      <c t="s" s="4" r="A15">
        <v>409</v>
      </c>
      <c t="n" s="6" r="C15">
        <v>1</v>
      </c>
      <c t="n" s="10" r="G15">
        <v>0.9</v>
      </c>
    </row>
    <row spans="1:8" r="16">
      <c t="s" s="4" r="A16">
        <v>410</v>
      </c>
      <c t="n" s="7" r="G16">
        <v>15000000</v>
      </c>
    </row>
    <row spans="1:8" r="17">
      <c t="s" s="4" r="A17">
        <v>411</v>
      </c>
    </row>
    <row spans="1:8" r="18">
      <c t="s" s="3" r="A18">
        <v>401</v>
      </c>
    </row>
    <row spans="1:8" r="19">
      <c t="s" s="4" r="A19">
        <v>412</v>
      </c>
      <c t="n" s="10" r="F19">
        <v>0.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3"/>
    <col customWidth="1" max="7" min="7" width="21"/>
    <col customWidth="1" max="8" min="8" width="21"/>
    <col customWidth="1" max="9" min="9" width="21"/>
    <col customWidth="1" max="10" min="10" width="21"/>
    <col customWidth="1" max="11" min="11" width="17"/>
    <col customWidth="1" max="12" min="12" width="21"/>
  </cols>
  <sheetData>
    <row spans="1:12" r="1">
      <c t="s" s="1" r="A1">
        <v>413</v>
      </c>
      <c t="s" s="2" r="B1">
        <v>414</v>
      </c>
      <c t="s" s="2" r="C1">
        <v>415</v>
      </c>
      <c t="s" s="2" r="D1">
        <v>416</v>
      </c>
      <c t="s" s="2" r="E1">
        <v>417</v>
      </c>
      <c t="s" s="2" r="F1">
        <v>418</v>
      </c>
      <c t="s" s="2" r="G1">
        <v>419</v>
      </c>
      <c t="s" s="2" r="H1">
        <v>395</v>
      </c>
      <c t="s" s="2" r="I1">
        <v>396</v>
      </c>
      <c t="s" s="2" r="J1">
        <v>397</v>
      </c>
      <c t="s" s="2" r="K1">
        <v>420</v>
      </c>
      <c t="s" s="2" r="L1">
        <v>400</v>
      </c>
    </row>
    <row spans="1:12" r="2">
      <c t="s" s="3" r="A2">
        <v>421</v>
      </c>
    </row>
    <row spans="1:12" r="3">
      <c t="s" s="4" r="A3">
        <v>422</v>
      </c>
      <c t="n" s="7" r="I3">
        <v>74402000</v>
      </c>
      <c t="n" s="7" r="J3">
        <v>5485000</v>
      </c>
    </row>
    <row spans="1:12" r="4">
      <c t="s" s="4" r="A4">
        <v>45</v>
      </c>
      <c t="n" s="7" r="H4">
        <v>76621000</v>
      </c>
      <c t="n" s="7" r="I4">
        <v>76747000</v>
      </c>
      <c t="n" s="6" r="J4">
        <v>4837000</v>
      </c>
      <c t="n" s="7" r="L4">
        <v>3588000</v>
      </c>
    </row>
    <row spans="1:12" r="5">
      <c t="s" s="4" r="A5">
        <v>423</v>
      </c>
      <c t="n" s="7" r="D5">
        <v>1</v>
      </c>
    </row>
    <row spans="1:12" r="6">
      <c t="s" s="4" r="A6">
        <v>424</v>
      </c>
      <c t="n" s="6" r="D6">
        <v>2300000</v>
      </c>
    </row>
    <row spans="1:12" r="7">
      <c t="s" s="4" r="A7">
        <v>425</v>
      </c>
      <c t="n" s="6" r="D7">
        <v>100000</v>
      </c>
    </row>
    <row spans="1:12" r="8">
      <c t="s" s="4" r="A8">
        <v>426</v>
      </c>
      <c t="n" s="7" r="D8">
        <v>336000</v>
      </c>
    </row>
    <row spans="1:12" r="9">
      <c t="s" s="4" r="A9">
        <v>427</v>
      </c>
      <c t="s" s="4" r="D9">
        <v>428</v>
      </c>
    </row>
    <row spans="1:12" r="10">
      <c t="s" s="4" r="A10">
        <v>50</v>
      </c>
      <c t="n" s="7" r="D10">
        <v>440000</v>
      </c>
    </row>
    <row spans="1:12" r="11">
      <c t="s" s="4" r="A11">
        <v>429</v>
      </c>
      <c t="n" s="7" r="D11">
        <v>1502000</v>
      </c>
    </row>
    <row spans="1:12" r="12">
      <c t="s" s="4" r="A12">
        <v>323</v>
      </c>
    </row>
    <row spans="1:12" r="13">
      <c t="s" s="3" r="A13">
        <v>421</v>
      </c>
    </row>
    <row spans="1:12" r="14">
      <c t="s" s="4" r="A14">
        <v>430</v>
      </c>
      <c t="n" s="7" r="E14">
        <v>1287000</v>
      </c>
      <c t="n" s="11" r="F14">
        <v>1220</v>
      </c>
    </row>
    <row spans="1:12" r="15">
      <c t="s" s="4" r="A15">
        <v>431</v>
      </c>
      <c t="n" s="6" r="E15">
        <v>2404000</v>
      </c>
      <c t="n" s="11" r="K15">
        <v>2280</v>
      </c>
    </row>
    <row spans="1:12" r="16">
      <c t="s" s="4" r="A16">
        <v>432</v>
      </c>
      <c t="n" s="7" r="E16">
        <v>3691000</v>
      </c>
      <c t="n" s="11" r="K16">
        <v>3500</v>
      </c>
    </row>
    <row spans="1:12" r="17">
      <c t="s" s="4" r="A17">
        <v>433</v>
      </c>
      <c t="n" s="9" r="E17">
        <v>3.65</v>
      </c>
    </row>
    <row spans="1:12" r="18">
      <c t="s" s="4" r="A18">
        <v>434</v>
      </c>
      <c t="n" s="6" r="E18">
        <v>1011164</v>
      </c>
      <c t="n" s="6" r="F18">
        <v>1011164</v>
      </c>
    </row>
    <row spans="1:12" r="19">
      <c t="s" s="4" r="A19">
        <v>435</v>
      </c>
      <c t="n" s="9" r="E19">
        <v>4.4</v>
      </c>
    </row>
    <row spans="1:12" r="20">
      <c t="s" s="4" r="A20">
        <v>422</v>
      </c>
      <c t="n" s="7" r="E20">
        <v>4449000</v>
      </c>
    </row>
    <row spans="1:12" r="21">
      <c t="s" s="4" r="A21">
        <v>436</v>
      </c>
      <c t="s" s="4" r="E21">
        <v>437</v>
      </c>
      <c t="s" s="4" r="F21">
        <v>437</v>
      </c>
    </row>
    <row spans="1:12" r="22">
      <c t="s" s="4" r="A22">
        <v>438</v>
      </c>
      <c t="n" s="7" r="J22">
        <v>54000</v>
      </c>
    </row>
    <row spans="1:12" r="23">
      <c t="s" s="4" r="A23">
        <v>439</v>
      </c>
      <c t="n" s="7" r="G23">
        <v>-1472000</v>
      </c>
    </row>
    <row spans="1:12" r="24">
      <c t="s" s="4" r="A24">
        <v>45</v>
      </c>
      <c t="n" s="7" r="E24">
        <v>2654000</v>
      </c>
    </row>
    <row spans="1:12" r="25">
      <c t="s" s="4" r="A25">
        <v>440</v>
      </c>
    </row>
    <row spans="1:12" r="26">
      <c t="s" s="3" r="A26">
        <v>421</v>
      </c>
    </row>
    <row spans="1:12" r="27">
      <c t="s" s="4" r="A27">
        <v>430</v>
      </c>
      <c t="n" s="7" r="C27">
        <v>2500000</v>
      </c>
    </row>
    <row spans="1:12" r="28">
      <c t="s" s="4" r="A28">
        <v>441</v>
      </c>
      <c t="s" s="4" r="C28">
        <v>442</v>
      </c>
    </row>
    <row spans="1:12" r="29">
      <c t="s" s="4" r="A29">
        <v>443</v>
      </c>
      <c t="n" s="7" r="C29">
        <v>375000</v>
      </c>
    </row>
    <row spans="1:12" r="30">
      <c t="s" s="4" r="A30">
        <v>444</v>
      </c>
      <c t="n" s="6" r="C30">
        <v>1000000</v>
      </c>
    </row>
    <row spans="1:12" r="31">
      <c t="s" s="4" r="A31">
        <v>445</v>
      </c>
      <c t="n" s="7" r="C31">
        <v>1500000</v>
      </c>
    </row>
    <row spans="1:12" r="32">
      <c t="s" s="4" r="A32">
        <v>328</v>
      </c>
    </row>
    <row spans="1:12" r="33">
      <c t="s" s="3" r="A33">
        <v>421</v>
      </c>
    </row>
    <row spans="1:12" r="34">
      <c t="s" s="4" r="A34">
        <v>434</v>
      </c>
      <c t="n" s="6" r="B34">
        <v>18883723</v>
      </c>
    </row>
    <row spans="1:12" r="35">
      <c t="s" s="4" r="A35">
        <v>435</v>
      </c>
      <c t="n" s="9" r="B35">
        <v>3.94</v>
      </c>
    </row>
    <row spans="1:12" r="36">
      <c t="s" s="4" r="A36">
        <v>439</v>
      </c>
      <c t="n" s="6" r="H36">
        <v>126000</v>
      </c>
    </row>
    <row spans="1:12" r="37">
      <c t="s" s="4" r="A37">
        <v>446</v>
      </c>
      <c t="n" s="6" r="B37">
        <v>245955</v>
      </c>
    </row>
    <row spans="1:12" r="38">
      <c t="s" s="4" r="A38">
        <v>447</v>
      </c>
      <c t="n" s="7" r="B38">
        <v>633000</v>
      </c>
    </row>
    <row spans="1:12" r="39">
      <c t="s" s="4" r="A39">
        <v>45</v>
      </c>
      <c t="n" s="6" r="B39">
        <v>69312000</v>
      </c>
      <c t="n" s="7" r="H39">
        <v>69312000</v>
      </c>
    </row>
    <row spans="1:12" r="40">
      <c t="s" s="4" r="A40">
        <v>448</v>
      </c>
    </row>
    <row spans="1:12" r="41">
      <c t="s" s="3" r="A41">
        <v>421</v>
      </c>
    </row>
    <row spans="1:12" r="42">
      <c t="s" s="4" r="A42">
        <v>45</v>
      </c>
      <c t="n" s="7" r="B42">
        <v>6943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9</v>
      </c>
      <c t="s" s="2" r="B1">
        <v>2</v>
      </c>
      <c t="s" s="2" r="C1">
        <v>32</v>
      </c>
      <c t="s" s="2" r="D1">
        <v>450</v>
      </c>
      <c t="s" s="2" r="E1">
        <v>83</v>
      </c>
      <c t="s" s="2" r="F1">
        <v>451</v>
      </c>
      <c t="s" s="2" r="G1">
        <v>452</v>
      </c>
    </row>
    <row spans="1:7" r="2">
      <c t="s" s="3" r="A2">
        <v>453</v>
      </c>
    </row>
    <row spans="1:7" r="3">
      <c t="s" s="4" r="A3">
        <v>45</v>
      </c>
      <c t="n" s="7" r="B3">
        <v>76621</v>
      </c>
      <c t="n" s="7" r="C3">
        <v>76747</v>
      </c>
      <c t="n" s="7" r="E3">
        <v>4837</v>
      </c>
      <c t="n" s="7" r="G3">
        <v>3588</v>
      </c>
    </row>
    <row spans="1:7" r="4">
      <c t="s" s="4" r="A4">
        <v>323</v>
      </c>
    </row>
    <row spans="1:7" r="5">
      <c t="s" s="3" r="A5">
        <v>453</v>
      </c>
    </row>
    <row spans="1:7" r="6">
      <c t="s" s="4" r="A6">
        <v>454</v>
      </c>
      <c t="n" s="7" r="F6">
        <v>513</v>
      </c>
    </row>
    <row spans="1:7" r="7">
      <c t="s" s="4" r="A7">
        <v>198</v>
      </c>
      <c t="n" s="6" r="F7">
        <v>2809</v>
      </c>
    </row>
    <row spans="1:7" r="8">
      <c t="s" s="4" r="A8">
        <v>455</v>
      </c>
      <c t="n" s="6" r="F8">
        <v>896</v>
      </c>
    </row>
    <row spans="1:7" r="9">
      <c t="s" s="4" r="A9">
        <v>456</v>
      </c>
      <c t="n" s="6" r="F9">
        <v>300</v>
      </c>
    </row>
    <row spans="1:7" r="10">
      <c t="s" s="4" r="A10">
        <v>45</v>
      </c>
      <c t="n" s="6" r="F10">
        <v>2654</v>
      </c>
    </row>
    <row spans="1:7" r="11">
      <c t="s" s="4" r="A11">
        <v>48</v>
      </c>
      <c t="n" s="6" r="F11">
        <v>-1151</v>
      </c>
    </row>
    <row spans="1:7" r="12">
      <c t="s" s="4" r="A12">
        <v>457</v>
      </c>
      <c t="n" s="6" r="F12">
        <v>-2890</v>
      </c>
    </row>
    <row spans="1:7" r="13">
      <c t="s" s="4" r="A13">
        <v>50</v>
      </c>
      <c t="n" s="6" r="F13">
        <v>-345</v>
      </c>
    </row>
    <row spans="1:7" r="14">
      <c t="s" s="4" r="A14">
        <v>458</v>
      </c>
      <c t="n" s="6" r="F14">
        <v>8140</v>
      </c>
    </row>
    <row spans="1:7" r="15">
      <c t="s" s="4" r="A15">
        <v>459</v>
      </c>
    </row>
    <row spans="1:7" r="16">
      <c t="s" s="3" r="A16">
        <v>453</v>
      </c>
    </row>
    <row spans="1:7" r="17">
      <c t="s" s="4" r="A17">
        <v>460</v>
      </c>
      <c t="n" s="6" r="F17">
        <v>1600</v>
      </c>
    </row>
    <row spans="1:7" r="18">
      <c t="s" s="4" r="A18">
        <v>461</v>
      </c>
    </row>
    <row spans="1:7" r="19">
      <c t="s" s="3" r="A19">
        <v>453</v>
      </c>
    </row>
    <row spans="1:7" r="20">
      <c t="s" s="4" r="A20">
        <v>460</v>
      </c>
      <c t="n" s="6" r="F20">
        <v>3400</v>
      </c>
    </row>
    <row spans="1:7" r="21">
      <c t="s" s="4" r="A21">
        <v>462</v>
      </c>
    </row>
    <row spans="1:7" r="22">
      <c t="s" s="3" r="A22">
        <v>453</v>
      </c>
    </row>
    <row spans="1:7" r="23">
      <c t="s" s="4" r="A23">
        <v>460</v>
      </c>
      <c t="n" s="6" r="F23">
        <v>54</v>
      </c>
    </row>
    <row spans="1:7" r="24">
      <c t="s" s="4" r="A24">
        <v>463</v>
      </c>
    </row>
    <row spans="1:7" r="25">
      <c t="s" s="3" r="A25">
        <v>453</v>
      </c>
    </row>
    <row spans="1:7" r="26">
      <c t="s" s="4" r="A26">
        <v>460</v>
      </c>
      <c t="n" s="7" r="F26">
        <v>300</v>
      </c>
    </row>
    <row spans="1:7" r="27">
      <c t="s" s="4" r="A27">
        <v>328</v>
      </c>
    </row>
    <row spans="1:7" r="28">
      <c t="s" s="3" r="A28">
        <v>453</v>
      </c>
    </row>
    <row spans="1:7" r="29">
      <c t="s" s="4" r="A29">
        <v>454</v>
      </c>
      <c t="n" s="7" r="D29">
        <v>1363</v>
      </c>
    </row>
    <row spans="1:7" r="30">
      <c t="s" s="4" r="A30">
        <v>198</v>
      </c>
      <c t="n" s="6" r="D30">
        <v>7364</v>
      </c>
    </row>
    <row spans="1:7" r="31">
      <c t="s" s="4" r="A31">
        <v>455</v>
      </c>
      <c t="n" s="6" r="D31">
        <v>171</v>
      </c>
    </row>
    <row spans="1:7" r="32">
      <c t="s" s="4" r="A32">
        <v>456</v>
      </c>
      <c t="n" s="6" r="D32">
        <v>229</v>
      </c>
    </row>
    <row spans="1:7" r="33">
      <c t="s" s="4" r="A33">
        <v>45</v>
      </c>
      <c t="n" s="7" r="B33">
        <v>69312</v>
      </c>
      <c t="n" s="6" r="D33">
        <v>69312</v>
      </c>
    </row>
    <row spans="1:7" r="34">
      <c t="s" s="4" r="A34">
        <v>48</v>
      </c>
      <c t="n" s="6" r="D34">
        <v>-5179</v>
      </c>
    </row>
    <row spans="1:7" r="35">
      <c t="s" s="4" r="A35">
        <v>457</v>
      </c>
      <c t="n" s="6" r="D35">
        <v>-4531</v>
      </c>
    </row>
    <row spans="1:7" r="36">
      <c t="s" s="4" r="A36">
        <v>250</v>
      </c>
      <c t="n" s="6" r="D36">
        <v>-11600</v>
      </c>
    </row>
    <row spans="1:7" r="37">
      <c t="s" s="4" r="A37">
        <v>458</v>
      </c>
      <c t="n" s="6" r="D37">
        <v>74909</v>
      </c>
    </row>
    <row spans="1:7" r="38">
      <c t="s" s="4" r="A38">
        <v>464</v>
      </c>
    </row>
    <row spans="1:7" r="39">
      <c t="s" s="3" r="A39">
        <v>453</v>
      </c>
    </row>
    <row spans="1:7" r="40">
      <c t="s" s="4" r="A40">
        <v>460</v>
      </c>
      <c t="n" s="6" r="D40">
        <v>7700</v>
      </c>
    </row>
    <row spans="1:7" r="41">
      <c t="s" s="4" r="A41">
        <v>465</v>
      </c>
    </row>
    <row spans="1:7" r="42">
      <c t="s" s="3" r="A42">
        <v>453</v>
      </c>
    </row>
    <row spans="1:7" r="43">
      <c t="s" s="4" r="A43">
        <v>460</v>
      </c>
      <c t="n" s="6" r="D43">
        <v>380</v>
      </c>
    </row>
    <row spans="1:7" r="44">
      <c t="s" s="4" r="A44">
        <v>466</v>
      </c>
    </row>
    <row spans="1:7" r="45">
      <c t="s" s="3" r="A45">
        <v>453</v>
      </c>
    </row>
    <row spans="1:7" r="46">
      <c t="s" s="4" r="A46">
        <v>460</v>
      </c>
      <c t="n" s="6" r="D46">
        <v>6500</v>
      </c>
    </row>
    <row spans="1:7" r="47">
      <c t="s" s="4" r="A47">
        <v>467</v>
      </c>
    </row>
    <row spans="1:7" r="48">
      <c t="s" s="3" r="A48">
        <v>453</v>
      </c>
    </row>
    <row spans="1:7" r="49">
      <c t="s" s="4" r="A49">
        <v>460</v>
      </c>
      <c t="n" s="7" r="D49">
        <v>3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68</v>
      </c>
      <c t="s" s="2" r="B1">
        <v>1</v>
      </c>
    </row>
    <row spans="1:2" r="2">
      <c t="s" s="2" r="B2">
        <v>2</v>
      </c>
    </row>
    <row spans="1:2" r="3">
      <c t="s" s="4" r="A3">
        <v>323</v>
      </c>
    </row>
    <row spans="1:2" r="4">
      <c t="s" s="3" r="A4">
        <v>453</v>
      </c>
    </row>
    <row spans="1:2" r="5">
      <c t="s" s="4" r="A5">
        <v>469</v>
      </c>
      <c t="s" s="4" r="B5">
        <v>470</v>
      </c>
    </row>
    <row spans="1:2" r="6">
      <c t="s" s="4" r="A6">
        <v>459</v>
      </c>
    </row>
    <row spans="1:2" r="7">
      <c t="s" s="3" r="A7">
        <v>453</v>
      </c>
    </row>
    <row spans="1:2" r="8">
      <c t="s" s="4" r="A8">
        <v>471</v>
      </c>
      <c t="s" s="4" r="B8">
        <v>472</v>
      </c>
    </row>
    <row spans="1:2" r="9">
      <c t="s" s="4" r="A9">
        <v>461</v>
      </c>
    </row>
    <row spans="1:2" r="10">
      <c t="s" s="3" r="A10">
        <v>453</v>
      </c>
    </row>
    <row spans="1:2" r="11">
      <c t="s" s="4" r="A11">
        <v>471</v>
      </c>
      <c t="s" s="4" r="B11">
        <v>473</v>
      </c>
    </row>
    <row spans="1:2" r="12">
      <c t="s" s="4" r="A12">
        <v>462</v>
      </c>
    </row>
    <row spans="1:2" r="13">
      <c t="s" s="3" r="A13">
        <v>453</v>
      </c>
    </row>
    <row spans="1:2" r="14">
      <c t="s" s="4" r="A14">
        <v>471</v>
      </c>
      <c t="s" s="4" r="B14">
        <v>473</v>
      </c>
    </row>
    <row spans="1:2" r="15">
      <c t="s" s="4" r="A15">
        <v>463</v>
      </c>
    </row>
    <row spans="1:2" r="16">
      <c t="s" s="3" r="A16">
        <v>453</v>
      </c>
    </row>
    <row spans="1:2" r="17">
      <c t="s" s="4" r="A17">
        <v>471</v>
      </c>
      <c t="s" s="4" r="B17">
        <v>473</v>
      </c>
    </row>
    <row spans="1:2" r="18">
      <c t="s" s="4" r="A18">
        <v>328</v>
      </c>
    </row>
    <row spans="1:2" r="19">
      <c t="s" s="3" r="A19">
        <v>453</v>
      </c>
    </row>
    <row spans="1:2" r="20">
      <c t="s" s="4" r="A20">
        <v>469</v>
      </c>
      <c t="s" s="4" r="B20">
        <v>470</v>
      </c>
    </row>
    <row spans="1:2" r="21">
      <c t="s" s="4" r="A21">
        <v>464</v>
      </c>
    </row>
    <row spans="1:2" r="22">
      <c t="s" s="3" r="A22">
        <v>453</v>
      </c>
    </row>
    <row spans="1:2" r="23">
      <c t="s" s="4" r="A23">
        <v>471</v>
      </c>
      <c t="s" s="4" r="B23">
        <v>474</v>
      </c>
    </row>
    <row spans="1:2" r="24">
      <c t="s" s="4" r="A24">
        <v>465</v>
      </c>
    </row>
    <row spans="1:2" r="25">
      <c t="s" s="3" r="A25">
        <v>453</v>
      </c>
    </row>
    <row spans="1:2" r="26">
      <c t="s" s="4" r="A26">
        <v>471</v>
      </c>
      <c t="s" s="4" r="B26">
        <v>475</v>
      </c>
    </row>
    <row spans="1:2" r="27">
      <c t="s" s="4" r="A27">
        <v>467</v>
      </c>
    </row>
    <row spans="1:2" r="28">
      <c t="s" s="3" r="A28">
        <v>453</v>
      </c>
    </row>
    <row spans="1:2" r="29">
      <c t="s" s="4" r="A29">
        <v>471</v>
      </c>
      <c t="s" s="4" r="B29">
        <v>475</v>
      </c>
    </row>
    <row spans="1:2" r="30">
      <c t="s" s="4" r="A30">
        <v>466</v>
      </c>
    </row>
    <row spans="1:2" r="31">
      <c t="s" s="3" r="A31">
        <v>453</v>
      </c>
    </row>
    <row spans="1:2" r="32">
      <c t="s" s="4" r="A32">
        <v>471</v>
      </c>
      <c t="s" s="4" r="B32">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32</v>
      </c>
      <c t="s" s="2" r="C2">
        <v>83</v>
      </c>
    </row>
    <row spans="1:3" r="3">
      <c t="s" s="3" r="A3">
        <v>477</v>
      </c>
    </row>
    <row spans="1:3" r="4">
      <c t="s" s="4" r="A4">
        <v>478</v>
      </c>
      <c t="n" s="7" r="B4">
        <v>57978</v>
      </c>
      <c t="n" s="7" r="C4">
        <v>73533</v>
      </c>
    </row>
    <row spans="1:3" r="5">
      <c t="s" s="4" r="A5">
        <v>479</v>
      </c>
      <c t="n" s="6" r="B5">
        <v>45580</v>
      </c>
      <c t="n" s="6" r="C5">
        <v>52638</v>
      </c>
    </row>
    <row spans="1:3" r="6">
      <c t="s" s="4" r="A6">
        <v>90</v>
      </c>
      <c t="n" s="6" r="B6">
        <v>12398</v>
      </c>
      <c t="n" s="6" r="C6">
        <v>20895</v>
      </c>
    </row>
    <row spans="1:3" r="7">
      <c t="s" s="4" r="A7">
        <v>91</v>
      </c>
      <c t="n" s="6" r="B7">
        <v>43644</v>
      </c>
      <c t="n" s="6" r="C7">
        <v>37072</v>
      </c>
    </row>
    <row spans="1:3" r="8">
      <c t="s" s="4" r="A8">
        <v>96</v>
      </c>
      <c t="n" s="6" r="B8">
        <v>31246</v>
      </c>
      <c t="n" s="6" r="C8">
        <v>16177</v>
      </c>
    </row>
    <row spans="1:3" r="9">
      <c t="s" s="4" r="A9">
        <v>480</v>
      </c>
      <c t="n" s="6" r="B9">
        <v>3372</v>
      </c>
      <c t="n" s="6" r="C9">
        <v>1950</v>
      </c>
    </row>
    <row spans="1:3" r="10">
      <c t="s" s="4" r="A10">
        <v>481</v>
      </c>
      <c t="n" s="6" r="B10">
        <v>541</v>
      </c>
      <c t="n" s="6" r="C10">
        <v>864</v>
      </c>
    </row>
    <row spans="1:3" r="11">
      <c t="s" s="4" r="A11">
        <v>111</v>
      </c>
      <c t="n" s="7" r="B11">
        <v>35159</v>
      </c>
      <c t="n" s="7" r="C11">
        <v>18991</v>
      </c>
    </row>
    <row spans="1:3" r="12">
      <c t="s" s="4" r="A12">
        <v>482</v>
      </c>
      <c t="n" s="9" r="B12">
        <v>0.9</v>
      </c>
      <c t="n" s="9" r="C12">
        <v>0.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83</v>
      </c>
      <c t="s" s="2" r="B1">
        <v>484</v>
      </c>
      <c t="s" s="2" r="C1">
        <v>485</v>
      </c>
      <c t="s" s="2" r="K1">
        <v>1</v>
      </c>
    </row>
    <row spans="1:13" r="2">
      <c t="s" s="2" r="B2">
        <v>32</v>
      </c>
      <c t="s" s="2" r="C2">
        <v>2</v>
      </c>
      <c t="s" s="2" r="D2">
        <v>486</v>
      </c>
      <c t="s" s="2" r="E2">
        <v>4</v>
      </c>
      <c t="s" s="2" r="F2">
        <v>487</v>
      </c>
      <c t="s" s="2" r="G2">
        <v>32</v>
      </c>
      <c t="s" s="2" r="H2">
        <v>488</v>
      </c>
      <c t="s" s="2" r="I2">
        <v>489</v>
      </c>
      <c t="s" s="2" r="J2">
        <v>490</v>
      </c>
      <c t="s" s="2" r="K2">
        <v>2</v>
      </c>
      <c t="s" s="2" r="L2">
        <v>32</v>
      </c>
      <c t="s" s="2" r="M2">
        <v>83</v>
      </c>
    </row>
    <row spans="1:13" r="3">
      <c t="s" s="3" r="A3">
        <v>453</v>
      </c>
    </row>
    <row spans="1:13" r="4">
      <c t="s" s="4" r="A4">
        <v>85</v>
      </c>
      <c t="n" s="7" r="C4">
        <v>23032</v>
      </c>
      <c t="n" s="7" r="D4">
        <v>24089</v>
      </c>
      <c t="n" s="7" r="E4">
        <v>20734</v>
      </c>
      <c t="n" s="7" r="F4">
        <v>18686</v>
      </c>
      <c t="n" s="7" r="G4">
        <v>10230</v>
      </c>
      <c t="n" s="7" r="H4">
        <v>7006</v>
      </c>
      <c t="n" s="7" r="I4">
        <v>5462</v>
      </c>
      <c t="n" s="7" r="J4">
        <v>5554</v>
      </c>
      <c t="n" s="7" r="K4">
        <v>86541</v>
      </c>
      <c t="n" s="7" r="L4">
        <v>28252</v>
      </c>
      <c t="n" s="7" r="M4">
        <v>24404</v>
      </c>
    </row>
    <row spans="1:13" r="5">
      <c t="s" s="4" r="A5">
        <v>90</v>
      </c>
      <c t="n" s="6" r="C5">
        <v>3652</v>
      </c>
      <c t="n" s="6" r="D5">
        <v>3816</v>
      </c>
      <c t="n" s="6" r="E5">
        <v>77</v>
      </c>
      <c t="n" s="6" r="F5">
        <v>2274</v>
      </c>
      <c t="n" s="6" r="G5">
        <v>933</v>
      </c>
      <c t="n" s="6" r="H5">
        <v>1984</v>
      </c>
      <c t="n" s="6" r="I5">
        <v>1801</v>
      </c>
      <c t="n" s="6" r="J5">
        <v>1414</v>
      </c>
      <c t="n" s="6" r="K5">
        <v>9819</v>
      </c>
      <c t="n" s="6" r="L5">
        <v>6132</v>
      </c>
      <c t="n" s="6" r="M5">
        <v>7846</v>
      </c>
    </row>
    <row spans="1:13" r="6">
      <c t="s" s="4" r="A6">
        <v>95</v>
      </c>
      <c t="n" s="6" r="C6">
        <v>9028</v>
      </c>
      <c t="n" s="6" r="D6">
        <v>9081</v>
      </c>
      <c t="n" s="6" r="E6">
        <v>8221</v>
      </c>
      <c t="n" s="6" r="F6">
        <v>9425</v>
      </c>
      <c t="n" s="6" r="G6">
        <v>9954</v>
      </c>
      <c t="n" s="6" r="H6">
        <v>7375</v>
      </c>
      <c t="n" s="6" r="I6">
        <v>6446</v>
      </c>
      <c t="n" s="6" r="J6">
        <v>6094</v>
      </c>
      <c t="n" s="6" r="K6">
        <v>35755</v>
      </c>
      <c t="n" s="6" r="L6">
        <v>29869</v>
      </c>
      <c t="n" s="6" r="M6">
        <v>23370</v>
      </c>
    </row>
    <row spans="1:13" r="7">
      <c t="s" s="4" r="A7">
        <v>96</v>
      </c>
      <c t="n" s="6" r="C7">
        <v>5376</v>
      </c>
      <c t="n" s="6" r="D7">
        <v>5265</v>
      </c>
      <c t="n" s="6" r="E7">
        <v>8144</v>
      </c>
      <c t="n" s="6" r="F7">
        <v>7151</v>
      </c>
      <c t="n" s="6" r="G7">
        <v>9021</v>
      </c>
      <c t="n" s="6" r="H7">
        <v>5391</v>
      </c>
      <c t="n" s="6" r="I7">
        <v>4645</v>
      </c>
      <c t="n" s="6" r="J7">
        <v>4680</v>
      </c>
      <c t="n" s="6" r="K7">
        <v>25936</v>
      </c>
      <c t="n" s="6" r="L7">
        <v>23737</v>
      </c>
      <c t="n" s="6" r="M7">
        <v>15524</v>
      </c>
    </row>
    <row spans="1:13" r="8">
      <c t="s" s="4" r="A8">
        <v>480</v>
      </c>
      <c t="n" s="6" r="K8">
        <v>1882</v>
      </c>
      <c t="n" s="6" r="L8">
        <v>163</v>
      </c>
      <c t="n" s="6" r="M8">
        <v>1950</v>
      </c>
    </row>
    <row spans="1:13" r="9">
      <c t="s" s="4" r="A9">
        <v>108</v>
      </c>
      <c t="n" s="7" r="C9">
        <v>-32</v>
      </c>
      <c t="n" s="7" r="D9">
        <v>3</v>
      </c>
      <c t="n" s="7" r="E9">
        <v>-229</v>
      </c>
      <c t="n" s="7" r="F9">
        <v>472</v>
      </c>
      <c t="n" s="7" r="G9">
        <v>278</v>
      </c>
      <c t="n" s="7" r="H9">
        <v>114</v>
      </c>
      <c t="n" s="7" r="I9">
        <v>427</v>
      </c>
      <c t="n" s="7" r="J9">
        <v>-72</v>
      </c>
      <c t="n" s="6" r="K9">
        <v>214</v>
      </c>
      <c t="n" s="6" r="L9">
        <v>747</v>
      </c>
      <c t="n" s="6" r="M9">
        <v>-272</v>
      </c>
    </row>
    <row spans="1:13" r="10">
      <c t="s" s="4" r="A10">
        <v>111</v>
      </c>
      <c t="n" s="7" r="K10">
        <v>28032</v>
      </c>
      <c t="n" s="7" r="L10">
        <v>24647</v>
      </c>
      <c t="n" s="7" r="M10">
        <v>18704</v>
      </c>
    </row>
    <row spans="1:13" r="11">
      <c t="s" s="4" r="A11">
        <v>328</v>
      </c>
    </row>
    <row spans="1:13" r="12">
      <c t="s" s="3" r="A12">
        <v>453</v>
      </c>
    </row>
    <row spans="1:13" r="13">
      <c t="s" s="4" r="A13">
        <v>85</v>
      </c>
      <c t="n" s="7" r="B13">
        <v>3251</v>
      </c>
    </row>
    <row spans="1:13" r="14">
      <c t="s" s="4" r="A14">
        <v>479</v>
      </c>
      <c t="n" s="6" r="B14">
        <v>3227</v>
      </c>
    </row>
    <row spans="1:13" r="15">
      <c t="s" s="4" r="A15">
        <v>90</v>
      </c>
      <c t="n" s="6" r="B15">
        <v>24</v>
      </c>
    </row>
    <row spans="1:13" r="16">
      <c t="s" s="4" r="A16">
        <v>95</v>
      </c>
      <c t="n" s="6" r="B16">
        <v>1194</v>
      </c>
    </row>
    <row spans="1:13" r="17">
      <c t="s" s="4" r="A17">
        <v>96</v>
      </c>
      <c t="n" s="6" r="B17">
        <v>1170</v>
      </c>
    </row>
    <row spans="1:13" r="18">
      <c t="s" s="4" r="A18">
        <v>480</v>
      </c>
      <c t="n" s="6" r="B18">
        <v>113</v>
      </c>
    </row>
    <row spans="1:13" r="19">
      <c t="s" s="4" r="A19">
        <v>108</v>
      </c>
      <c t="n" s="6" r="B19">
        <v>0</v>
      </c>
    </row>
    <row spans="1:13" r="20">
      <c t="s" s="4" r="A20">
        <v>111</v>
      </c>
      <c t="n" s="7" r="B20">
        <v>1283</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t="s" s="1" r="A1">
        <v>491</v>
      </c>
      <c t="s" s="2" r="B1">
        <v>416</v>
      </c>
    </row>
    <row spans="1:2" r="2">
      <c t="s" s="3" r="A2">
        <v>229</v>
      </c>
    </row>
    <row spans="1:2" r="3">
      <c t="s" s="4" r="A3">
        <v>492</v>
      </c>
      <c t="n" s="7" r="B3">
        <v>2833</v>
      </c>
    </row>
    <row spans="1:2" r="4">
      <c t="s" s="4" r="A4">
        <v>198</v>
      </c>
      <c t="n" s="6" r="B4">
        <v>436</v>
      </c>
    </row>
    <row spans="1:2" r="5">
      <c t="s" s="4" r="A5">
        <v>493</v>
      </c>
      <c t="n" s="6" r="B5">
        <v>49</v>
      </c>
    </row>
    <row spans="1:2" r="6">
      <c t="s" s="4" r="A6">
        <v>37</v>
      </c>
      <c t="n" s="6" r="B6">
        <v>16</v>
      </c>
    </row>
    <row spans="1:2" r="7">
      <c t="s" s="4" r="A7">
        <v>456</v>
      </c>
      <c t="n" s="6" r="B7">
        <v>32</v>
      </c>
    </row>
    <row spans="1:2" r="8">
      <c t="s" s="4" r="A8">
        <v>494</v>
      </c>
      <c t="n" s="6" r="B8">
        <v>228</v>
      </c>
    </row>
    <row spans="1:2" r="9">
      <c t="s" s="4" r="A9">
        <v>45</v>
      </c>
      <c t="n" s="6" r="B9">
        <v>142</v>
      </c>
    </row>
    <row spans="1:2" r="10">
      <c t="s" s="4" r="A10">
        <v>48</v>
      </c>
      <c t="n" s="6" r="B10">
        <v>-1394</v>
      </c>
    </row>
    <row spans="1:2" r="11">
      <c t="s" s="4" r="A11">
        <v>457</v>
      </c>
      <c t="n" s="6" r="B11">
        <v>-840</v>
      </c>
    </row>
    <row spans="1:2" r="12">
      <c t="s" s="4" r="A12">
        <v>429</v>
      </c>
      <c t="n" s="7" r="B12">
        <v>15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83</v>
      </c>
    </row>
    <row spans="1:4" r="3">
      <c t="s" s="3" r="A3">
        <v>496</v>
      </c>
    </row>
    <row spans="1:4" r="4">
      <c t="s" s="4" r="A4">
        <v>37</v>
      </c>
      <c t="n" s="7" r="B4">
        <v>213</v>
      </c>
      <c t="n" s="7" r="C4">
        <v>109</v>
      </c>
    </row>
    <row spans="1:4" r="5">
      <c t="s" s="4" r="A5">
        <v>497</v>
      </c>
      <c t="n" s="6" r="B5">
        <v>1263</v>
      </c>
      <c t="n" s="6" r="C5">
        <v>62</v>
      </c>
      <c t="n" s="7" r="D5">
        <v>0</v>
      </c>
    </row>
    <row spans="1:4" r="6">
      <c t="s" s="4" r="A6">
        <v>132</v>
      </c>
      <c t="n" s="6" r="B6">
        <v>-150</v>
      </c>
      <c t="n" s="7" r="C6">
        <v>147</v>
      </c>
      <c t="n" s="6" r="D6">
        <v>67</v>
      </c>
    </row>
    <row spans="1:4" r="7">
      <c t="s" s="4" r="A7">
        <v>498</v>
      </c>
      <c t="n" s="7" r="B7">
        <v>1874</v>
      </c>
      <c t="n" s="7" r="D7">
        <v>154</v>
      </c>
    </row>
    <row spans="1:4" r="8">
      <c t="s" s="4" r="A8">
        <v>499</v>
      </c>
    </row>
    <row spans="1:4" r="9">
      <c t="s" s="3" r="A9">
        <v>496</v>
      </c>
    </row>
    <row spans="1:4" r="10">
      <c t="s" s="4" r="A10">
        <v>500</v>
      </c>
      <c t="s" s="4" r="B10">
        <v>475</v>
      </c>
    </row>
    <row spans="1:4" r="11">
      <c t="s" s="4" r="A11">
        <v>501</v>
      </c>
    </row>
    <row spans="1:4" r="12">
      <c t="s" s="3" r="A12">
        <v>496</v>
      </c>
    </row>
    <row spans="1:4" r="13">
      <c t="s" s="4" r="A13">
        <v>500</v>
      </c>
      <c t="s" s="4" r="B13">
        <v>472</v>
      </c>
    </row>
    <row spans="1:4" r="14">
      <c t="s" s="4" r="A14">
        <v>502</v>
      </c>
    </row>
    <row spans="1:4" r="15">
      <c t="s" s="3" r="A15">
        <v>496</v>
      </c>
    </row>
    <row spans="1:4" r="16">
      <c t="s" s="4" r="A16">
        <v>503</v>
      </c>
      <c t="s" s="4" r="B16">
        <v>504</v>
      </c>
    </row>
    <row spans="1:4" r="17">
      <c t="s" s="4" r="A17">
        <v>505</v>
      </c>
    </row>
    <row spans="1:4" r="18">
      <c t="s" s="3" r="A18">
        <v>496</v>
      </c>
    </row>
    <row spans="1:4" r="19">
      <c t="s" s="4" r="A19">
        <v>503</v>
      </c>
      <c t="s" s="4" r="B19">
        <v>506</v>
      </c>
    </row>
    <row spans="1:4" r="20">
      <c t="s" s="4" r="A20">
        <v>507</v>
      </c>
    </row>
    <row spans="1:4" r="21">
      <c t="s" s="3" r="A21">
        <v>496</v>
      </c>
    </row>
    <row spans="1:4" r="22">
      <c t="s" s="4" r="A22">
        <v>503</v>
      </c>
      <c t="s" s="4" r="B22">
        <v>437</v>
      </c>
    </row>
    <row spans="1:4" r="23">
      <c t="s" s="4" r="A23">
        <v>508</v>
      </c>
    </row>
    <row spans="1:4" r="24">
      <c t="s" s="3" r="A24">
        <v>496</v>
      </c>
    </row>
    <row spans="1:4" r="25">
      <c t="s" s="4" r="A25">
        <v>503</v>
      </c>
      <c t="s" s="4" r="B25">
        <v>473</v>
      </c>
    </row>
    <row spans="1:4" r="26">
      <c t="s" s="4" r="A26">
        <v>509</v>
      </c>
    </row>
    <row spans="1:4" r="27">
      <c t="s" s="3" r="A27">
        <v>496</v>
      </c>
    </row>
    <row spans="1:4" r="28">
      <c t="s" s="4" r="A28">
        <v>510</v>
      </c>
      <c t="s" s="4" r="B28">
        <v>511</v>
      </c>
      <c t="s" s="4" r="C28">
        <v>512</v>
      </c>
    </row>
    <row spans="1:4" r="29">
      <c t="s" s="4" r="A29">
        <v>513</v>
      </c>
    </row>
    <row spans="1:4" r="30">
      <c t="s" s="3" r="A30">
        <v>496</v>
      </c>
    </row>
    <row spans="1:4" r="31">
      <c t="s" s="4" r="A31">
        <v>510</v>
      </c>
      <c t="s" s="4" r="B31">
        <v>514</v>
      </c>
    </row>
    <row spans="1:4" r="32">
      <c t="s" s="4" r="A32">
        <v>515</v>
      </c>
    </row>
    <row spans="1:4" r="33">
      <c t="s" s="3" r="A33">
        <v>496</v>
      </c>
    </row>
    <row spans="1:4" r="34">
      <c t="s" s="4" r="A34">
        <v>510</v>
      </c>
      <c t="s" s="4" r="B34">
        <v>516</v>
      </c>
      <c t="s" s="4" r="C34">
        <v>517</v>
      </c>
      <c t="s" s="4" r="D34">
        <v>518</v>
      </c>
    </row>
    <row spans="1:4" r="35">
      <c t="s" s="4" r="A35">
        <v>519</v>
      </c>
    </row>
    <row spans="1:4" r="36">
      <c t="s" s="3" r="A36">
        <v>496</v>
      </c>
    </row>
    <row spans="1:4" r="37">
      <c t="s" s="4" r="A37">
        <v>510</v>
      </c>
      <c t="s" s="4" r="C37">
        <v>520</v>
      </c>
      <c t="s" s="4" r="D37">
        <v>521</v>
      </c>
    </row>
    <row spans="1:4" r="38">
      <c t="s" s="4" r="A38">
        <v>522</v>
      </c>
    </row>
    <row spans="1:4" r="39">
      <c t="s" s="3" r="A39">
        <v>496</v>
      </c>
    </row>
    <row spans="1:4" r="40">
      <c t="s" s="4" r="A40">
        <v>510</v>
      </c>
      <c t="s" s="4" r="D40">
        <v>523</v>
      </c>
    </row>
    <row spans="1:4" r="41">
      <c t="s" s="4" r="A41">
        <v>524</v>
      </c>
    </row>
    <row spans="1:4" r="42">
      <c t="s" s="3" r="A42">
        <v>496</v>
      </c>
    </row>
    <row spans="1:4" r="43">
      <c t="s" s="4" r="A43">
        <v>525</v>
      </c>
      <c t="n" s="7" r="B43">
        <v>396</v>
      </c>
      <c t="n" s="7" r="C43">
        <v>406</v>
      </c>
      <c t="n" s="7" r="D43">
        <v>1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83</v>
      </c>
    </row>
    <row spans="1:4" r="3">
      <c t="s" s="3" r="A3">
        <v>84</v>
      </c>
    </row>
    <row spans="1:4" r="4">
      <c t="s" s="4" r="A4">
        <v>120</v>
      </c>
      <c t="n" s="7" r="B4">
        <v>0</v>
      </c>
      <c t="n" s="7" r="C4">
        <v>0</v>
      </c>
      <c t="n" s="7" r="D4">
        <v>1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6</v>
      </c>
      <c t="s" s="2" r="B1">
        <v>2</v>
      </c>
      <c t="s" s="2" r="C1">
        <v>32</v>
      </c>
    </row>
    <row spans="1:3" r="2">
      <c t="s" s="3" r="A2">
        <v>238</v>
      </c>
    </row>
    <row spans="1:3" r="3">
      <c t="s" s="4" r="A3">
        <v>527</v>
      </c>
      <c t="n" s="7" r="B3">
        <v>13220</v>
      </c>
      <c t="n" s="7" r="C3">
        <v>8408</v>
      </c>
    </row>
    <row spans="1:3" r="4">
      <c t="s" s="4" r="A4">
        <v>528</v>
      </c>
      <c t="n" s="6" r="B4">
        <v>4763</v>
      </c>
      <c t="n" s="6" r="C4">
        <v>4464</v>
      </c>
    </row>
    <row spans="1:3" r="5">
      <c t="s" s="4" r="A5">
        <v>529</v>
      </c>
      <c t="n" s="6" r="B5">
        <v>-464</v>
      </c>
      <c t="n" s="6" r="C5">
        <v>-698</v>
      </c>
    </row>
    <row spans="1:3" r="6">
      <c t="s" s="4" r="A6">
        <v>530</v>
      </c>
      <c t="n" s="7" r="B6">
        <v>17519</v>
      </c>
      <c t="n" s="7" r="C6">
        <v>121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31</v>
      </c>
      <c t="s" s="2" r="B1">
        <v>1</v>
      </c>
    </row>
    <row spans="1:4" r="2">
      <c t="s" s="2" r="B2">
        <v>2</v>
      </c>
      <c t="s" s="2" r="C2">
        <v>32</v>
      </c>
      <c t="s" s="2" r="D2">
        <v>83</v>
      </c>
    </row>
    <row spans="1:4" r="3">
      <c t="s" s="3" r="A3">
        <v>238</v>
      </c>
    </row>
    <row spans="1:4" r="4">
      <c t="s" s="4" r="A4">
        <v>532</v>
      </c>
      <c t="n" s="7" r="B4">
        <v>132</v>
      </c>
      <c t="n" s="7" r="C4">
        <v>505</v>
      </c>
      <c t="n" s="7" r="D4">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33</v>
      </c>
      <c t="s" s="2" r="B1">
        <v>2</v>
      </c>
      <c t="s" s="2" r="C1">
        <v>32</v>
      </c>
      <c t="s" s="2" r="D1">
        <v>83</v>
      </c>
    </row>
    <row spans="1:4" r="2">
      <c t="s" s="3" r="A2">
        <v>241</v>
      </c>
    </row>
    <row spans="1:4" r="3">
      <c t="s" s="4" r="A3">
        <v>534</v>
      </c>
      <c t="n" s="7" r="B3">
        <v>2775</v>
      </c>
      <c t="n" s="7" r="C3">
        <v>727</v>
      </c>
    </row>
    <row spans="1:4" r="4">
      <c t="s" s="4" r="A4">
        <v>535</v>
      </c>
      <c t="n" s="6" r="B4">
        <v>33</v>
      </c>
      <c t="n" s="6" r="C4">
        <v>28</v>
      </c>
    </row>
    <row spans="1:4" r="5">
      <c t="s" s="4" r="A5">
        <v>536</v>
      </c>
      <c t="n" s="6" r="B5">
        <v>74</v>
      </c>
      <c t="n" s="6" r="C5">
        <v>32</v>
      </c>
    </row>
    <row spans="1:4" r="6">
      <c t="s" s="4" r="A6">
        <v>537</v>
      </c>
      <c t="n" s="6" r="B6">
        <v>2882</v>
      </c>
      <c t="n" s="6" r="C6">
        <v>787</v>
      </c>
    </row>
    <row spans="1:4" r="7">
      <c t="s" s="4" r="A7">
        <v>538</v>
      </c>
      <c t="n" s="6" r="B7">
        <v>-1098</v>
      </c>
      <c t="n" s="6" r="C7">
        <v>-173</v>
      </c>
    </row>
    <row spans="1:4" r="8">
      <c t="s" s="4" r="A8">
        <v>41</v>
      </c>
      <c t="n" s="7" r="B8">
        <v>1784</v>
      </c>
      <c t="n" s="7" r="C8">
        <v>614</v>
      </c>
      <c t="n" s="7" r="D8">
        <v>4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83</v>
      </c>
    </row>
    <row spans="1:4" r="3">
      <c t="s" s="4" r="A3">
        <v>524</v>
      </c>
    </row>
    <row spans="1:4" r="4">
      <c t="s" s="3" r="A4">
        <v>540</v>
      </c>
    </row>
    <row spans="1:4" r="5">
      <c t="s" s="4" r="A5">
        <v>541</v>
      </c>
      <c t="n" s="7" r="B5">
        <v>437</v>
      </c>
      <c t="n" s="7" r="C5">
        <v>98</v>
      </c>
      <c t="n" s="7" r="D5">
        <v>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3"/>
  </cols>
  <sheetData>
    <row spans="1:6" r="1">
      <c t="s" s="1" r="A1">
        <v>542</v>
      </c>
      <c t="s" s="2" r="B1">
        <v>1</v>
      </c>
    </row>
    <row spans="1:6" r="2">
      <c t="s" s="2" r="B2">
        <v>2</v>
      </c>
      <c t="s" s="2" r="C2">
        <v>32</v>
      </c>
      <c t="s" s="2" r="D2">
        <v>450</v>
      </c>
      <c t="s" s="2" r="E2">
        <v>83</v>
      </c>
      <c t="s" s="2" r="F2">
        <v>543</v>
      </c>
    </row>
    <row spans="1:6" r="3">
      <c t="s" s="3" r="A3">
        <v>544</v>
      </c>
    </row>
    <row spans="1:6" r="4">
      <c t="s" s="4" r="A4">
        <v>545</v>
      </c>
      <c t="n" s="9" r="B4">
        <v>1.6</v>
      </c>
      <c t="n" s="9" r="C4">
        <v>3.44</v>
      </c>
      <c t="n" s="9" r="E4">
        <v>3.33</v>
      </c>
    </row>
    <row spans="1:6" r="5">
      <c t="s" s="4" r="A5">
        <v>546</v>
      </c>
      <c t="n" s="7" r="B5">
        <v>9377</v>
      </c>
      <c t="n" s="7" r="C5">
        <v>11492</v>
      </c>
    </row>
    <row spans="1:6" r="6">
      <c t="s" s="4" r="A6">
        <v>547</v>
      </c>
      <c t="s" s="4" r="B6">
        <v>548</v>
      </c>
      <c t="s" s="4" r="C6">
        <v>549</v>
      </c>
    </row>
    <row spans="1:6" r="7">
      <c t="s" s="4" r="A7">
        <v>501</v>
      </c>
    </row>
    <row spans="1:6" r="8">
      <c t="s" s="3" r="A8">
        <v>544</v>
      </c>
    </row>
    <row spans="1:6" r="9">
      <c t="s" s="4" r="A9">
        <v>550</v>
      </c>
      <c t="s" s="4" r="B9">
        <v>506</v>
      </c>
    </row>
    <row spans="1:6" r="10">
      <c t="s" s="4" r="A10">
        <v>551</v>
      </c>
    </row>
    <row spans="1:6" r="11">
      <c t="s" s="3" r="A11">
        <v>544</v>
      </c>
    </row>
    <row spans="1:6" r="12">
      <c t="s" s="4" r="A12">
        <v>552</v>
      </c>
      <c t="n" s="6" r="F12">
        <v>20000000</v>
      </c>
    </row>
    <row spans="1:6" r="13">
      <c t="s" s="4" r="A13">
        <v>553</v>
      </c>
      <c t="n" s="6" r="B13">
        <v>11886707</v>
      </c>
      <c t="n" s="6" r="C13">
        <v>14393741</v>
      </c>
    </row>
    <row spans="1:6" r="14">
      <c t="s" s="4" r="A14">
        <v>554</v>
      </c>
    </row>
    <row spans="1:6" r="15">
      <c t="s" s="3" r="A15">
        <v>544</v>
      </c>
    </row>
    <row spans="1:6" r="16">
      <c t="s" s="4" r="A16">
        <v>550</v>
      </c>
      <c t="s" s="4" r="B16">
        <v>437</v>
      </c>
    </row>
    <row spans="1:6" r="17">
      <c t="s" s="4" r="A17">
        <v>555</v>
      </c>
    </row>
    <row spans="1:6" r="18">
      <c t="s" s="3" r="A18">
        <v>544</v>
      </c>
    </row>
    <row spans="1:6" r="19">
      <c t="s" s="4" r="A19">
        <v>550</v>
      </c>
      <c t="s" s="4" r="B19">
        <v>474</v>
      </c>
    </row>
    <row spans="1:6" r="20">
      <c t="s" s="4" r="A20">
        <v>328</v>
      </c>
    </row>
    <row spans="1:6" r="21">
      <c t="s" s="3" r="A21">
        <v>544</v>
      </c>
    </row>
    <row spans="1:6" r="22">
      <c t="s" s="4" r="A22">
        <v>552</v>
      </c>
      <c t="n" s="6" r="D22">
        <v>245955</v>
      </c>
    </row>
    <row spans="1:6" r="23">
      <c t="s" s="4" r="A23">
        <v>556</v>
      </c>
    </row>
    <row spans="1:6" r="24">
      <c t="s" s="3" r="A24">
        <v>544</v>
      </c>
    </row>
    <row spans="1:6" r="25">
      <c t="s" s="4" r="A25">
        <v>557</v>
      </c>
      <c t="s" s="4" r="B25">
        <v>474</v>
      </c>
    </row>
    <row spans="1:6" r="26">
      <c t="s" s="4" r="A26">
        <v>558</v>
      </c>
      <c t="s" s="4" r="B26">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spans="1:4" r="1">
      <c t="s" s="1" r="A1">
        <v>559</v>
      </c>
      <c t="s" s="2" r="B1">
        <v>1</v>
      </c>
    </row>
    <row spans="1:4" r="2">
      <c t="s" s="2" r="B2">
        <v>2</v>
      </c>
      <c t="s" s="2" r="C2">
        <v>32</v>
      </c>
      <c t="s" s="2" r="D2">
        <v>83</v>
      </c>
    </row>
    <row spans="1:4" r="3">
      <c t="s" s="3" r="A3">
        <v>560</v>
      </c>
    </row>
    <row spans="1:4" r="4">
      <c t="s" s="4" r="A4">
        <v>561</v>
      </c>
      <c t="n" s="6" r="C4">
        <v>246000</v>
      </c>
    </row>
    <row spans="1:4" r="5">
      <c t="s" s="3" r="A5">
        <v>562</v>
      </c>
    </row>
    <row spans="1:4" r="6">
      <c t="s" s="4" r="A6">
        <v>561</v>
      </c>
      <c t="n" s="9" r="C6">
        <v>0.64</v>
      </c>
    </row>
    <row spans="1:4" r="7">
      <c t="s" s="4" r="A7">
        <v>563</v>
      </c>
    </row>
    <row spans="1:4" r="8">
      <c t="s" s="3" r="A8">
        <v>560</v>
      </c>
    </row>
    <row spans="1:4" r="9">
      <c t="s" s="4" r="A9">
        <v>564</v>
      </c>
      <c t="n" s="6" r="B9">
        <v>5789758</v>
      </c>
      <c t="n" s="6" r="C9">
        <v>3467810</v>
      </c>
    </row>
    <row spans="1:4" r="10">
      <c t="s" s="4" r="A10">
        <v>561</v>
      </c>
      <c t="n" s="6" r="C10">
        <v>245955</v>
      </c>
    </row>
    <row spans="1:4" r="11">
      <c t="s" s="4" r="A11">
        <v>565</v>
      </c>
      <c t="n" s="6" r="B11">
        <v>3959150</v>
      </c>
      <c t="n" s="6" r="C11">
        <v>3124200</v>
      </c>
    </row>
    <row spans="1:4" r="12">
      <c t="s" s="4" r="A12">
        <v>566</v>
      </c>
      <c t="n" s="6" r="B12">
        <v>-1857830</v>
      </c>
      <c t="n" s="6" r="C12">
        <v>-994874</v>
      </c>
    </row>
    <row spans="1:4" r="13">
      <c t="s" s="4" r="A13">
        <v>567</v>
      </c>
      <c t="n" s="6" r="B13">
        <v>-66683</v>
      </c>
      <c t="n" s="6" r="C13">
        <v>-53333</v>
      </c>
    </row>
    <row spans="1:4" r="14">
      <c t="s" s="4" r="A14">
        <v>568</v>
      </c>
      <c t="n" s="6" r="B14">
        <v>7824395</v>
      </c>
      <c t="n" s="6" r="C14">
        <v>5789758</v>
      </c>
      <c t="n" s="6" r="D14">
        <v>3467810</v>
      </c>
    </row>
    <row spans="1:4" r="15">
      <c t="s" s="4" r="A15">
        <v>569</v>
      </c>
      <c t="n" s="6" r="B15">
        <v>6116010</v>
      </c>
    </row>
    <row spans="1:4" r="16">
      <c t="s" s="4" r="A16">
        <v>570</v>
      </c>
      <c t="n" s="6" r="B16">
        <v>2943295</v>
      </c>
    </row>
    <row spans="1:4" r="17">
      <c t="s" s="3" r="A17">
        <v>562</v>
      </c>
    </row>
    <row spans="1:4" r="18">
      <c t="s" s="4" r="A18">
        <v>564</v>
      </c>
      <c t="n" s="9" r="B18">
        <v>4.65</v>
      </c>
      <c t="n" s="9" r="C18">
        <v>5.05</v>
      </c>
    </row>
    <row spans="1:4" r="19">
      <c t="s" s="4" r="A19">
        <v>561</v>
      </c>
      <c t="n" s="9" r="D19">
        <v>0.64</v>
      </c>
    </row>
    <row spans="1:4" r="20">
      <c t="s" s="4" r="A20">
        <v>565</v>
      </c>
      <c t="n" s="10" r="B20">
        <v>2.05</v>
      </c>
      <c t="n" s="10" r="C20">
        <v>4.06</v>
      </c>
    </row>
    <row spans="1:4" r="21">
      <c t="s" s="4" r="A21">
        <v>566</v>
      </c>
      <c t="n" s="10" r="B21">
        <v>3.37</v>
      </c>
      <c t="n" s="10" r="C21">
        <v>3.24</v>
      </c>
    </row>
    <row spans="1:4" r="22">
      <c t="s" s="4" r="A22">
        <v>567</v>
      </c>
      <c t="n" s="10" r="B22">
        <v>0.77</v>
      </c>
      <c t="n" s="10" r="C22">
        <v>2.56</v>
      </c>
    </row>
    <row spans="1:4" r="23">
      <c t="s" s="4" r="A23">
        <v>568</v>
      </c>
      <c t="n" s="10" r="B23">
        <v>3.61</v>
      </c>
      <c t="n" s="9" r="C23">
        <v>4.65</v>
      </c>
      <c t="n" s="9" r="D23">
        <v>5.05</v>
      </c>
    </row>
    <row spans="1:4" r="24">
      <c t="s" s="4" r="A24">
        <v>571</v>
      </c>
      <c t="n" s="10" r="B24">
        <v>3.92</v>
      </c>
    </row>
    <row spans="1:4" r="25">
      <c t="s" s="4" r="A25">
        <v>570</v>
      </c>
      <c t="n" s="9" r="B25">
        <v>5.42</v>
      </c>
    </row>
    <row spans="1:4" r="26">
      <c t="s" s="3" r="A26">
        <v>572</v>
      </c>
    </row>
    <row spans="1:4" r="27">
      <c t="s" s="4" r="A27">
        <v>573</v>
      </c>
      <c t="s" s="4" r="B27">
        <v>574</v>
      </c>
      <c t="s" s="4" r="C27">
        <v>575</v>
      </c>
      <c t="s" s="4" r="D27">
        <v>576</v>
      </c>
    </row>
    <row spans="1:4" r="28">
      <c t="s" s="4" r="A28">
        <v>571</v>
      </c>
      <c t="s" s="4" r="B28">
        <v>577</v>
      </c>
    </row>
    <row spans="1:4" r="29">
      <c t="s" s="4" r="A29">
        <v>570</v>
      </c>
      <c t="s" s="4" r="B29">
        <v>578</v>
      </c>
    </row>
    <row spans="1:4" r="30">
      <c t="s" s="3" r="A30">
        <v>579</v>
      </c>
    </row>
    <row spans="1:4" r="31">
      <c t="s" s="4" r="A31">
        <v>564</v>
      </c>
      <c t="n" s="7" r="B31">
        <v>1319</v>
      </c>
      <c t="n" s="7" r="C31">
        <v>2318</v>
      </c>
    </row>
    <row spans="1:4" r="32">
      <c t="s" s="4" r="A32">
        <v>568</v>
      </c>
      <c t="n" s="6" r="B32">
        <v>110</v>
      </c>
      <c t="n" s="7" r="C32">
        <v>1319</v>
      </c>
      <c t="n" s="7" r="D32">
        <v>2318</v>
      </c>
    </row>
    <row spans="1:4" r="33">
      <c t="s" s="4" r="A33">
        <v>571</v>
      </c>
      <c t="n" s="6" r="B33">
        <v>103</v>
      </c>
    </row>
    <row spans="1:4" r="34">
      <c t="s" s="4" r="A34">
        <v>570</v>
      </c>
      <c t="n" s="7" r="B34">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spans="1:2" r="1">
      <c t="s" s="1" r="A1">
        <v>580</v>
      </c>
      <c t="s" s="2" r="B1">
        <v>1</v>
      </c>
    </row>
    <row spans="1:2" r="2">
      <c t="s" s="2" r="B2">
        <v>581</v>
      </c>
    </row>
    <row spans="1:2" r="3">
      <c t="s" s="3" r="A3">
        <v>582</v>
      </c>
    </row>
    <row spans="1:2" r="4">
      <c t="s" s="4" r="A4">
        <v>583</v>
      </c>
      <c t="n" s="6" r="B4">
        <v>7824395</v>
      </c>
    </row>
    <row spans="1:2" r="5">
      <c t="s" s="4" r="A5">
        <v>584</v>
      </c>
      <c t="n" s="6" r="B5">
        <v>2943295</v>
      </c>
    </row>
    <row spans="1:2" r="6">
      <c t="s" s="4" r="A6">
        <v>585</v>
      </c>
    </row>
    <row spans="1:2" r="7">
      <c t="s" s="3" r="A7">
        <v>582</v>
      </c>
    </row>
    <row spans="1:2" r="8">
      <c t="s" s="4" r="A8">
        <v>586</v>
      </c>
      <c t="n" s="7" r="B8">
        <v>0</v>
      </c>
    </row>
    <row spans="1:2" r="9">
      <c t="s" s="4" r="A9">
        <v>587</v>
      </c>
      <c t="n" s="9" r="B9">
        <v>0.5</v>
      </c>
    </row>
    <row spans="1:2" r="10">
      <c t="s" s="4" r="A10">
        <v>583</v>
      </c>
      <c t="n" s="6" r="B10">
        <v>8065</v>
      </c>
    </row>
    <row spans="1:2" r="11">
      <c t="s" s="4" r="A11">
        <v>588</v>
      </c>
      <c t="n" s="9" r="B11">
        <v>0.24</v>
      </c>
    </row>
    <row spans="1:2" r="12">
      <c t="s" s="4" r="A12">
        <v>589</v>
      </c>
      <c t="s" s="4" r="B12">
        <v>590</v>
      </c>
    </row>
    <row spans="1:2" r="13">
      <c t="s" s="4" r="A13">
        <v>584</v>
      </c>
      <c t="n" s="6" r="B13">
        <v>8065</v>
      </c>
    </row>
    <row spans="1:2" r="14">
      <c t="s" s="4" r="A14">
        <v>591</v>
      </c>
      <c t="n" s="9" r="B14">
        <v>0.24</v>
      </c>
    </row>
    <row spans="1:2" r="15">
      <c t="s" s="4" r="A15">
        <v>592</v>
      </c>
    </row>
    <row spans="1:2" r="16">
      <c t="s" s="3" r="A16">
        <v>582</v>
      </c>
    </row>
    <row spans="1:2" r="17">
      <c t="s" s="4" r="A17">
        <v>586</v>
      </c>
      <c t="n" s="10" r="B17">
        <v>0.51</v>
      </c>
    </row>
    <row spans="1:2" r="18">
      <c t="s" s="4" r="A18">
        <v>587</v>
      </c>
      <c t="n" s="7" r="B18">
        <v>1</v>
      </c>
    </row>
    <row spans="1:2" r="19">
      <c t="s" s="4" r="A19">
        <v>583</v>
      </c>
      <c t="n" s="6" r="B19">
        <v>153071</v>
      </c>
    </row>
    <row spans="1:2" r="20">
      <c t="s" s="4" r="A20">
        <v>588</v>
      </c>
      <c t="n" s="9" r="B20">
        <v>0.65</v>
      </c>
    </row>
    <row spans="1:2" r="21">
      <c t="s" s="4" r="A21">
        <v>589</v>
      </c>
      <c t="s" s="4" r="B21">
        <v>593</v>
      </c>
    </row>
    <row spans="1:2" r="22">
      <c t="s" s="4" r="A22">
        <v>584</v>
      </c>
      <c t="n" s="6" r="B22">
        <v>149297</v>
      </c>
    </row>
    <row spans="1:2" r="23">
      <c t="s" s="4" r="A23">
        <v>591</v>
      </c>
      <c t="n" s="9" r="B23">
        <v>0.65</v>
      </c>
    </row>
    <row spans="1:2" r="24">
      <c t="s" s="4" r="A24">
        <v>594</v>
      </c>
    </row>
    <row spans="1:2" r="25">
      <c t="s" s="3" r="A25">
        <v>582</v>
      </c>
    </row>
    <row spans="1:2" r="26">
      <c t="s" s="4" r="A26">
        <v>586</v>
      </c>
      <c t="n" s="10" r="B26">
        <v>1.01</v>
      </c>
    </row>
    <row spans="1:2" r="27">
      <c t="s" s="4" r="A27">
        <v>587</v>
      </c>
      <c t="n" s="12" r="B27">
        <v>1.5</v>
      </c>
    </row>
    <row spans="1:2" r="28">
      <c t="s" s="4" r="A28">
        <v>583</v>
      </c>
      <c t="n" s="6" r="B28">
        <v>2064650</v>
      </c>
    </row>
    <row spans="1:2" r="29">
      <c t="s" s="4" r="A29">
        <v>588</v>
      </c>
      <c t="n" s="9" r="B29">
        <v>1.38</v>
      </c>
    </row>
    <row spans="1:2" r="30">
      <c t="s" s="4" r="A30">
        <v>589</v>
      </c>
      <c t="s" s="4" r="B30">
        <v>595</v>
      </c>
    </row>
    <row spans="1:2" r="31">
      <c t="s" s="4" r="A31">
        <v>584</v>
      </c>
      <c t="n" s="6" r="B31">
        <v>6250</v>
      </c>
    </row>
    <row spans="1:2" r="32">
      <c t="s" s="4" r="A32">
        <v>591</v>
      </c>
      <c t="n" s="9" r="B32">
        <v>1.18</v>
      </c>
    </row>
    <row spans="1:2" r="33">
      <c t="s" s="4" r="A33">
        <v>596</v>
      </c>
    </row>
    <row spans="1:2" r="34">
      <c t="s" s="3" r="A34">
        <v>582</v>
      </c>
    </row>
    <row spans="1:2" r="35">
      <c t="s" s="4" r="A35">
        <v>586</v>
      </c>
      <c t="n" s="10" r="B35">
        <v>1.51</v>
      </c>
    </row>
    <row spans="1:2" r="36">
      <c t="s" s="4" r="A36">
        <v>587</v>
      </c>
      <c t="n" s="7" r="B36">
        <v>2</v>
      </c>
    </row>
    <row spans="1:2" r="37">
      <c t="s" s="4" r="A37">
        <v>583</v>
      </c>
      <c t="n" s="6" r="B37">
        <v>407167</v>
      </c>
    </row>
    <row spans="1:2" r="38">
      <c t="s" s="4" r="A38">
        <v>588</v>
      </c>
      <c t="n" s="9" r="B38">
        <v>1.51</v>
      </c>
    </row>
    <row spans="1:2" r="39">
      <c t="s" s="4" r="A39">
        <v>589</v>
      </c>
      <c t="s" s="4" r="B39">
        <v>597</v>
      </c>
    </row>
    <row spans="1:2" r="40">
      <c t="s" s="4" r="A40">
        <v>584</v>
      </c>
      <c t="n" s="6" r="B40">
        <v>37500</v>
      </c>
    </row>
    <row spans="1:2" r="41">
      <c t="s" s="4" r="A41">
        <v>591</v>
      </c>
      <c t="n" s="9" r="B41">
        <v>1.51</v>
      </c>
    </row>
    <row spans="1:2" r="42">
      <c t="s" s="4" r="A42">
        <v>598</v>
      </c>
    </row>
    <row spans="1:2" r="43">
      <c t="s" s="3" r="A43">
        <v>582</v>
      </c>
    </row>
    <row spans="1:2" r="44">
      <c t="s" s="4" r="A44">
        <v>586</v>
      </c>
      <c t="n" s="10" r="B44">
        <v>2.01</v>
      </c>
    </row>
    <row spans="1:2" r="45">
      <c t="s" s="4" r="A45">
        <v>587</v>
      </c>
      <c t="n" s="9" r="B45">
        <v>2.5</v>
      </c>
    </row>
    <row spans="1:2" r="46">
      <c t="s" s="4" r="A46">
        <v>583</v>
      </c>
      <c t="n" s="6" r="B46">
        <v>253776</v>
      </c>
    </row>
    <row spans="1:2" r="47">
      <c t="s" s="4" r="A47">
        <v>588</v>
      </c>
      <c t="n" s="9" r="B47">
        <v>2.43</v>
      </c>
    </row>
    <row spans="1:2" r="48">
      <c t="s" s="4" r="A48">
        <v>589</v>
      </c>
      <c t="s" s="4" r="B48">
        <v>599</v>
      </c>
    </row>
    <row spans="1:2" r="49">
      <c t="s" s="4" r="A49">
        <v>584</v>
      </c>
      <c t="n" s="6" r="B49">
        <v>170443</v>
      </c>
    </row>
    <row spans="1:2" r="50">
      <c t="s" s="4" r="A50">
        <v>591</v>
      </c>
      <c t="n" s="9" r="B50">
        <v>2.41</v>
      </c>
    </row>
    <row spans="1:2" r="51">
      <c t="s" s="4" r="A51">
        <v>600</v>
      </c>
    </row>
    <row spans="1:2" r="52">
      <c t="s" s="3" r="A52">
        <v>582</v>
      </c>
    </row>
    <row spans="1:2" r="53">
      <c t="s" s="4" r="A53">
        <v>586</v>
      </c>
      <c t="n" s="10" r="B53">
        <v>2.51</v>
      </c>
    </row>
    <row spans="1:2" r="54">
      <c t="s" s="4" r="A54">
        <v>587</v>
      </c>
      <c t="n" s="7" r="B54">
        <v>3</v>
      </c>
    </row>
    <row spans="1:2" r="55">
      <c t="s" s="4" r="A55">
        <v>583</v>
      </c>
      <c t="n" s="6" r="B55">
        <v>1214888</v>
      </c>
    </row>
    <row spans="1:2" r="56">
      <c t="s" s="4" r="A56">
        <v>588</v>
      </c>
      <c t="n" s="9" r="B56">
        <v>2.62</v>
      </c>
    </row>
    <row spans="1:2" r="57">
      <c t="s" s="4" r="A57">
        <v>589</v>
      </c>
      <c t="s" s="4" r="B57">
        <v>601</v>
      </c>
    </row>
    <row spans="1:2" r="58">
      <c t="s" s="4" r="A58">
        <v>584</v>
      </c>
      <c t="n" s="6" r="B58">
        <v>577128</v>
      </c>
    </row>
    <row spans="1:2" r="59">
      <c t="s" s="4" r="A59">
        <v>591</v>
      </c>
      <c t="n" s="9" r="B59">
        <v>2.65</v>
      </c>
    </row>
    <row spans="1:2" r="60">
      <c t="s" s="4" r="A60">
        <v>602</v>
      </c>
    </row>
    <row spans="1:2" r="61">
      <c t="s" s="3" r="A61">
        <v>582</v>
      </c>
    </row>
    <row spans="1:2" r="62">
      <c t="s" s="4" r="A62">
        <v>586</v>
      </c>
      <c t="n" s="10" r="B62">
        <v>3.51</v>
      </c>
    </row>
    <row spans="1:2" r="63">
      <c t="s" s="4" r="A63">
        <v>587</v>
      </c>
      <c t="n" s="7" r="B63">
        <v>4</v>
      </c>
    </row>
    <row spans="1:2" r="64">
      <c t="s" s="4" r="A64">
        <v>583</v>
      </c>
      <c t="n" s="6" r="B64">
        <v>1626634</v>
      </c>
    </row>
    <row spans="1:2" r="65">
      <c t="s" s="4" r="A65">
        <v>588</v>
      </c>
      <c t="n" s="9" r="B65">
        <v>3.93</v>
      </c>
    </row>
    <row spans="1:2" r="66">
      <c t="s" s="4" r="A66">
        <v>589</v>
      </c>
      <c t="s" s="4" r="B66">
        <v>603</v>
      </c>
    </row>
    <row spans="1:2" r="67">
      <c t="s" s="4" r="A67">
        <v>584</v>
      </c>
      <c t="n" s="6" r="B67">
        <v>718717</v>
      </c>
    </row>
    <row spans="1:2" r="68">
      <c t="s" s="4" r="A68">
        <v>591</v>
      </c>
      <c t="n" s="9" r="B68">
        <v>3.93</v>
      </c>
    </row>
    <row spans="1:2" r="69">
      <c t="s" s="4" r="A69">
        <v>604</v>
      </c>
    </row>
    <row spans="1:2" r="70">
      <c t="s" s="3" r="A70">
        <v>582</v>
      </c>
    </row>
    <row spans="1:2" r="71">
      <c t="s" s="4" r="A71">
        <v>586</v>
      </c>
      <c t="n" s="10" r="B71">
        <v>4.01</v>
      </c>
    </row>
    <row spans="1:2" r="72">
      <c t="s" s="4" r="A72">
        <v>587</v>
      </c>
      <c t="n" s="9" r="B72">
        <v>4.5</v>
      </c>
    </row>
    <row spans="1:2" r="73">
      <c t="s" s="4" r="A73">
        <v>583</v>
      </c>
      <c t="n" s="6" r="B73">
        <v>1566144</v>
      </c>
    </row>
    <row spans="1:2" r="74">
      <c t="s" s="4" r="A74">
        <v>588</v>
      </c>
      <c t="n" s="9" r="B74">
        <v>4.2</v>
      </c>
    </row>
    <row spans="1:2" r="75">
      <c t="s" s="4" r="A75">
        <v>589</v>
      </c>
      <c t="s" s="4" r="B75">
        <v>605</v>
      </c>
    </row>
    <row spans="1:2" r="76">
      <c t="s" s="4" r="A76">
        <v>584</v>
      </c>
      <c t="n" s="6" r="B76">
        <v>777145</v>
      </c>
    </row>
    <row spans="1:2" r="77">
      <c t="s" s="4" r="A77">
        <v>591</v>
      </c>
      <c t="n" s="9" r="B77">
        <v>4.21</v>
      </c>
    </row>
    <row spans="1:2" r="78">
      <c t="s" s="4" r="A78">
        <v>606</v>
      </c>
    </row>
    <row spans="1:2" r="79">
      <c t="s" s="3" r="A79">
        <v>582</v>
      </c>
    </row>
    <row spans="1:2" r="80">
      <c t="s" s="4" r="A80">
        <v>586</v>
      </c>
      <c t="n" s="10" r="B80">
        <v>4.51</v>
      </c>
    </row>
    <row spans="1:2" r="81">
      <c t="s" s="4" r="A81">
        <v>587</v>
      </c>
      <c t="n" s="7" r="B81">
        <v>5</v>
      </c>
    </row>
    <row spans="1:2" r="82">
      <c t="s" s="4" r="A82">
        <v>583</v>
      </c>
      <c t="n" s="6" r="B82">
        <v>60000</v>
      </c>
    </row>
    <row spans="1:2" r="83">
      <c t="s" s="4" r="A83">
        <v>588</v>
      </c>
      <c t="n" s="9" r="B83">
        <v>4.65</v>
      </c>
    </row>
    <row spans="1:2" r="84">
      <c t="s" s="4" r="A84">
        <v>589</v>
      </c>
      <c t="s" s="4" r="B84">
        <v>607</v>
      </c>
    </row>
    <row spans="1:2" r="85">
      <c t="s" s="4" r="A85">
        <v>584</v>
      </c>
      <c t="n" s="6" r="B85">
        <v>60000</v>
      </c>
    </row>
    <row spans="1:2" r="86">
      <c t="s" s="4" r="A86">
        <v>591</v>
      </c>
      <c t="n" s="9" r="B86">
        <v>4.65</v>
      </c>
    </row>
    <row spans="1:2" r="87">
      <c t="s" s="4" r="A87">
        <v>608</v>
      </c>
    </row>
    <row spans="1:2" r="88">
      <c t="s" s="3" r="A88">
        <v>582</v>
      </c>
    </row>
    <row spans="1:2" r="89">
      <c t="s" s="4" r="A89">
        <v>609</v>
      </c>
      <c t="n" s="9" r="B89">
        <v>5.01</v>
      </c>
    </row>
    <row spans="1:2" r="90">
      <c t="s" s="4" r="A90">
        <v>583</v>
      </c>
      <c t="n" s="6" r="B90">
        <v>470000</v>
      </c>
    </row>
    <row spans="1:2" r="91">
      <c t="s" s="4" r="A91">
        <v>588</v>
      </c>
      <c t="n" s="9" r="B91">
        <v>16.32</v>
      </c>
    </row>
    <row spans="1:2" r="92">
      <c t="s" s="4" r="A92">
        <v>589</v>
      </c>
      <c t="s" s="4" r="B92">
        <v>610</v>
      </c>
    </row>
    <row spans="1:2" r="93">
      <c t="s" s="4" r="A93">
        <v>584</v>
      </c>
      <c t="n" s="6" r="B93">
        <v>438750</v>
      </c>
    </row>
    <row spans="1:2" r="94">
      <c t="s" s="4" r="A94">
        <v>591</v>
      </c>
      <c t="n" s="9" r="B94">
        <v>17.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83</v>
      </c>
    </row>
    <row spans="1:4" r="3">
      <c t="s" s="3" r="A3">
        <v>244</v>
      </c>
    </row>
    <row spans="1:4" r="4">
      <c t="s" s="4" r="A4">
        <v>612</v>
      </c>
      <c t="n" s="7" r="B4">
        <v>5288</v>
      </c>
      <c t="n" s="7" r="C4">
        <v>3155</v>
      </c>
      <c t="n" s="7" r="D4">
        <v>580</v>
      </c>
    </row>
    <row spans="1:4" r="5">
      <c t="s" s="4" r="A5">
        <v>613</v>
      </c>
      <c t="n" s="7" r="B5">
        <v>3</v>
      </c>
      <c t="n" s="7" r="C5">
        <v>71</v>
      </c>
      <c t="n" s="7" r="D5">
        <v>5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614</v>
      </c>
      <c t="s" s="2" r="B1">
        <v>1</v>
      </c>
    </row>
    <row spans="1:4" r="2">
      <c t="s" s="2" r="B2">
        <v>2</v>
      </c>
      <c t="s" s="2" r="C2">
        <v>32</v>
      </c>
      <c t="s" s="2" r="D2">
        <v>83</v>
      </c>
    </row>
    <row spans="1:4" r="3">
      <c t="s" s="3" r="A3">
        <v>615</v>
      </c>
    </row>
    <row spans="1:4" r="4">
      <c t="s" s="4" r="A4">
        <v>616</v>
      </c>
      <c t="s" s="4" r="B4">
        <v>617</v>
      </c>
      <c t="s" s="4" r="C4">
        <v>617</v>
      </c>
      <c t="s" s="4" r="D4">
        <v>617</v>
      </c>
    </row>
    <row spans="1:4" r="5">
      <c t="s" s="4" r="A5">
        <v>499</v>
      </c>
    </row>
    <row spans="1:4" r="6">
      <c t="s" s="3" r="A6">
        <v>615</v>
      </c>
    </row>
    <row spans="1:4" r="7">
      <c t="s" s="4" r="A7">
        <v>618</v>
      </c>
      <c t="s" s="4" r="B7">
        <v>619</v>
      </c>
      <c t="s" s="4" r="C7">
        <v>619</v>
      </c>
      <c t="s" s="4" r="D7">
        <v>620</v>
      </c>
    </row>
    <row spans="1:4" r="8">
      <c t="s" s="4" r="A8">
        <v>621</v>
      </c>
      <c t="s" s="4" r="B8">
        <v>622</v>
      </c>
      <c t="s" s="4" r="C8">
        <v>622</v>
      </c>
      <c t="s" s="4" r="D8">
        <v>623</v>
      </c>
    </row>
    <row spans="1:4" r="9">
      <c t="s" s="4" r="A9">
        <v>624</v>
      </c>
      <c t="s" s="4" r="B9">
        <v>625</v>
      </c>
      <c t="s" s="4" r="C9">
        <v>626</v>
      </c>
      <c t="s" s="4" r="D9">
        <v>627</v>
      </c>
    </row>
    <row spans="1:4" r="10">
      <c t="s" s="4" r="A10">
        <v>628</v>
      </c>
      <c t="s" s="4" r="B10">
        <v>629</v>
      </c>
      <c t="s" s="4" r="C10">
        <v>629</v>
      </c>
      <c t="s" s="4" r="D10">
        <v>629</v>
      </c>
    </row>
    <row spans="1:4" r="11">
      <c t="s" s="4" r="A11">
        <v>501</v>
      </c>
    </row>
    <row spans="1:4" r="12">
      <c t="s" s="3" r="A12">
        <v>615</v>
      </c>
    </row>
    <row spans="1:4" r="13">
      <c t="s" s="4" r="A13">
        <v>618</v>
      </c>
      <c t="s" s="4" r="B13">
        <v>630</v>
      </c>
      <c t="s" s="4" r="C13">
        <v>631</v>
      </c>
      <c t="s" s="4" r="D13">
        <v>632</v>
      </c>
    </row>
    <row spans="1:4" r="14">
      <c t="s" s="4" r="A14">
        <v>621</v>
      </c>
      <c t="s" s="4" r="B14">
        <v>506</v>
      </c>
      <c t="s" s="4" r="C14">
        <v>633</v>
      </c>
      <c t="s" s="4" r="D14">
        <v>633</v>
      </c>
    </row>
    <row spans="1:4" r="15">
      <c t="s" s="4" r="A15">
        <v>624</v>
      </c>
      <c t="s" s="4" r="B15">
        <v>634</v>
      </c>
      <c t="s" s="4" r="C15">
        <v>634</v>
      </c>
      <c t="s" s="4" r="D15">
        <v>635</v>
      </c>
    </row>
    <row spans="1:4" r="16">
      <c t="s" s="4" r="A16">
        <v>628</v>
      </c>
      <c t="s" s="4" r="B16">
        <v>636</v>
      </c>
      <c t="s" s="4" r="C16">
        <v>636</v>
      </c>
      <c t="s" s="4" r="D16">
        <v>6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2</v>
      </c>
      <c t="s" s="2" r="D2">
        <v>83</v>
      </c>
    </row>
    <row spans="1:4" r="3">
      <c t="s" s="3" r="A3">
        <v>638</v>
      </c>
    </row>
    <row spans="1:4" r="4">
      <c t="s" s="4" r="A4">
        <v>639</v>
      </c>
      <c t="n" s="7" r="B4">
        <v>5963</v>
      </c>
      <c t="n" s="7" r="C4">
        <v>6340</v>
      </c>
      <c t="n" s="7" r="D4">
        <v>4693</v>
      </c>
    </row>
    <row spans="1:4" r="5">
      <c t="s" s="4" r="A5">
        <v>92</v>
      </c>
    </row>
    <row spans="1:4" r="6">
      <c t="s" s="3" r="A6">
        <v>638</v>
      </c>
    </row>
    <row spans="1:4" r="7">
      <c t="s" s="4" r="A7">
        <v>639</v>
      </c>
      <c t="n" s="6" r="B7">
        <v>0</v>
      </c>
      <c t="n" s="6" r="C7">
        <v>0</v>
      </c>
      <c t="n" s="6" r="D7">
        <v>0</v>
      </c>
    </row>
    <row spans="1:4" r="8">
      <c t="s" s="4" r="A8">
        <v>93</v>
      </c>
    </row>
    <row spans="1:4" r="9">
      <c t="s" s="3" r="A9">
        <v>638</v>
      </c>
    </row>
    <row spans="1:4" r="10">
      <c t="s" s="4" r="A10">
        <v>639</v>
      </c>
      <c t="n" s="6" r="B10">
        <v>0</v>
      </c>
      <c t="n" s="6" r="C10">
        <v>0</v>
      </c>
      <c t="n" s="6" r="D10">
        <v>0</v>
      </c>
    </row>
    <row spans="1:4" r="11">
      <c t="s" s="4" r="A11">
        <v>94</v>
      </c>
    </row>
    <row spans="1:4" r="12">
      <c t="s" s="3" r="A12">
        <v>638</v>
      </c>
    </row>
    <row spans="1:4" r="13">
      <c t="s" s="4" r="A13">
        <v>639</v>
      </c>
      <c t="n" s="7" r="B13">
        <v>5963</v>
      </c>
      <c t="n" s="7" r="C13">
        <v>6340</v>
      </c>
      <c t="n" s="7" r="D13">
        <v>46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5"/>
    <col customWidth="1" max="6" min="6" width="27"/>
    <col customWidth="1" max="7" min="7" width="46"/>
    <col customWidth="1" max="8" min="8" width="20"/>
  </cols>
  <sheetData>
    <row spans="1:8" r="1">
      <c t="s" s="1" r="A1">
        <v>121</v>
      </c>
      <c t="s" s="2" r="B1">
        <v>122</v>
      </c>
      <c t="s" s="2" r="C1">
        <v>123</v>
      </c>
      <c t="s" s="2" r="D1">
        <v>124</v>
      </c>
      <c t="s" s="2" r="E1">
        <v>125</v>
      </c>
      <c t="s" s="2" r="F1">
        <v>126</v>
      </c>
      <c t="s" s="2" r="G1">
        <v>127</v>
      </c>
      <c t="s" s="2" r="H1">
        <v>128</v>
      </c>
    </row>
    <row spans="1:8" r="2">
      <c t="s" s="4" r="A2">
        <v>129</v>
      </c>
      <c t="n" s="7" r="B2">
        <v>737</v>
      </c>
      <c t="n" s="7" r="C2">
        <v>7</v>
      </c>
      <c t="n" s="7" r="D2">
        <v>100</v>
      </c>
      <c t="n" s="7" r="E2">
        <v>-71</v>
      </c>
      <c t="n" s="7" r="F2">
        <v>142571</v>
      </c>
      <c t="n" s="7" r="G2">
        <v>-266</v>
      </c>
      <c t="n" s="7" r="H2">
        <v>-141604</v>
      </c>
    </row>
    <row spans="1:8" r="3">
      <c t="s" s="4" r="A3">
        <v>130</v>
      </c>
      <c t="n" s="6" r="C3">
        <v>18467894</v>
      </c>
      <c t="n" s="6" r="D3">
        <v>100000</v>
      </c>
      <c t="n" s="6" r="E3">
        <v>754599</v>
      </c>
    </row>
    <row spans="1:8" r="4">
      <c t="s" s="3" r="A4">
        <v>131</v>
      </c>
    </row>
    <row spans="1:8" r="5">
      <c t="s" s="4" r="A5">
        <v>111</v>
      </c>
      <c t="n" s="6" r="B5">
        <v>-18704</v>
      </c>
      <c t="n" s="6" r="H5">
        <v>-18704</v>
      </c>
    </row>
    <row spans="1:8" r="6">
      <c t="s" s="4" r="A6">
        <v>132</v>
      </c>
      <c t="n" s="6" r="B6">
        <v>67</v>
      </c>
      <c t="n" s="6" r="G6">
        <v>67</v>
      </c>
    </row>
    <row spans="1:8" r="7">
      <c t="s" s="4" r="A7">
        <v>133</v>
      </c>
      <c t="n" s="6" r="C7">
        <v>-118</v>
      </c>
    </row>
    <row spans="1:8" r="8">
      <c t="s" s="4" r="A8">
        <v>134</v>
      </c>
      <c t="n" s="6" r="B8">
        <v>476</v>
      </c>
      <c t="n" s="6" r="F8">
        <v>476</v>
      </c>
    </row>
    <row spans="1:8" r="9">
      <c t="s" s="4" r="A9">
        <v>135</v>
      </c>
      <c t="n" s="6" r="C9">
        <v>992046</v>
      </c>
    </row>
    <row spans="1:8" r="10">
      <c t="s" s="4" r="A10">
        <v>136</v>
      </c>
      <c t="n" s="6" r="C10">
        <v>154048</v>
      </c>
    </row>
    <row spans="1:8" r="11">
      <c t="s" s="4" r="A11">
        <v>137</v>
      </c>
      <c t="n" s="6" r="B11">
        <v>640</v>
      </c>
      <c t="n" s="6" r="F11">
        <v>640</v>
      </c>
    </row>
    <row spans="1:8" r="12">
      <c t="s" s="4" r="A12">
        <v>138</v>
      </c>
      <c t="n" s="6" r="B12">
        <v>1938</v>
      </c>
      <c t="n" s="6" r="F12">
        <v>1938</v>
      </c>
    </row>
    <row spans="1:8" r="13">
      <c t="s" s="4" r="A13">
        <v>139</v>
      </c>
      <c t="n" s="6" r="B13">
        <v>1351</v>
      </c>
      <c t="n" s="6" r="F13">
        <v>1351</v>
      </c>
    </row>
    <row spans="1:8" r="14">
      <c t="s" s="4" r="A14">
        <v>140</v>
      </c>
      <c t="n" s="6" r="B14">
        <v>390</v>
      </c>
      <c t="n" s="6" r="F14">
        <v>390</v>
      </c>
    </row>
    <row spans="1:8" r="15">
      <c t="s" s="4" r="A15">
        <v>141</v>
      </c>
      <c t="n" s="6" r="C15">
        <v>254020</v>
      </c>
    </row>
    <row spans="1:8" r="16">
      <c t="s" s="4" r="A16">
        <v>142</v>
      </c>
      <c t="n" s="6" r="B16">
        <v>374</v>
      </c>
      <c t="n" s="6" r="F16">
        <v>374</v>
      </c>
    </row>
    <row spans="1:8" r="17">
      <c t="s" s="4" r="A17">
        <v>143</v>
      </c>
      <c t="n" s="6" r="B17">
        <v>472</v>
      </c>
      <c t="n" s="6" r="F17">
        <v>472</v>
      </c>
    </row>
    <row spans="1:8" r="18">
      <c t="s" s="4" r="A18">
        <v>144</v>
      </c>
      <c t="n" s="6" r="C18">
        <v>109964</v>
      </c>
    </row>
    <row spans="1:8" r="19">
      <c t="s" s="4" r="A19">
        <v>145</v>
      </c>
      <c t="n" s="6" r="B19">
        <v>5485</v>
      </c>
      <c t="n" s="6" r="F19">
        <v>5485</v>
      </c>
    </row>
    <row spans="1:8" r="20">
      <c t="s" s="4" r="A20">
        <v>146</v>
      </c>
      <c t="n" s="6" r="C20">
        <v>1516044</v>
      </c>
    </row>
    <row spans="1:8" r="21">
      <c t="s" s="4" r="A21">
        <v>147</v>
      </c>
      <c t="n" s="6" r="B21">
        <v>313</v>
      </c>
      <c t="n" s="6" r="F21">
        <v>313</v>
      </c>
    </row>
    <row spans="1:8" r="22">
      <c t="s" s="4" r="A22">
        <v>148</v>
      </c>
      <c t="n" s="6" r="B22">
        <v>2700</v>
      </c>
      <c t="n" s="6" r="F22">
        <v>2700</v>
      </c>
    </row>
    <row spans="1:8" r="23">
      <c t="s" s="4" r="A23">
        <v>149</v>
      </c>
      <c t="n" s="6" r="C23">
        <v>771428</v>
      </c>
    </row>
    <row spans="1:8" r="24">
      <c t="s" s="4" r="A24">
        <v>150</v>
      </c>
      <c t="n" s="6" r="B24">
        <v>1064</v>
      </c>
      <c t="n" s="6" r="F24">
        <v>1064</v>
      </c>
    </row>
    <row spans="1:8" r="25">
      <c t="s" s="4" r="A25">
        <v>151</v>
      </c>
      <c t="n" s="6" r="B25">
        <v>406</v>
      </c>
      <c t="n" s="6" r="F25">
        <v>406</v>
      </c>
    </row>
    <row spans="1:8" r="26">
      <c t="s" s="4" r="A26">
        <v>152</v>
      </c>
      <c t="n" s="6" r="B26">
        <v>248</v>
      </c>
      <c t="n" s="6" r="F26">
        <v>248</v>
      </c>
    </row>
    <row spans="1:8" r="27">
      <c t="s" s="4" r="A27">
        <v>153</v>
      </c>
      <c t="n" s="6" r="C27">
        <v>80000</v>
      </c>
    </row>
    <row spans="1:8" r="28">
      <c t="s" s="4" r="A28">
        <v>154</v>
      </c>
      <c t="n" s="6" r="B28">
        <v>4373</v>
      </c>
      <c t="n" s="6" r="F28">
        <v>4373</v>
      </c>
    </row>
    <row spans="1:8" r="29">
      <c t="s" s="4" r="A29">
        <v>155</v>
      </c>
      <c t="n" s="6" r="C29">
        <v>4783378</v>
      </c>
    </row>
    <row spans="1:8" r="30">
      <c t="s" s="4" r="A30">
        <v>156</v>
      </c>
      <c t="n" s="6" r="B30">
        <v>24</v>
      </c>
      <c t="n" s="6" r="F30">
        <v>24</v>
      </c>
    </row>
    <row spans="1:8" r="31">
      <c t="s" s="4" r="A31">
        <v>157</v>
      </c>
      <c t="n" s="6" r="C31">
        <v>9750</v>
      </c>
    </row>
    <row spans="1:8" r="32">
      <c t="s" s="4" r="A32">
        <v>158</v>
      </c>
      <c t="n" s="6" r="B32">
        <v>30597</v>
      </c>
      <c t="n" s="6" r="F32">
        <v>30597</v>
      </c>
    </row>
    <row spans="1:8" r="33">
      <c t="s" s="4" r="A33">
        <v>159</v>
      </c>
      <c t="n" s="6" r="C33">
        <v>10249975</v>
      </c>
    </row>
    <row spans="1:8" r="34">
      <c t="s" s="4" r="A34">
        <v>160</v>
      </c>
      <c t="n" s="6" r="B34">
        <v>32951</v>
      </c>
      <c t="n" s="7" r="C34">
        <v>7</v>
      </c>
      <c t="n" s="7" r="D34">
        <v>100</v>
      </c>
      <c t="n" s="7" r="E34">
        <v>-71</v>
      </c>
      <c t="n" s="6" r="F34">
        <v>193422</v>
      </c>
      <c t="n" s="6" r="G34">
        <v>-199</v>
      </c>
      <c t="n" s="6" r="H34">
        <v>-160308</v>
      </c>
    </row>
    <row spans="1:8" r="35">
      <c t="s" s="4" r="A35">
        <v>161</v>
      </c>
      <c t="n" s="6" r="C35">
        <v>37388429</v>
      </c>
      <c t="n" s="6" r="D35">
        <v>100000</v>
      </c>
      <c t="n" s="6" r="E35">
        <v>754599</v>
      </c>
    </row>
    <row spans="1:8" r="36">
      <c t="s" s="3" r="A36">
        <v>131</v>
      </c>
    </row>
    <row spans="1:8" r="37">
      <c t="s" s="4" r="A37">
        <v>111</v>
      </c>
      <c t="n" s="6" r="B37">
        <v>-24647</v>
      </c>
      <c t="n" s="6" r="H37">
        <v>-24647</v>
      </c>
    </row>
    <row spans="1:8" r="38">
      <c t="s" s="4" r="A38">
        <v>132</v>
      </c>
      <c t="n" s="6" r="B38">
        <v>147</v>
      </c>
      <c t="n" s="6" r="G38">
        <v>147</v>
      </c>
    </row>
    <row spans="1:8" r="39">
      <c t="s" s="4" r="A39">
        <v>162</v>
      </c>
      <c t="n" s="6" r="B39">
        <v>-27</v>
      </c>
      <c t="n" s="6" r="F39">
        <v>-27</v>
      </c>
    </row>
    <row spans="1:8" r="40">
      <c t="s" s="4" r="A40">
        <v>163</v>
      </c>
      <c t="n" s="6" r="C40">
        <v>-8131</v>
      </c>
    </row>
    <row spans="1:8" r="41">
      <c t="s" s="4" r="A41">
        <v>164</v>
      </c>
      <c t="n" s="6" r="C41">
        <v>80064</v>
      </c>
    </row>
    <row spans="1:8" r="42">
      <c t="s" s="4" r="A42">
        <v>137</v>
      </c>
      <c t="n" s="6" r="B42">
        <v>1967</v>
      </c>
      <c t="n" s="6" r="F42">
        <v>1967</v>
      </c>
    </row>
    <row spans="1:8" r="43">
      <c t="s" s="4" r="A43">
        <v>134</v>
      </c>
      <c t="n" s="6" r="B43">
        <v>375</v>
      </c>
      <c t="n" s="6" r="F43">
        <v>375</v>
      </c>
    </row>
    <row spans="1:8" r="44">
      <c t="s" s="4" r="A44">
        <v>135</v>
      </c>
      <c t="n" s="6" r="C44">
        <v>313417</v>
      </c>
    </row>
    <row spans="1:8" r="45">
      <c t="s" s="4" r="A45">
        <v>136</v>
      </c>
      <c t="n" s="6" r="C45">
        <v>53333</v>
      </c>
    </row>
    <row spans="1:8" r="46">
      <c t="s" s="4" r="A46">
        <v>165</v>
      </c>
      <c t="n" s="6" r="B46">
        <v>136</v>
      </c>
      <c t="n" s="6" r="F46">
        <v>136</v>
      </c>
    </row>
    <row spans="1:8" r="47">
      <c t="s" s="4" r="A47">
        <v>137</v>
      </c>
      <c t="n" s="6" r="B47">
        <v>576</v>
      </c>
      <c t="n" s="6" r="F47">
        <v>576</v>
      </c>
    </row>
    <row spans="1:8" r="48">
      <c t="s" s="4" r="A48">
        <v>138</v>
      </c>
      <c t="n" s="6" r="B48">
        <v>3292</v>
      </c>
      <c t="n" s="6" r="F48">
        <v>3292</v>
      </c>
    </row>
    <row spans="1:8" r="49">
      <c t="s" s="4" r="A49">
        <v>139</v>
      </c>
      <c t="n" s="6" r="B49">
        <v>490</v>
      </c>
      <c t="n" s="6" r="F49">
        <v>490</v>
      </c>
    </row>
    <row spans="1:8" r="50">
      <c t="s" s="4" r="A50">
        <v>141</v>
      </c>
      <c t="n" s="6" r="C50">
        <v>119305</v>
      </c>
    </row>
    <row spans="1:8" r="51">
      <c t="s" s="4" r="A51">
        <v>145</v>
      </c>
      <c t="n" s="6" r="B51">
        <v>74402</v>
      </c>
      <c t="n" s="6" r="F51">
        <v>74402</v>
      </c>
    </row>
    <row spans="1:8" r="52">
      <c t="s" s="4" r="A52">
        <v>146</v>
      </c>
      <c t="n" s="6" r="C52">
        <v>18883723</v>
      </c>
    </row>
    <row spans="1:8" r="53">
      <c t="s" s="4" r="A53">
        <v>152</v>
      </c>
      <c t="n" s="6" r="B53">
        <v>788</v>
      </c>
      <c t="n" s="6" r="F53">
        <v>788</v>
      </c>
    </row>
    <row spans="1:8" r="54">
      <c t="s" s="4" r="A54">
        <v>153</v>
      </c>
      <c t="n" s="6" r="C54">
        <v>200000</v>
      </c>
    </row>
    <row spans="1:8" r="55">
      <c t="s" s="4" r="A55">
        <v>156</v>
      </c>
      <c t="n" s="6" r="B55">
        <v>248</v>
      </c>
      <c t="n" s="6" r="F55">
        <v>248</v>
      </c>
    </row>
    <row spans="1:8" r="56">
      <c t="s" s="4" r="A56">
        <v>157</v>
      </c>
      <c t="n" s="6" r="C56">
        <v>65000</v>
      </c>
    </row>
    <row spans="1:8" r="57">
      <c t="s" s="4" r="A57">
        <v>166</v>
      </c>
      <c t="n" s="6" r="B57">
        <v>42</v>
      </c>
      <c t="n" s="6" r="F57">
        <v>42</v>
      </c>
    </row>
    <row spans="1:8" r="58">
      <c t="s" s="4" r="A58">
        <v>167</v>
      </c>
      <c t="n" s="6" r="C58">
        <v>67827</v>
      </c>
    </row>
    <row spans="1:8" r="59">
      <c t="s" s="4" r="A59">
        <v>168</v>
      </c>
      <c t="n" s="6" r="B59">
        <v>633</v>
      </c>
      <c t="n" s="6" r="F59">
        <v>633</v>
      </c>
    </row>
    <row spans="1:8" r="60">
      <c t="s" s="4" r="A60">
        <v>169</v>
      </c>
      <c t="n" s="6" r="B60">
        <v>156</v>
      </c>
      <c t="n" s="6" r="F60">
        <v>156</v>
      </c>
    </row>
    <row spans="1:8" r="61">
      <c t="s" s="4" r="A61">
        <v>170</v>
      </c>
      <c t="n" s="6" r="B61">
        <v>91529</v>
      </c>
      <c t="n" s="7" r="C61">
        <v>7</v>
      </c>
      <c t="n" s="7" r="D61">
        <v>100</v>
      </c>
      <c t="n" s="7" r="E61">
        <v>-71</v>
      </c>
      <c t="n" s="6" r="F61">
        <v>276500</v>
      </c>
      <c t="n" s="6" r="G61">
        <v>-52</v>
      </c>
      <c t="n" s="6" r="H61">
        <v>-184955</v>
      </c>
    </row>
    <row spans="1:8" r="62">
      <c t="s" s="4" r="A62">
        <v>171</v>
      </c>
      <c t="n" s="6" r="C62">
        <v>57162967</v>
      </c>
      <c t="n" s="6" r="D62">
        <v>100000</v>
      </c>
      <c t="n" s="6" r="E62">
        <v>754599</v>
      </c>
    </row>
    <row spans="1:8" r="63">
      <c t="s" s="3" r="A63">
        <v>131</v>
      </c>
    </row>
    <row spans="1:8" r="64">
      <c t="s" s="4" r="A64">
        <v>111</v>
      </c>
      <c t="n" s="6" r="B64">
        <v>-28032</v>
      </c>
      <c t="n" s="6" r="H64">
        <v>-28032</v>
      </c>
    </row>
    <row spans="1:8" r="65">
      <c t="s" s="4" r="A65">
        <v>132</v>
      </c>
      <c t="n" s="6" r="B65">
        <v>-150</v>
      </c>
      <c t="n" s="6" r="G65">
        <v>-150</v>
      </c>
    </row>
    <row spans="1:8" r="66">
      <c t="s" s="4" r="A66">
        <v>163</v>
      </c>
      <c t="n" s="6" r="C66">
        <v>-454164</v>
      </c>
    </row>
    <row spans="1:8" r="67">
      <c t="s" s="4" r="A67">
        <v>135</v>
      </c>
      <c t="n" s="6" r="C67">
        <v>452974</v>
      </c>
    </row>
    <row spans="1:8" r="68">
      <c t="s" s="4" r="A68">
        <v>136</v>
      </c>
      <c t="n" s="6" r="C68">
        <v>66682</v>
      </c>
    </row>
    <row spans="1:8" r="69">
      <c t="s" s="4" r="A69">
        <v>165</v>
      </c>
      <c t="n" s="6" r="B69">
        <v>51</v>
      </c>
      <c t="n" s="6" r="F69">
        <v>51</v>
      </c>
    </row>
    <row spans="1:8" r="70">
      <c t="s" s="4" r="A70">
        <v>138</v>
      </c>
      <c t="n" s="6" r="B70">
        <v>5096</v>
      </c>
      <c t="n" s="6" r="F70">
        <v>5096</v>
      </c>
    </row>
    <row spans="1:8" r="71">
      <c t="s" s="4" r="A71">
        <v>139</v>
      </c>
      <c t="n" s="6" r="B71">
        <v>867</v>
      </c>
      <c t="n" s="6" r="F71">
        <v>867</v>
      </c>
    </row>
    <row spans="1:8" r="72">
      <c t="s" s="4" r="A72">
        <v>141</v>
      </c>
      <c t="n" s="6" r="C72">
        <v>233928</v>
      </c>
    </row>
    <row spans="1:8" r="73">
      <c t="s" s="4" r="A73">
        <v>158</v>
      </c>
      <c t="n" s="6" r="B73">
        <v>12627</v>
      </c>
      <c t="n" s="7" r="C73">
        <v>1</v>
      </c>
      <c t="n" s="6" r="F73">
        <v>12626</v>
      </c>
    </row>
    <row spans="1:8" r="74">
      <c t="s" s="4" r="A74">
        <v>159</v>
      </c>
      <c t="n" s="6" r="C74">
        <v>8740000</v>
      </c>
    </row>
    <row spans="1:8" r="75">
      <c t="s" s="4" r="A75">
        <v>172</v>
      </c>
      <c t="n" s="6" r="C75">
        <v>-10874</v>
      </c>
    </row>
    <row spans="1:8" r="76">
      <c t="s" s="4" r="A76">
        <v>173</v>
      </c>
      <c t="n" s="6" r="C76">
        <v>-23907</v>
      </c>
    </row>
    <row spans="1:8" r="77">
      <c t="s" s="4" r="A77">
        <v>174</v>
      </c>
      <c t="n" s="6" r="B77">
        <v>283</v>
      </c>
      <c t="n" s="6" r="F77">
        <v>283</v>
      </c>
    </row>
    <row spans="1:8" r="78">
      <c t="s" s="4" r="A78">
        <v>175</v>
      </c>
      <c t="n" s="6" r="C78">
        <v>117000</v>
      </c>
    </row>
    <row spans="1:8" r="79">
      <c t="s" s="4" r="A79">
        <v>176</v>
      </c>
      <c t="n" s="7" r="B79">
        <v>82271</v>
      </c>
      <c t="n" s="7" r="C79">
        <v>8</v>
      </c>
      <c t="n" s="7" r="D79">
        <v>100</v>
      </c>
      <c t="n" s="7" r="E79">
        <v>-71</v>
      </c>
      <c t="n" s="7" r="F79">
        <v>295423</v>
      </c>
      <c t="n" s="7" r="G79">
        <v>-202</v>
      </c>
      <c t="n" s="7" r="H79">
        <v>-212987</v>
      </c>
    </row>
    <row spans="1:8" r="80">
      <c t="s" s="4" r="A80">
        <v>177</v>
      </c>
      <c t="n" s="6" r="C80">
        <v>66284606</v>
      </c>
      <c t="n" s="6" r="D80">
        <v>100000</v>
      </c>
      <c t="n" s="6" r="E80">
        <v>7545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2</v>
      </c>
      <c t="s" s="2" r="D2">
        <v>83</v>
      </c>
    </row>
    <row spans="1:4" r="3">
      <c t="s" s="3" r="A3">
        <v>641</v>
      </c>
    </row>
    <row spans="1:4" r="4">
      <c t="s" s="4" r="A4">
        <v>642</v>
      </c>
      <c t="n" s="7" r="B4">
        <v>76747</v>
      </c>
      <c t="n" s="7" r="C4">
        <v>4837</v>
      </c>
      <c t="n" s="7" r="D4">
        <v>3588</v>
      </c>
    </row>
    <row spans="1:4" r="5">
      <c t="s" s="4" r="A5">
        <v>439</v>
      </c>
      <c t="n" s="6" r="B5">
        <v>-126</v>
      </c>
      <c t="n" s="6" r="C5">
        <v>71910</v>
      </c>
      <c t="n" s="6" r="D5">
        <v>1249</v>
      </c>
    </row>
    <row spans="1:4" r="6">
      <c t="s" s="4" r="A6">
        <v>643</v>
      </c>
      <c t="n" s="6" r="B6">
        <v>76621</v>
      </c>
      <c t="n" s="6" r="C6">
        <v>76747</v>
      </c>
      <c t="n" s="6" r="D6">
        <v>4837</v>
      </c>
    </row>
    <row spans="1:4" r="7">
      <c t="s" s="4" r="A7">
        <v>644</v>
      </c>
    </row>
    <row spans="1:4" r="8">
      <c t="s" s="3" r="A8">
        <v>641</v>
      </c>
    </row>
    <row spans="1:4" r="9">
      <c t="s" s="4" r="A9">
        <v>642</v>
      </c>
      <c t="n" s="6" r="B9">
        <v>5244</v>
      </c>
      <c t="n" s="6" r="C9">
        <v>3772</v>
      </c>
      <c t="n" s="6" r="D9">
        <v>2523</v>
      </c>
    </row>
    <row spans="1:4" r="10">
      <c t="s" s="4" r="A10">
        <v>439</v>
      </c>
      <c t="n" s="6" r="B10">
        <v>0</v>
      </c>
      <c t="n" s="6" r="C10">
        <v>1472</v>
      </c>
      <c t="n" s="6" r="D10">
        <v>1249</v>
      </c>
    </row>
    <row spans="1:4" r="11">
      <c t="s" s="4" r="A11">
        <v>643</v>
      </c>
      <c t="n" s="6" r="B11">
        <v>5244</v>
      </c>
      <c t="n" s="6" r="C11">
        <v>5244</v>
      </c>
      <c t="n" s="6" r="D11">
        <v>3772</v>
      </c>
    </row>
    <row spans="1:4" r="12">
      <c t="s" s="4" r="A12">
        <v>645</v>
      </c>
    </row>
    <row spans="1:4" r="13">
      <c t="s" s="3" r="A13">
        <v>641</v>
      </c>
    </row>
    <row spans="1:4" r="14">
      <c t="s" s="4" r="A14">
        <v>642</v>
      </c>
      <c t="n" s="6" r="B14">
        <v>42268</v>
      </c>
      <c t="n" s="6" r="C14">
        <v>1065</v>
      </c>
      <c t="n" s="6" r="D14">
        <v>1065</v>
      </c>
    </row>
    <row spans="1:4" r="15">
      <c t="s" s="4" r="A15">
        <v>439</v>
      </c>
      <c t="n" s="6" r="B15">
        <v>0</v>
      </c>
      <c t="n" s="6" r="C15">
        <v>41203</v>
      </c>
      <c t="n" s="6" r="D15">
        <v>0</v>
      </c>
    </row>
    <row spans="1:4" r="16">
      <c t="s" s="4" r="A16">
        <v>643</v>
      </c>
      <c t="n" s="6" r="B16">
        <v>42268</v>
      </c>
      <c t="n" s="6" r="C16">
        <v>42268</v>
      </c>
      <c t="n" s="6" r="D16">
        <v>1065</v>
      </c>
    </row>
    <row spans="1:4" r="17">
      <c t="s" s="4" r="A17">
        <v>646</v>
      </c>
    </row>
    <row spans="1:4" r="18">
      <c t="s" s="3" r="A18">
        <v>641</v>
      </c>
    </row>
    <row spans="1:4" r="19">
      <c t="s" s="4" r="A19">
        <v>642</v>
      </c>
      <c t="n" s="6" r="B19">
        <v>29235</v>
      </c>
      <c t="n" s="6" r="C19">
        <v>0</v>
      </c>
      <c t="n" s="6" r="D19">
        <v>0</v>
      </c>
    </row>
    <row spans="1:4" r="20">
      <c t="s" s="4" r="A20">
        <v>439</v>
      </c>
      <c t="n" s="6" r="B20">
        <v>-126</v>
      </c>
      <c t="n" s="6" r="C20">
        <v>29235</v>
      </c>
      <c t="n" s="6" r="D20">
        <v>0</v>
      </c>
    </row>
    <row spans="1:4" r="21">
      <c t="s" s="4" r="A21">
        <v>643</v>
      </c>
      <c t="n" s="7" r="B21">
        <v>29109</v>
      </c>
      <c t="n" s="7" r="C21">
        <v>29235</v>
      </c>
      <c t="n" s="7" r="D21">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647</v>
      </c>
      <c t="s" s="2" r="B1">
        <v>1</v>
      </c>
    </row>
    <row spans="1:4" r="2">
      <c t="s" s="2" r="B2">
        <v>648</v>
      </c>
      <c t="s" s="2" r="C2">
        <v>396</v>
      </c>
      <c t="s" s="2" r="D2">
        <v>397</v>
      </c>
    </row>
    <row spans="1:4" r="3">
      <c t="s" s="3" r="A3">
        <v>649</v>
      </c>
    </row>
    <row spans="1:4" r="4">
      <c t="s" s="4" r="A4">
        <v>650</v>
      </c>
      <c t="n" s="6" r="B4">
        <v>2</v>
      </c>
    </row>
    <row spans="1:4" r="5">
      <c t="s" s="4" r="A5">
        <v>651</v>
      </c>
      <c t="n" s="6" r="B5">
        <v>1</v>
      </c>
    </row>
    <row spans="1:4" r="6">
      <c t="s" s="4" r="A6">
        <v>652</v>
      </c>
      <c t="n" s="7" r="D6">
        <v>1182</v>
      </c>
    </row>
    <row spans="1:4" r="7">
      <c t="s" s="4" r="A7">
        <v>439</v>
      </c>
      <c t="n" s="7" r="B7">
        <v>-126</v>
      </c>
      <c t="n" s="7" r="C7">
        <v>71910</v>
      </c>
      <c t="n" s="6" r="D7">
        <v>1249</v>
      </c>
    </row>
    <row spans="1:4" r="8">
      <c t="s" s="4" r="A8">
        <v>653</v>
      </c>
      <c t="n" s="6" r="D8">
        <v>209</v>
      </c>
    </row>
    <row spans="1:4" r="9">
      <c t="s" s="4" r="A9">
        <v>654</v>
      </c>
      <c t="n" s="7" r="D9">
        <v>142</v>
      </c>
    </row>
    <row spans="1:4" r="10">
      <c t="s" s="4" r="A10">
        <v>323</v>
      </c>
    </row>
    <row spans="1:4" r="11">
      <c t="s" s="3" r="A11">
        <v>649</v>
      </c>
    </row>
    <row spans="1:4" r="12">
      <c t="s" s="4" r="A12">
        <v>439</v>
      </c>
      <c t="n" s="6" r="C12">
        <v>1472</v>
      </c>
    </row>
    <row spans="1:4" r="13">
      <c t="s" s="4" r="A13">
        <v>440</v>
      </c>
    </row>
    <row spans="1:4" r="14">
      <c t="s" s="3" r="A14">
        <v>649</v>
      </c>
    </row>
    <row spans="1:4" r="15">
      <c t="s" s="4" r="A15">
        <v>652</v>
      </c>
      <c t="n" s="6" r="C15">
        <v>1000</v>
      </c>
    </row>
    <row spans="1:4" r="16">
      <c t="s" s="4" r="A16">
        <v>328</v>
      </c>
    </row>
    <row spans="1:4" r="17">
      <c t="s" s="3" r="A17">
        <v>649</v>
      </c>
    </row>
    <row spans="1:4" r="18">
      <c t="s" s="4" r="A18">
        <v>652</v>
      </c>
      <c t="n" s="7" r="C18">
        <v>694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5</v>
      </c>
      <c t="s" s="2" r="B1">
        <v>2</v>
      </c>
      <c t="s" s="2" r="C1">
        <v>32</v>
      </c>
      <c t="s" s="2" r="D1">
        <v>83</v>
      </c>
      <c t="s" s="2" r="E1">
        <v>452</v>
      </c>
    </row>
    <row spans="1:5" r="2">
      <c t="s" s="3" r="A2">
        <v>656</v>
      </c>
    </row>
    <row spans="1:5" r="3">
      <c t="s" s="4" r="A3">
        <v>657</v>
      </c>
      <c t="n" s="7" r="B3">
        <v>23579</v>
      </c>
      <c t="n" s="7" r="C3">
        <v>28970</v>
      </c>
    </row>
    <row spans="1:5" r="4">
      <c t="s" s="4" r="A4">
        <v>658</v>
      </c>
      <c t="n" s="6" r="B4">
        <v>-11089</v>
      </c>
      <c t="n" s="6" r="C4">
        <v>-4034</v>
      </c>
    </row>
    <row spans="1:5" r="5">
      <c t="s" s="4" r="A5">
        <v>659</v>
      </c>
      <c t="n" s="6" r="B5">
        <v>12490</v>
      </c>
      <c t="n" s="6" r="C5">
        <v>24936</v>
      </c>
      <c t="n" s="7" r="D5">
        <v>9074</v>
      </c>
      <c t="n" s="7" r="E5">
        <v>4757</v>
      </c>
    </row>
    <row spans="1:5" r="6">
      <c t="s" s="4" r="A6">
        <v>660</v>
      </c>
    </row>
    <row spans="1:5" r="7">
      <c t="s" s="3" r="A7">
        <v>656</v>
      </c>
    </row>
    <row spans="1:5" r="8">
      <c t="s" s="4" r="A8">
        <v>657</v>
      </c>
      <c t="n" s="6" r="B8">
        <v>11544</v>
      </c>
      <c t="n" s="6" r="C8">
        <v>13480</v>
      </c>
    </row>
    <row spans="1:5" r="9">
      <c t="s" s="4" r="A9">
        <v>658</v>
      </c>
      <c t="n" s="6" r="B9">
        <v>-4949</v>
      </c>
      <c t="n" s="6" r="C9">
        <v>-2489</v>
      </c>
    </row>
    <row spans="1:5" r="10">
      <c t="s" s="4" r="A10">
        <v>659</v>
      </c>
      <c t="n" s="6" r="B10">
        <v>6595</v>
      </c>
      <c t="n" s="6" r="C10">
        <v>10991</v>
      </c>
    </row>
    <row spans="1:5" r="11">
      <c t="s" s="4" r="A11">
        <v>661</v>
      </c>
    </row>
    <row spans="1:5" r="12">
      <c t="s" s="3" r="A12">
        <v>656</v>
      </c>
    </row>
    <row spans="1:5" r="13">
      <c t="s" s="4" r="A13">
        <v>657</v>
      </c>
      <c t="n" s="6" r="B13">
        <v>380</v>
      </c>
      <c t="n" s="6" r="C13">
        <v>380</v>
      </c>
    </row>
    <row spans="1:5" r="14">
      <c t="s" s="4" r="A14">
        <v>658</v>
      </c>
      <c t="n" s="6" r="B14">
        <v>-380</v>
      </c>
      <c t="n" s="6" r="C14">
        <v>-14</v>
      </c>
    </row>
    <row spans="1:5" r="15">
      <c t="s" s="4" r="A15">
        <v>659</v>
      </c>
      <c t="n" s="6" r="B15">
        <v>0</v>
      </c>
      <c t="n" s="6" r="C15">
        <v>366</v>
      </c>
    </row>
    <row spans="1:5" r="16">
      <c t="s" s="4" r="A16">
        <v>662</v>
      </c>
    </row>
    <row spans="1:5" r="17">
      <c t="s" s="3" r="A17">
        <v>656</v>
      </c>
    </row>
    <row spans="1:5" r="18">
      <c t="s" s="4" r="A18">
        <v>657</v>
      </c>
      <c t="n" s="6" r="B18">
        <v>11300</v>
      </c>
      <c t="n" s="6" r="C18">
        <v>14755</v>
      </c>
    </row>
    <row spans="1:5" r="19">
      <c t="s" s="4" r="A19">
        <v>658</v>
      </c>
      <c t="n" s="6" r="B19">
        <v>-5534</v>
      </c>
      <c t="n" s="6" r="C19">
        <v>-1379</v>
      </c>
    </row>
    <row spans="1:5" r="20">
      <c t="s" s="4" r="A20">
        <v>659</v>
      </c>
      <c t="n" s="6" r="B20">
        <v>5766</v>
      </c>
      <c t="n" s="6" r="C20">
        <v>13376</v>
      </c>
    </row>
    <row spans="1:5" r="21">
      <c t="s" s="4" r="A21">
        <v>663</v>
      </c>
    </row>
    <row spans="1:5" r="22">
      <c t="s" s="3" r="A22">
        <v>656</v>
      </c>
    </row>
    <row spans="1:5" r="23">
      <c t="s" s="4" r="A23">
        <v>657</v>
      </c>
      <c t="n" s="6" r="B23">
        <v>355</v>
      </c>
      <c t="n" s="6" r="C23">
        <v>355</v>
      </c>
    </row>
    <row spans="1:5" r="24">
      <c t="s" s="4" r="A24">
        <v>658</v>
      </c>
      <c t="n" s="6" r="B24">
        <v>-226</v>
      </c>
      <c t="n" s="6" r="C24">
        <v>-152</v>
      </c>
    </row>
    <row spans="1:5" r="25">
      <c t="s" s="4" r="A25">
        <v>659</v>
      </c>
      <c t="n" s="7" r="B25">
        <v>129</v>
      </c>
      <c t="n" s="7" r="C25">
        <v>2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4</v>
      </c>
      <c t="s" s="2" r="B1">
        <v>485</v>
      </c>
      <c t="s" s="2" r="J1">
        <v>1</v>
      </c>
    </row>
    <row spans="1:12" r="2">
      <c t="s" s="2" r="B2">
        <v>2</v>
      </c>
      <c t="s" s="2" r="C2">
        <v>486</v>
      </c>
      <c t="s" s="2" r="D2">
        <v>4</v>
      </c>
      <c t="s" s="2" r="E2">
        <v>487</v>
      </c>
      <c t="s" s="2" r="F2">
        <v>32</v>
      </c>
      <c t="s" s="2" r="G2">
        <v>488</v>
      </c>
      <c t="s" s="2" r="H2">
        <v>489</v>
      </c>
      <c t="s" s="2" r="I2">
        <v>490</v>
      </c>
      <c t="s" s="2" r="J2">
        <v>2</v>
      </c>
      <c t="s" s="2" r="K2">
        <v>32</v>
      </c>
      <c t="s" s="2" r="L2">
        <v>83</v>
      </c>
    </row>
    <row spans="1:12" r="3">
      <c t="s" s="3" r="A3">
        <v>649</v>
      </c>
    </row>
    <row spans="1:12" r="4">
      <c t="s" s="4" r="A4">
        <v>498</v>
      </c>
      <c t="n" s="7" r="J4">
        <v>1874</v>
      </c>
      <c t="n" s="7" r="L4">
        <v>154</v>
      </c>
    </row>
    <row spans="1:12" r="5">
      <c t="s" s="4" r="A5">
        <v>88</v>
      </c>
      <c t="n" s="7" r="B5">
        <v>2084</v>
      </c>
      <c t="n" s="7" r="C5">
        <v>1704</v>
      </c>
      <c t="n" s="7" r="D5">
        <v>4558</v>
      </c>
      <c t="n" s="7" r="E5">
        <v>2191</v>
      </c>
      <c t="n" s="7" r="F5">
        <v>908</v>
      </c>
      <c t="n" s="7" r="G5">
        <v>413</v>
      </c>
      <c t="n" s="7" r="H5">
        <v>345</v>
      </c>
      <c t="n" s="7" r="I5">
        <v>344</v>
      </c>
      <c t="n" s="6" r="J5">
        <v>10537</v>
      </c>
      <c t="n" s="7" r="K5">
        <v>2010</v>
      </c>
      <c t="n" s="6" r="L5">
        <v>1769</v>
      </c>
    </row>
    <row spans="1:12" r="6">
      <c t="s" s="4" r="A6">
        <v>665</v>
      </c>
      <c t="n" s="6" r="J6">
        <v>8168</v>
      </c>
      <c t="n" s="6" r="K6">
        <v>2010</v>
      </c>
      <c t="n" s="7" r="L6">
        <v>1769</v>
      </c>
    </row>
    <row spans="1:12" r="7">
      <c t="s" s="4" r="A7">
        <v>666</v>
      </c>
    </row>
    <row spans="1:12" r="8">
      <c t="s" s="3" r="A8">
        <v>649</v>
      </c>
    </row>
    <row spans="1:12" r="9">
      <c t="s" s="4" r="A9">
        <v>438</v>
      </c>
      <c t="n" s="7" r="K9">
        <v>224</v>
      </c>
    </row>
    <row spans="1:12" r="10">
      <c t="s" s="4" r="A10">
        <v>667</v>
      </c>
    </row>
    <row spans="1:12" r="11">
      <c t="s" s="3" r="A11">
        <v>649</v>
      </c>
    </row>
    <row spans="1:12" r="12">
      <c t="s" s="4" r="A12">
        <v>665</v>
      </c>
      <c t="n" s="6" r="J12">
        <v>2404</v>
      </c>
    </row>
    <row spans="1:12" r="13">
      <c t="s" s="4" r="A13">
        <v>668</v>
      </c>
    </row>
    <row spans="1:12" r="14">
      <c t="s" s="3" r="A14">
        <v>649</v>
      </c>
    </row>
    <row spans="1:12" r="15">
      <c t="s" s="4" r="A15">
        <v>669</v>
      </c>
      <c t="n" s="7" r="J15">
        <v>-18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0</v>
      </c>
      <c t="s" s="2" r="B1">
        <v>2</v>
      </c>
      <c t="s" s="2" r="C1">
        <v>32</v>
      </c>
      <c t="s" s="2" r="D1">
        <v>83</v>
      </c>
      <c t="s" s="2" r="E1">
        <v>452</v>
      </c>
    </row>
    <row spans="1:5" r="2">
      <c t="s" s="3" r="A2">
        <v>246</v>
      </c>
    </row>
    <row spans="1:5" r="3">
      <c t="n" s="6" r="A3">
        <v>2017</v>
      </c>
      <c t="n" s="7" r="B3">
        <v>7129</v>
      </c>
    </row>
    <row spans="1:5" r="4">
      <c t="n" s="6" r="A4">
        <v>2018</v>
      </c>
      <c t="n" s="6" r="B4">
        <v>2530</v>
      </c>
    </row>
    <row spans="1:5" r="5">
      <c t="n" s="6" r="A5">
        <v>2019</v>
      </c>
      <c t="n" s="6" r="B5">
        <v>1756</v>
      </c>
    </row>
    <row spans="1:5" r="6">
      <c t="n" s="6" r="A6">
        <v>2020</v>
      </c>
      <c t="n" s="6" r="B6">
        <v>271</v>
      </c>
    </row>
    <row spans="1:5" r="7">
      <c t="n" s="6" r="A7">
        <v>2021</v>
      </c>
      <c t="n" s="6" r="B7">
        <v>114</v>
      </c>
    </row>
    <row spans="1:5" r="8">
      <c t="s" s="4" r="A8">
        <v>671</v>
      </c>
      <c t="n" s="6" r="B8">
        <v>690</v>
      </c>
    </row>
    <row spans="1:5" r="9">
      <c t="s" s="4" r="A9">
        <v>659</v>
      </c>
      <c t="n" s="7" r="B9">
        <v>12490</v>
      </c>
      <c t="n" s="7" r="C9">
        <v>24936</v>
      </c>
      <c t="n" s="7" r="D9">
        <v>9074</v>
      </c>
      <c t="n" s="7" r="E9">
        <v>47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2</v>
      </c>
      <c t="s" s="2" r="D2">
        <v>83</v>
      </c>
    </row>
    <row spans="1:4" r="3">
      <c t="s" s="3" r="A3">
        <v>673</v>
      </c>
    </row>
    <row spans="1:4" r="4">
      <c t="s" s="4" r="A4">
        <v>674</v>
      </c>
      <c t="n" s="7" r="B4">
        <v>24936</v>
      </c>
      <c t="n" s="7" r="C4">
        <v>9074</v>
      </c>
      <c t="n" s="7" r="D4">
        <v>4757</v>
      </c>
    </row>
    <row spans="1:4" r="5">
      <c t="s" s="4" r="A5">
        <v>675</v>
      </c>
      <c t="n" s="6" r="B5">
        <v>-8168</v>
      </c>
      <c t="n" s="6" r="C5">
        <v>-2010</v>
      </c>
      <c t="n" s="6" r="D5">
        <v>-1769</v>
      </c>
    </row>
    <row spans="1:4" r="6">
      <c t="s" s="4" r="A6">
        <v>676</v>
      </c>
      <c t="n" s="6" r="C6">
        <v>-1472</v>
      </c>
    </row>
    <row spans="1:4" r="7">
      <c t="s" s="4" r="A7">
        <v>677</v>
      </c>
      <c t="n" s="6" r="D7">
        <v>6826</v>
      </c>
    </row>
    <row spans="1:4" r="8">
      <c t="s" s="4" r="A8">
        <v>678</v>
      </c>
      <c t="n" s="6" r="C8">
        <v>64</v>
      </c>
    </row>
    <row spans="1:4" r="9">
      <c t="s" s="4" r="A9">
        <v>679</v>
      </c>
      <c t="n" s="6" r="B9">
        <v>-2404</v>
      </c>
      <c t="n" s="6" r="D9">
        <v>-586</v>
      </c>
    </row>
    <row spans="1:4" r="10">
      <c t="s" s="4" r="A10">
        <v>680</v>
      </c>
      <c t="n" s="6" r="B10">
        <v>-1874</v>
      </c>
      <c t="n" s="6" r="D10">
        <v>-154</v>
      </c>
    </row>
    <row spans="1:4" r="11">
      <c t="s" s="4" r="A11">
        <v>681</v>
      </c>
      <c t="n" s="7" r="B11">
        <v>12490</v>
      </c>
      <c t="n" s="6" r="C11">
        <v>24936</v>
      </c>
      <c t="n" s="7" r="D11">
        <v>9074</v>
      </c>
    </row>
    <row spans="1:4" r="12">
      <c t="s" s="4" r="A12">
        <v>440</v>
      </c>
    </row>
    <row spans="1:4" r="13">
      <c t="s" s="3" r="A13">
        <v>673</v>
      </c>
    </row>
    <row spans="1:4" r="14">
      <c t="s" s="4" r="A14">
        <v>677</v>
      </c>
      <c t="n" s="6" r="C14">
        <v>1500</v>
      </c>
    </row>
    <row spans="1:4" r="15">
      <c t="s" s="4" r="A15">
        <v>328</v>
      </c>
    </row>
    <row spans="1:4" r="16">
      <c t="s" s="3" r="A16">
        <v>673</v>
      </c>
    </row>
    <row spans="1:4" r="17">
      <c t="s" s="4" r="A17">
        <v>677</v>
      </c>
      <c t="n" s="7" r="C17">
        <v>177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82</v>
      </c>
      <c t="s" s="2" r="B1">
        <v>2</v>
      </c>
      <c t="s" s="2" r="C1">
        <v>32</v>
      </c>
    </row>
    <row spans="1:3" r="2">
      <c t="s" s="3" r="A2">
        <v>683</v>
      </c>
    </row>
    <row spans="1:3" r="3">
      <c t="s" s="4" r="A3">
        <v>250</v>
      </c>
      <c t="n" s="7" r="B3">
        <v>10560</v>
      </c>
      <c t="n" s="7" r="C3">
        <v>3600</v>
      </c>
    </row>
    <row spans="1:3" r="4">
      <c t="s" s="3" r="A4">
        <v>684</v>
      </c>
    </row>
    <row spans="1:3" r="5">
      <c t="s" s="4" r="A5">
        <v>55</v>
      </c>
      <c t="n" s="6" r="B5">
        <v>0</v>
      </c>
      <c t="n" s="6" r="C5">
        <v>7090</v>
      </c>
    </row>
    <row spans="1:3" r="6">
      <c t="s" s="4" r="A6">
        <v>71</v>
      </c>
      <c t="n" s="6" r="B6">
        <v>0</v>
      </c>
      <c t="n" s="6" r="C6">
        <v>910</v>
      </c>
    </row>
    <row spans="1:3" r="7">
      <c t="s" s="4" r="A7">
        <v>685</v>
      </c>
    </row>
    <row spans="1:3" r="8">
      <c t="s" s="3" r="A8">
        <v>683</v>
      </c>
    </row>
    <row spans="1:3" r="9">
      <c t="s" s="4" r="A9">
        <v>250</v>
      </c>
      <c t="n" s="6" r="B9">
        <v>0</v>
      </c>
      <c t="n" s="6" r="C9">
        <v>600</v>
      </c>
    </row>
    <row spans="1:3" r="10">
      <c t="s" s="4" r="A10">
        <v>686</v>
      </c>
    </row>
    <row spans="1:3" r="11">
      <c t="s" s="3" r="A11">
        <v>683</v>
      </c>
    </row>
    <row spans="1:3" r="12">
      <c t="s" s="4" r="A12">
        <v>250</v>
      </c>
      <c t="n" s="6" r="B12">
        <v>3000</v>
      </c>
      <c t="n" s="6" r="C12">
        <v>3000</v>
      </c>
    </row>
    <row spans="1:3" r="13">
      <c t="s" s="4" r="A13">
        <v>687</v>
      </c>
    </row>
    <row spans="1:3" r="14">
      <c t="s" s="3" r="A14">
        <v>683</v>
      </c>
    </row>
    <row spans="1:3" r="15">
      <c t="s" s="4" r="A15">
        <v>250</v>
      </c>
      <c t="n" s="6" r="B15">
        <v>7560</v>
      </c>
      <c t="n" s="6" r="C15">
        <v>0</v>
      </c>
    </row>
    <row spans="1:3" r="16">
      <c t="s" s="3" r="A16">
        <v>684</v>
      </c>
    </row>
    <row spans="1:3" r="17">
      <c t="s" s="4" r="A17">
        <v>71</v>
      </c>
      <c t="n" s="7" r="B17">
        <v>440</v>
      </c>
      <c t="n" s="7" r="C1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40"/>
    <col customWidth="1" max="5" min="5" width="27"/>
    <col customWidth="1" max="6" min="6" width="21"/>
    <col customWidth="1" max="7" min="7" width="27"/>
    <col customWidth="1" max="8" min="8" width="27"/>
    <col customWidth="1" max="9" min="9" width="21"/>
    <col customWidth="1" max="10" min="10" width="14"/>
    <col customWidth="1" max="11" min="11" width="21"/>
    <col customWidth="1" max="12" min="12" width="21"/>
  </cols>
  <sheetData>
    <row spans="1:12" r="1">
      <c t="s" s="1" r="A1">
        <v>688</v>
      </c>
      <c t="s" s="2" r="B1">
        <v>689</v>
      </c>
      <c t="s" s="2" r="C1">
        <v>690</v>
      </c>
      <c t="s" s="2" r="D1">
        <v>691</v>
      </c>
      <c t="s" s="2" r="E1">
        <v>692</v>
      </c>
      <c t="s" s="2" r="F1">
        <v>399</v>
      </c>
      <c t="s" s="2" r="G1">
        <v>693</v>
      </c>
      <c t="s" s="2" r="H1">
        <v>692</v>
      </c>
      <c t="s" s="2" r="I1">
        <v>397</v>
      </c>
      <c t="s" s="2" r="J1">
        <v>398</v>
      </c>
      <c t="s" s="2" r="K1">
        <v>694</v>
      </c>
      <c t="s" s="2" r="L1">
        <v>695</v>
      </c>
    </row>
    <row spans="1:12" r="2">
      <c t="s" s="3" r="A2">
        <v>696</v>
      </c>
    </row>
    <row spans="1:12" r="3">
      <c t="s" s="4" r="A3">
        <v>697</v>
      </c>
      <c t="n" s="7" r="E3">
        <v>600000</v>
      </c>
      <c t="n" s="7" r="H3">
        <v>600000</v>
      </c>
    </row>
    <row spans="1:12" r="4">
      <c t="s" s="4" r="A4">
        <v>698</v>
      </c>
      <c t="s" s="4" r="G4">
        <v>699</v>
      </c>
    </row>
    <row spans="1:12" r="5">
      <c t="s" s="4" r="A5">
        <v>700</v>
      </c>
      <c t="n" s="6" r="E5">
        <v>57917565</v>
      </c>
      <c t="n" s="6" r="G5">
        <v>67019703</v>
      </c>
      <c t="n" s="6" r="H5">
        <v>57917565</v>
      </c>
    </row>
    <row spans="1:12" r="6">
      <c t="s" s="4" r="A6">
        <v>701</v>
      </c>
      <c t="n" s="7" r="G6">
        <v>470000</v>
      </c>
      <c t="n" s="7" r="H6">
        <v>34000</v>
      </c>
      <c t="n" s="7" r="I6">
        <v>187000</v>
      </c>
    </row>
    <row spans="1:12" r="7">
      <c t="s" s="4" r="A7">
        <v>702</v>
      </c>
    </row>
    <row spans="1:12" r="8">
      <c t="s" s="3" r="A8">
        <v>696</v>
      </c>
    </row>
    <row spans="1:12" r="9">
      <c t="s" s="4" r="A9">
        <v>703</v>
      </c>
      <c t="n" s="7" r="G9">
        <v>5000000</v>
      </c>
      <c t="n" s="7" r="L9">
        <v>3500000</v>
      </c>
    </row>
    <row spans="1:12" r="10">
      <c t="s" s="4" r="A10">
        <v>704</v>
      </c>
      <c t="s" s="4" r="G10">
        <v>705</v>
      </c>
    </row>
    <row spans="1:12" r="11">
      <c t="s" s="4" r="A11">
        <v>706</v>
      </c>
      <c t="n" s="7" r="E11">
        <v>3000000</v>
      </c>
      <c t="n" s="7" r="G11">
        <v>3000000</v>
      </c>
      <c t="n" s="6" r="H11">
        <v>3000000</v>
      </c>
    </row>
    <row spans="1:12" r="12">
      <c t="s" s="4" r="A12">
        <v>409</v>
      </c>
      <c t="n" s="10" r="F12">
        <v>0.9</v>
      </c>
      <c t="n" s="6" r="G12">
        <v>1</v>
      </c>
    </row>
    <row spans="1:12" r="13">
      <c t="s" s="4" r="A13">
        <v>707</v>
      </c>
      <c t="s" s="4" r="F13">
        <v>708</v>
      </c>
      <c t="s" s="4" r="G13">
        <v>709</v>
      </c>
    </row>
    <row spans="1:12" r="14">
      <c t="s" s="4" r="A14">
        <v>410</v>
      </c>
      <c t="n" s="7" r="F14">
        <v>15000000</v>
      </c>
    </row>
    <row spans="1:12" r="15">
      <c t="s" s="4" r="A15">
        <v>710</v>
      </c>
    </row>
    <row spans="1:12" r="16">
      <c t="s" s="3" r="A16">
        <v>696</v>
      </c>
    </row>
    <row spans="1:12" r="17">
      <c t="s" s="4" r="A17">
        <v>412</v>
      </c>
      <c t="n" s="10" r="J17">
        <v>0.89</v>
      </c>
    </row>
    <row spans="1:12" r="18">
      <c t="s" s="4" r="A18">
        <v>711</v>
      </c>
    </row>
    <row spans="1:12" r="19">
      <c t="s" s="3" r="A19">
        <v>696</v>
      </c>
    </row>
    <row spans="1:12" r="20">
      <c t="s" s="4" r="A20">
        <v>703</v>
      </c>
      <c t="n" s="7" r="K20">
        <v>5000000</v>
      </c>
    </row>
    <row spans="1:12" r="21">
      <c t="s" s="4" r="A21">
        <v>365</v>
      </c>
    </row>
    <row spans="1:12" r="22">
      <c t="s" s="3" r="A22">
        <v>696</v>
      </c>
    </row>
    <row spans="1:12" r="23">
      <c t="s" s="4" r="A23">
        <v>698</v>
      </c>
      <c t="s" s="4" r="D23">
        <v>629</v>
      </c>
      <c t="s" s="4" r="G23">
        <v>712</v>
      </c>
    </row>
    <row spans="1:12" r="24">
      <c t="s" s="4" r="A24">
        <v>700</v>
      </c>
      <c t="n" s="6" r="D24">
        <v>200000</v>
      </c>
    </row>
    <row spans="1:12" r="25">
      <c t="s" s="4" r="A25">
        <v>713</v>
      </c>
      <c t="n" s="6" r="D25">
        <v>400000</v>
      </c>
    </row>
    <row spans="1:12" r="26">
      <c t="s" s="4" r="A26">
        <v>714</v>
      </c>
      <c t="n" s="13" r="D26">
        <v>0.001</v>
      </c>
    </row>
    <row spans="1:12" r="27">
      <c t="s" s="4" r="A27">
        <v>715</v>
      </c>
      <c t="s" s="4" r="E27">
        <v>716</v>
      </c>
    </row>
    <row spans="1:12" r="28">
      <c t="s" s="4" r="A28">
        <v>701</v>
      </c>
      <c t="n" s="7" r="G28">
        <v>470000</v>
      </c>
      <c t="n" s="6" r="H28">
        <v>34000</v>
      </c>
    </row>
    <row spans="1:12" r="29">
      <c t="s" s="4" r="A29">
        <v>717</v>
      </c>
      <c t="n" s="7" r="E29">
        <v>910000</v>
      </c>
      <c t="n" s="7" r="G29">
        <v>440000</v>
      </c>
      <c t="n" s="7" r="H29">
        <v>910000</v>
      </c>
    </row>
    <row spans="1:12" r="30">
      <c t="s" s="4" r="A30">
        <v>718</v>
      </c>
      <c t="s" s="4" r="G30">
        <v>719</v>
      </c>
    </row>
    <row spans="1:12" r="31">
      <c t="s" s="4" r="A31">
        <v>720</v>
      </c>
    </row>
    <row spans="1:12" r="32">
      <c t="s" s="3" r="A32">
        <v>696</v>
      </c>
    </row>
    <row spans="1:12" r="33">
      <c t="s" s="4" r="A33">
        <v>721</v>
      </c>
      <c t="n" s="7" r="B33">
        <v>60000</v>
      </c>
      <c t="n" s="7" r="C33">
        <v>140000</v>
      </c>
    </row>
    <row spans="1:12" r="34">
      <c t="s" s="4" r="A34">
        <v>722</v>
      </c>
    </row>
    <row spans="1:12" r="35">
      <c t="s" s="3" r="A35">
        <v>696</v>
      </c>
    </row>
    <row spans="1:12" r="36">
      <c t="s" s="4" r="A36">
        <v>723</v>
      </c>
      <c t="n" s="7" r="D36">
        <v>8000000</v>
      </c>
    </row>
    <row spans="1:12" r="37">
      <c t="s" s="4" r="A37">
        <v>724</v>
      </c>
      <c t="n" s="6" r="D37">
        <v>2</v>
      </c>
    </row>
    <row spans="1:12" r="38">
      <c t="s" s="4" r="A38">
        <v>725</v>
      </c>
    </row>
    <row spans="1:12" r="39">
      <c t="s" s="3" r="A39">
        <v>696</v>
      </c>
    </row>
    <row spans="1:12" r="40">
      <c t="s" s="4" r="A40">
        <v>726</v>
      </c>
      <c t="s" s="4" r="G40">
        <v>727</v>
      </c>
    </row>
    <row spans="1:12" r="41">
      <c t="s" s="4" r="A41">
        <v>728</v>
      </c>
    </row>
    <row spans="1:12" r="42">
      <c t="s" s="3" r="A42">
        <v>696</v>
      </c>
    </row>
    <row spans="1:12" r="43">
      <c t="s" s="4" r="A43">
        <v>726</v>
      </c>
      <c t="s" s="4" r="G43">
        <v>7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730</v>
      </c>
      <c t="s" s="2" r="B1">
        <v>1</v>
      </c>
    </row>
    <row spans="1:2" r="2">
      <c t="s" s="2" r="B2">
        <v>395</v>
      </c>
    </row>
    <row spans="1:2" r="3">
      <c t="s" s="4" r="A3">
        <v>731</v>
      </c>
    </row>
    <row spans="1:2" r="4">
      <c t="s" s="3" r="A4">
        <v>696</v>
      </c>
    </row>
    <row spans="1:2" r="5">
      <c t="s" s="4" r="A5">
        <v>732</v>
      </c>
      <c t="n" s="7" r="B5">
        <v>40</v>
      </c>
    </row>
    <row spans="1:2" r="6">
      <c t="s" s="4" r="A6">
        <v>733</v>
      </c>
    </row>
    <row spans="1:2" r="7">
      <c t="s" s="3" r="A7">
        <v>696</v>
      </c>
    </row>
    <row spans="1:2" r="8">
      <c t="s" s="4" r="A8">
        <v>732</v>
      </c>
      <c t="n" s="7" r="B8">
        <v>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34</v>
      </c>
      <c t="s" s="2" r="B1">
        <v>395</v>
      </c>
    </row>
    <row spans="1:2" r="2">
      <c t="s" s="4" r="A2">
        <v>406</v>
      </c>
    </row>
    <row spans="1:2" r="3">
      <c t="s" s="3" r="A3">
        <v>735</v>
      </c>
    </row>
    <row spans="1:2" r="4">
      <c t="s" s="4" r="A4">
        <v>736</v>
      </c>
      <c t="n" s="7" r="B4">
        <v>3000</v>
      </c>
    </row>
    <row spans="1:2" r="5">
      <c t="s" s="4" r="A5">
        <v>737</v>
      </c>
      <c t="n" s="6" r="B5">
        <v>0</v>
      </c>
    </row>
    <row spans="1:2" r="6">
      <c t="s" s="4" r="A6">
        <v>738</v>
      </c>
      <c t="n" s="6" r="B6">
        <v>3000</v>
      </c>
    </row>
    <row spans="1:2" r="7">
      <c t="s" s="4" r="A7">
        <v>365</v>
      </c>
    </row>
    <row spans="1:2" r="8">
      <c t="s" s="3" r="A8">
        <v>735</v>
      </c>
    </row>
    <row spans="1:2" r="9">
      <c t="s" s="4" r="A9">
        <v>736</v>
      </c>
      <c t="n" s="6" r="B9">
        <v>0</v>
      </c>
    </row>
    <row spans="1:2" r="10">
      <c t="s" s="4" r="A10">
        <v>737</v>
      </c>
      <c t="n" s="6" r="B10">
        <v>8000</v>
      </c>
    </row>
    <row spans="1:2" r="11">
      <c t="s" s="4" r="A11">
        <v>738</v>
      </c>
      <c t="n" s="7" r="B11">
        <v>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78</v>
      </c>
      <c t="s" s="2" r="B1">
        <v>1</v>
      </c>
    </row>
    <row spans="1:4" r="2">
      <c t="s" s="2" r="B2">
        <v>2</v>
      </c>
      <c t="s" s="2" r="C2">
        <v>32</v>
      </c>
      <c t="s" s="2" r="D2">
        <v>83</v>
      </c>
    </row>
    <row spans="1:4" r="3">
      <c t="s" s="3" r="A3">
        <v>179</v>
      </c>
    </row>
    <row spans="1:4" r="4">
      <c t="s" s="4" r="A4">
        <v>111</v>
      </c>
      <c t="n" s="7" r="B4">
        <v>-28032</v>
      </c>
      <c t="n" s="7" r="C4">
        <v>-24647</v>
      </c>
      <c t="n" s="7" r="D4">
        <v>-18704</v>
      </c>
    </row>
    <row spans="1:4" r="5">
      <c t="s" s="3" r="A5">
        <v>180</v>
      </c>
    </row>
    <row spans="1:4" r="6">
      <c t="s" s="4" r="A6">
        <v>181</v>
      </c>
      <c t="n" s="6" r="B6">
        <v>0</v>
      </c>
      <c t="n" s="6" r="C6">
        <v>0</v>
      </c>
      <c t="n" s="6" r="D6">
        <v>820</v>
      </c>
    </row>
    <row spans="1:4" r="7">
      <c t="s" s="4" r="A7">
        <v>182</v>
      </c>
      <c t="n" s="6" r="B7">
        <v>10974</v>
      </c>
      <c t="n" s="6" r="C7">
        <v>2108</v>
      </c>
      <c t="n" s="6" r="D7">
        <v>1856</v>
      </c>
    </row>
    <row spans="1:4" r="8">
      <c t="s" s="4" r="A8">
        <v>183</v>
      </c>
      <c t="n" s="6" r="B8">
        <v>-234</v>
      </c>
      <c t="n" s="6" r="C8">
        <v>698</v>
      </c>
      <c t="n" s="6" r="D8">
        <v>0</v>
      </c>
    </row>
    <row spans="1:4" r="9">
      <c t="s" s="4" r="A9">
        <v>184</v>
      </c>
      <c t="n" s="6" r="B9">
        <v>470</v>
      </c>
      <c t="n" s="6" r="C9">
        <v>34</v>
      </c>
      <c t="n" s="6" r="D9">
        <v>187</v>
      </c>
    </row>
    <row spans="1:4" r="10">
      <c t="s" s="4" r="A10">
        <v>185</v>
      </c>
      <c t="n" s="6" r="B10">
        <v>12</v>
      </c>
      <c t="n" s="6" r="C10">
        <v>77</v>
      </c>
      <c t="n" s="6" r="D10">
        <v>109</v>
      </c>
    </row>
    <row spans="1:4" r="11">
      <c t="s" s="4" r="A11">
        <v>186</v>
      </c>
      <c t="n" s="6" r="B11">
        <v>0</v>
      </c>
      <c t="n" s="6" r="C11">
        <v>0</v>
      </c>
      <c t="n" s="6" r="D11">
        <v>1173</v>
      </c>
    </row>
    <row spans="1:4" r="12">
      <c t="s" s="4" r="A12">
        <v>187</v>
      </c>
      <c t="n" s="6" r="B12">
        <v>0</v>
      </c>
      <c t="n" s="6" r="C12">
        <v>0</v>
      </c>
      <c t="n" s="6" r="D12">
        <v>470</v>
      </c>
    </row>
    <row spans="1:4" r="13">
      <c t="s" s="4" r="A13">
        <v>188</v>
      </c>
      <c t="n" s="6" r="B13">
        <v>5095</v>
      </c>
      <c t="n" s="6" r="C13">
        <v>5850</v>
      </c>
      <c t="n" s="6" r="D13">
        <v>1938</v>
      </c>
    </row>
    <row spans="1:4" r="14">
      <c t="s" s="4" r="A14">
        <v>189</v>
      </c>
      <c t="n" s="6" r="B14">
        <v>867</v>
      </c>
      <c t="n" s="6" r="C14">
        <v>490</v>
      </c>
      <c t="n" s="6" r="D14">
        <v>2755</v>
      </c>
    </row>
    <row spans="1:4" r="15">
      <c t="s" s="4" r="A15">
        <v>190</v>
      </c>
      <c t="n" s="6" r="B15">
        <v>0</v>
      </c>
      <c t="n" s="6" r="C15">
        <v>0</v>
      </c>
      <c t="n" s="6" r="D15">
        <v>406</v>
      </c>
    </row>
    <row spans="1:4" r="16">
      <c t="s" s="4" r="A16">
        <v>191</v>
      </c>
      <c t="n" s="6" r="B16">
        <v>0</v>
      </c>
      <c t="n" s="6" r="C16">
        <v>0</v>
      </c>
      <c t="n" s="6" r="D16">
        <v>24</v>
      </c>
    </row>
    <row spans="1:4" r="17">
      <c t="s" s="4" r="A17">
        <v>192</v>
      </c>
      <c t="n" s="6" r="B17">
        <v>0</v>
      </c>
      <c t="n" s="6" r="C17">
        <v>0</v>
      </c>
      <c t="n" s="6" r="D17">
        <v>51</v>
      </c>
    </row>
    <row spans="1:4" r="18">
      <c t="s" s="4" r="A18">
        <v>193</v>
      </c>
      <c t="n" s="6" r="B18">
        <v>0</v>
      </c>
      <c t="n" s="6" r="C18">
        <v>0</v>
      </c>
      <c t="n" s="6" r="D18">
        <v>-603</v>
      </c>
    </row>
    <row spans="1:4" r="19">
      <c t="s" s="4" r="A19">
        <v>194</v>
      </c>
      <c t="n" s="6" r="B19">
        <v>0</v>
      </c>
      <c t="n" s="6" r="C19">
        <v>0</v>
      </c>
      <c t="n" s="6" r="D19">
        <v>154</v>
      </c>
    </row>
    <row spans="1:4" r="20">
      <c t="s" s="4" r="A20">
        <v>195</v>
      </c>
      <c t="n" s="6" r="B20">
        <v>0</v>
      </c>
      <c t="n" s="6" r="C20">
        <v>0</v>
      </c>
      <c t="n" s="6" r="D20">
        <v>811</v>
      </c>
    </row>
    <row spans="1:4" r="21">
      <c t="s" s="4" r="A21">
        <v>174</v>
      </c>
      <c t="n" s="6" r="B21">
        <v>283</v>
      </c>
      <c t="n" s="6" r="C21">
        <v>0</v>
      </c>
      <c t="n" s="6" r="D21">
        <v>0</v>
      </c>
    </row>
    <row spans="1:4" r="22">
      <c t="s" s="3" r="A22">
        <v>196</v>
      </c>
    </row>
    <row spans="1:4" r="23">
      <c t="s" s="4" r="A23">
        <v>197</v>
      </c>
      <c t="n" s="6" r="B23">
        <v>200</v>
      </c>
      <c t="n" s="6" r="C23">
        <v>0</v>
      </c>
      <c t="n" s="6" r="D23">
        <v>-200</v>
      </c>
    </row>
    <row spans="1:4" r="24">
      <c t="s" s="4" r="A24">
        <v>198</v>
      </c>
      <c t="n" s="6" r="B24">
        <v>-5111</v>
      </c>
      <c t="n" s="6" r="C24">
        <v>-406</v>
      </c>
      <c t="n" s="6" r="D24">
        <v>-734</v>
      </c>
    </row>
    <row spans="1:4" r="25">
      <c t="s" s="4" r="A25">
        <v>37</v>
      </c>
      <c t="n" s="6" r="B25">
        <v>-104</v>
      </c>
      <c t="n" s="6" r="C25">
        <v>-63</v>
      </c>
      <c t="n" s="6" r="D25">
        <v>523</v>
      </c>
    </row>
    <row spans="1:4" r="26">
      <c t="s" s="4" r="A26">
        <v>43</v>
      </c>
      <c t="n" s="6" r="B26">
        <v>-418</v>
      </c>
      <c t="n" s="6" r="C26">
        <v>3156</v>
      </c>
      <c t="n" s="6" r="D26">
        <v>0</v>
      </c>
    </row>
    <row spans="1:4" r="27">
      <c t="s" s="4" r="A27">
        <v>38</v>
      </c>
      <c t="n" s="6" r="B27">
        <v>-128</v>
      </c>
      <c t="n" s="6" r="C27">
        <v>0</v>
      </c>
      <c t="n" s="6" r="D27">
        <v>0</v>
      </c>
    </row>
    <row spans="1:4" r="28">
      <c t="s" s="4" r="A28">
        <v>39</v>
      </c>
      <c t="n" s="6" r="B28">
        <v>57</v>
      </c>
      <c t="n" s="6" r="C28">
        <v>-142</v>
      </c>
      <c t="n" s="6" r="D28">
        <v>-2566</v>
      </c>
    </row>
    <row spans="1:4" r="29">
      <c t="s" s="3" r="A29">
        <v>199</v>
      </c>
    </row>
    <row spans="1:4" r="30">
      <c t="s" s="4" r="A30">
        <v>48</v>
      </c>
      <c t="n" s="6" r="B30">
        <v>7308</v>
      </c>
      <c t="n" s="6" r="C30">
        <v>-379</v>
      </c>
      <c t="n" s="6" r="D30">
        <v>-893</v>
      </c>
    </row>
    <row spans="1:4" r="31">
      <c t="s" s="4" r="A31">
        <v>49</v>
      </c>
      <c t="n" s="6" r="B31">
        <v>2789</v>
      </c>
      <c t="n" s="6" r="C31">
        <v>2988</v>
      </c>
      <c t="n" s="6" r="D31">
        <v>737</v>
      </c>
    </row>
    <row spans="1:4" r="32">
      <c t="s" s="4" r="A32">
        <v>50</v>
      </c>
      <c t="n" s="6" r="B32">
        <v>-831</v>
      </c>
      <c t="n" s="6" r="C32">
        <v>325</v>
      </c>
      <c t="n" s="6" r="D32">
        <v>650</v>
      </c>
    </row>
    <row spans="1:4" r="33">
      <c t="s" s="4" r="A33">
        <v>200</v>
      </c>
      <c t="n" s="6" r="B33">
        <v>-266</v>
      </c>
      <c t="n" s="6" r="C33">
        <v>-4589</v>
      </c>
      <c t="n" s="6" r="D33">
        <v>3229</v>
      </c>
    </row>
    <row spans="1:4" r="34">
      <c t="s" s="4" r="A34">
        <v>201</v>
      </c>
      <c t="n" s="6" r="B34">
        <v>-7069</v>
      </c>
      <c t="n" s="6" r="C34">
        <v>-14500</v>
      </c>
      <c t="n" s="6" r="D34">
        <v>-7807</v>
      </c>
    </row>
    <row spans="1:4" r="35">
      <c t="s" s="3" r="A35">
        <v>202</v>
      </c>
    </row>
    <row spans="1:4" r="36">
      <c t="s" s="4" r="A36">
        <v>203</v>
      </c>
      <c t="n" s="6" r="B36">
        <v>-1549</v>
      </c>
      <c t="n" s="6" r="C36">
        <v>-67</v>
      </c>
      <c t="n" s="6" r="D36">
        <v>-207</v>
      </c>
    </row>
    <row spans="1:4" r="37">
      <c t="s" s="4" r="A37">
        <v>204</v>
      </c>
      <c t="n" s="6" r="B37">
        <v>0</v>
      </c>
      <c t="n" s="6" r="C37">
        <v>-49</v>
      </c>
      <c t="n" s="6" r="D37">
        <v>0</v>
      </c>
    </row>
    <row spans="1:4" r="38">
      <c t="s" s="4" r="A38">
        <v>205</v>
      </c>
      <c t="n" s="6" r="B38">
        <v>0</v>
      </c>
      <c t="n" s="6" r="C38">
        <v>-2125</v>
      </c>
      <c t="n" s="6" r="D38">
        <v>0</v>
      </c>
    </row>
    <row spans="1:4" r="39">
      <c t="s" s="4" r="A39">
        <v>206</v>
      </c>
      <c t="n" s="6" r="B39">
        <v>875</v>
      </c>
      <c t="n" s="6" r="C39">
        <v>0</v>
      </c>
      <c t="n" s="6" r="D39">
        <v>0</v>
      </c>
    </row>
    <row spans="1:4" r="40">
      <c t="s" s="4" r="A40">
        <v>207</v>
      </c>
      <c t="n" s="6" r="B40">
        <v>0</v>
      </c>
      <c t="n" s="6" r="C40">
        <v>0</v>
      </c>
      <c t="n" s="6" r="D40">
        <v>-1287</v>
      </c>
    </row>
    <row spans="1:4" r="41">
      <c t="s" s="4" r="A41">
        <v>208</v>
      </c>
      <c t="n" s="6" r="B41">
        <v>0</v>
      </c>
      <c t="n" s="6" r="C41">
        <v>1363</v>
      </c>
      <c t="n" s="6" r="D41">
        <v>513</v>
      </c>
    </row>
    <row spans="1:4" r="42">
      <c t="s" s="4" r="A42">
        <v>209</v>
      </c>
      <c t="n" s="6" r="B42">
        <v>-674</v>
      </c>
      <c t="n" s="6" r="C42">
        <v>-878</v>
      </c>
      <c t="n" s="6" r="D42">
        <v>-981</v>
      </c>
    </row>
    <row spans="1:4" r="43">
      <c t="s" s="3" r="A43">
        <v>210</v>
      </c>
    </row>
    <row spans="1:4" r="44">
      <c t="s" s="4" r="A44">
        <v>211</v>
      </c>
      <c t="n" s="6" r="B44">
        <v>12627</v>
      </c>
      <c t="n" s="6" r="C44">
        <v>0</v>
      </c>
      <c t="n" s="6" r="D44">
        <v>33297</v>
      </c>
    </row>
    <row spans="1:4" r="45">
      <c t="s" s="4" r="A45">
        <v>212</v>
      </c>
      <c t="n" s="6" r="B45">
        <v>-600</v>
      </c>
      <c t="n" s="6" r="C45">
        <v>0</v>
      </c>
      <c t="n" s="6" r="D45">
        <v>-3657</v>
      </c>
    </row>
    <row spans="1:4" r="46">
      <c t="s" s="4" r="A46">
        <v>165</v>
      </c>
      <c t="n" s="6" r="B46">
        <v>51</v>
      </c>
      <c t="n" s="6" r="C46">
        <v>136</v>
      </c>
      <c t="n" s="6" r="D46">
        <v>0</v>
      </c>
    </row>
    <row spans="1:4" r="47">
      <c t="s" s="4" r="A47">
        <v>134</v>
      </c>
      <c t="n" s="6" r="B47">
        <v>0</v>
      </c>
      <c t="n" s="6" r="C47">
        <v>375</v>
      </c>
      <c t="n" s="6" r="D47">
        <v>0</v>
      </c>
    </row>
    <row spans="1:4" r="48">
      <c t="s" s="4" r="A48">
        <v>213</v>
      </c>
      <c t="n" s="6" r="B48">
        <v>12078</v>
      </c>
      <c t="n" s="6" r="C48">
        <v>511</v>
      </c>
      <c t="n" s="6" r="D48">
        <v>29640</v>
      </c>
    </row>
    <row spans="1:4" r="49">
      <c t="s" s="4" r="A49">
        <v>214</v>
      </c>
      <c t="n" s="6" r="B49">
        <v>-173</v>
      </c>
      <c t="n" s="6" r="C49">
        <v>131</v>
      </c>
      <c t="n" s="6" r="D49">
        <v>-196</v>
      </c>
    </row>
    <row spans="1:4" r="50">
      <c t="s" s="4" r="A50">
        <v>215</v>
      </c>
      <c t="n" s="6" r="B50">
        <v>4162</v>
      </c>
      <c t="n" s="6" r="C50">
        <v>-14736</v>
      </c>
      <c t="n" s="6" r="D50">
        <v>20656</v>
      </c>
    </row>
    <row spans="1:4" r="51">
      <c t="s" s="4" r="A51">
        <v>216</v>
      </c>
      <c t="n" s="6" r="B51">
        <v>7069</v>
      </c>
      <c t="n" s="6" r="C51">
        <v>21805</v>
      </c>
      <c t="n" s="6" r="D51">
        <v>1149</v>
      </c>
    </row>
    <row spans="1:4" r="52">
      <c t="s" s="4" r="A52">
        <v>217</v>
      </c>
      <c t="n" s="6" r="B52">
        <v>11231</v>
      </c>
      <c t="n" s="6" r="C52">
        <v>7069</v>
      </c>
      <c t="n" s="6" r="D52">
        <v>21805</v>
      </c>
    </row>
    <row spans="1:4" r="53">
      <c t="s" s="4" r="A53">
        <v>218</v>
      </c>
      <c t="n" s="6" r="B53">
        <v>1011</v>
      </c>
      <c t="n" s="6" r="C53">
        <v>0</v>
      </c>
      <c t="n" s="6" r="D53">
        <v>0</v>
      </c>
    </row>
    <row spans="1:4" r="54">
      <c t="s" s="4" r="A54">
        <v>219</v>
      </c>
      <c t="n" s="6" r="B54">
        <v>0</v>
      </c>
      <c t="n" s="6" r="C54">
        <v>0</v>
      </c>
      <c t="n" s="6" r="D54">
        <v>238</v>
      </c>
    </row>
    <row spans="1:4" r="55">
      <c t="s" s="4" r="A55">
        <v>220</v>
      </c>
      <c t="n" s="6" r="B55">
        <v>0</v>
      </c>
      <c t="n" s="6" r="C55">
        <v>75035</v>
      </c>
      <c t="n" s="6" r="D55">
        <v>4449</v>
      </c>
    </row>
    <row spans="1:4" r="56">
      <c t="s" s="4" r="A56">
        <v>221</v>
      </c>
      <c t="n" s="6" r="B56">
        <v>0</v>
      </c>
      <c t="n" s="6" r="C56">
        <v>0</v>
      </c>
      <c t="n" s="6" r="D56">
        <v>854</v>
      </c>
    </row>
    <row spans="1:4" r="57">
      <c t="s" s="4" r="A57">
        <v>222</v>
      </c>
      <c t="n" s="7" r="B57">
        <v>566</v>
      </c>
      <c t="n" s="7" r="C57">
        <v>0</v>
      </c>
      <c t="n" s="7" r="D57">
        <v>59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1"/>
    <col customWidth="1" max="3" min="3" width="33"/>
  </cols>
  <sheetData>
    <row spans="1:3" r="1">
      <c t="s" s="1" r="A1">
        <v>739</v>
      </c>
      <c t="s" s="2" r="B1">
        <v>740</v>
      </c>
      <c t="s" s="2" r="C1">
        <v>741</v>
      </c>
    </row>
    <row spans="1:3" r="2">
      <c t="s" s="3" r="A2">
        <v>742</v>
      </c>
    </row>
    <row spans="1:3" r="3">
      <c t="s" s="4" r="A3">
        <v>206</v>
      </c>
      <c t="n" s="7" r="C3">
        <v>1000</v>
      </c>
    </row>
    <row spans="1:3" r="4">
      <c t="s" s="4" r="A4">
        <v>743</v>
      </c>
    </row>
    <row spans="1:3" r="5">
      <c t="s" s="3" r="A5">
        <v>742</v>
      </c>
    </row>
    <row spans="1:3" r="6">
      <c t="s" s="4" r="A6">
        <v>744</v>
      </c>
      <c t="s" s="4" r="B6">
        <v>745</v>
      </c>
    </row>
    <row spans="1:3" r="7">
      <c t="s" s="4" r="A7">
        <v>206</v>
      </c>
      <c t="n" s="7" r="B7">
        <v>1000</v>
      </c>
    </row>
    <row spans="1:3" r="8">
      <c t="s" s="4" r="A8">
        <v>746</v>
      </c>
      <c t="n" s="6" r="C8">
        <v>1</v>
      </c>
    </row>
    <row spans="1:3" r="9">
      <c t="s" s="4" r="A9">
        <v>747</v>
      </c>
      <c t="n" s="6" r="C9">
        <v>5</v>
      </c>
    </row>
    <row spans="1:3" r="10">
      <c t="s" s="4" r="A10">
        <v>748</v>
      </c>
      <c t="n" s="7" r="B10">
        <v>9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25"/>
    <col customWidth="1" max="16" min="16" width="25"/>
    <col customWidth="1" max="17" min="17" width="14"/>
  </cols>
  <sheetData>
    <row spans="1:17" r="1">
      <c t="s" s="1" r="A1">
        <v>749</v>
      </c>
      <c t="s" s="2" r="B1">
        <v>750</v>
      </c>
      <c t="s" s="2" r="C1">
        <v>751</v>
      </c>
      <c t="s" s="2" r="D1">
        <v>752</v>
      </c>
      <c t="s" s="2" r="E1">
        <v>752</v>
      </c>
      <c t="s" s="2" r="F1">
        <v>753</v>
      </c>
      <c t="s" s="2" r="G1">
        <v>754</v>
      </c>
      <c t="s" s="2" r="H1">
        <v>755</v>
      </c>
      <c t="s" s="2" r="I1">
        <v>756</v>
      </c>
      <c t="s" s="2" r="J1">
        <v>4</v>
      </c>
      <c t="s" s="2" r="K1">
        <v>757</v>
      </c>
      <c t="s" s="2" r="L1">
        <v>487</v>
      </c>
      <c t="s" s="2" r="M1">
        <v>758</v>
      </c>
      <c t="s" s="2" r="N1">
        <v>759</v>
      </c>
      <c t="s" s="2" r="O1">
        <v>2</v>
      </c>
      <c t="s" s="2" r="P1">
        <v>32</v>
      </c>
      <c t="s" s="2" r="Q1">
        <v>83</v>
      </c>
    </row>
    <row spans="1:17" r="2">
      <c t="s" s="3" r="A2">
        <v>760</v>
      </c>
    </row>
    <row spans="1:17" r="3">
      <c t="s" s="4" r="A3">
        <v>761</v>
      </c>
      <c t="n" s="6" r="O3">
        <v>2000000</v>
      </c>
      <c t="n" s="6" r="P3">
        <v>2000000</v>
      </c>
    </row>
    <row spans="1:17" r="4">
      <c t="s" s="4" r="A4">
        <v>762</v>
      </c>
      <c t="n" s="8" r="O4">
        <v>0.0001</v>
      </c>
      <c t="n" s="8" r="P4">
        <v>0.0001</v>
      </c>
    </row>
    <row spans="1:17" r="5">
      <c t="s" s="4" r="A5">
        <v>763</v>
      </c>
      <c t="n" s="6" r="O5">
        <v>100000</v>
      </c>
      <c t="n" s="6" r="P5">
        <v>100000</v>
      </c>
    </row>
    <row spans="1:17" r="6">
      <c t="s" s="4" r="A6">
        <v>764</v>
      </c>
      <c t="n" s="6" r="N6">
        <v>452974</v>
      </c>
    </row>
    <row spans="1:17" r="7">
      <c t="s" s="4" r="A7">
        <v>765</v>
      </c>
      <c t="n" s="6" r="N7">
        <v>666667</v>
      </c>
    </row>
    <row spans="1:17" r="8">
      <c t="s" s="4" r="A8">
        <v>766</v>
      </c>
      <c t="n" s="6" r="H8">
        <v>2248</v>
      </c>
      <c t="n" s="6" r="I8">
        <v>1227</v>
      </c>
      <c t="n" s="6" r="J8">
        <v>19425</v>
      </c>
      <c t="n" s="6" r="K8">
        <v>40116</v>
      </c>
      <c t="n" s="6" r="L8">
        <v>333</v>
      </c>
      <c t="n" s="6" r="M8">
        <v>3333</v>
      </c>
    </row>
    <row spans="1:17" r="9">
      <c t="s" s="4" r="A9">
        <v>173</v>
      </c>
      <c t="n" s="6" r="G9">
        <v>23841</v>
      </c>
      <c t="n" s="6" r="K9">
        <v>10874</v>
      </c>
    </row>
    <row spans="1:17" r="10">
      <c t="s" s="4" r="A10">
        <v>175</v>
      </c>
      <c t="n" s="6" r="K10">
        <v>117000</v>
      </c>
    </row>
    <row spans="1:17" r="11">
      <c t="s" s="4" r="A11">
        <v>158</v>
      </c>
      <c t="n" s="7" r="I11">
        <v>8740000</v>
      </c>
      <c t="n" s="7" r="O11">
        <v>12627000</v>
      </c>
      <c t="n" s="7" r="Q11">
        <v>30597000</v>
      </c>
    </row>
    <row spans="1:17" r="12">
      <c t="s" s="4" r="A12">
        <v>403</v>
      </c>
      <c t="n" s="7" r="B12">
        <v>12627000</v>
      </c>
    </row>
    <row spans="1:17" r="13">
      <c t="s" s="4" r="A13">
        <v>767</v>
      </c>
      <c t="n" s="6" r="O13">
        <v>454164</v>
      </c>
      <c t="n" s="6" r="P13">
        <v>8131</v>
      </c>
    </row>
    <row spans="1:17" r="14">
      <c t="s" s="4" r="A14">
        <v>768</v>
      </c>
      <c t="n" s="7" r="O14">
        <v>867000</v>
      </c>
      <c t="n" s="7" r="P14">
        <v>490000</v>
      </c>
      <c t="n" s="7" r="Q14">
        <v>1351000</v>
      </c>
    </row>
    <row spans="1:17" r="15">
      <c t="s" s="4" r="A15">
        <v>546</v>
      </c>
      <c t="n" s="7" r="O15">
        <v>9377000</v>
      </c>
      <c t="n" s="7" r="P15">
        <v>11492000</v>
      </c>
    </row>
    <row spans="1:17" r="16">
      <c t="s" s="4" r="A16">
        <v>547</v>
      </c>
      <c t="s" s="4" r="O16">
        <v>548</v>
      </c>
      <c t="s" s="4" r="P16">
        <v>549</v>
      </c>
    </row>
    <row spans="1:17" r="17">
      <c t="s" s="4" r="A17">
        <v>769</v>
      </c>
    </row>
    <row spans="1:17" r="18">
      <c t="s" s="3" r="A18">
        <v>760</v>
      </c>
    </row>
    <row spans="1:17" r="19">
      <c t="s" s="4" r="A19">
        <v>770</v>
      </c>
      <c t="n" s="6" r="E19">
        <v>3170000</v>
      </c>
    </row>
    <row spans="1:17" r="20">
      <c t="s" s="4" r="A20">
        <v>771</v>
      </c>
      <c t="n" s="6" r="P20">
        <v>594372</v>
      </c>
    </row>
    <row spans="1:17" r="21">
      <c t="s" s="4" r="A21">
        <v>772</v>
      </c>
      <c t="n" s="6" r="P21">
        <v>454164</v>
      </c>
    </row>
    <row spans="1:17" r="22">
      <c t="s" s="4" r="A22">
        <v>768</v>
      </c>
      <c t="n" s="7" r="P22">
        <v>1967000</v>
      </c>
    </row>
    <row spans="1:17" r="23">
      <c t="s" s="4" r="A23">
        <v>773</v>
      </c>
    </row>
    <row spans="1:17" r="24">
      <c t="s" s="3" r="A24">
        <v>760</v>
      </c>
    </row>
    <row spans="1:17" r="25">
      <c t="s" s="4" r="A25">
        <v>770</v>
      </c>
      <c t="n" s="6" r="G25">
        <v>23200</v>
      </c>
      <c t="n" s="6" r="H25">
        <v>210728</v>
      </c>
      <c t="n" s="6" r="O25">
        <v>233928</v>
      </c>
      <c t="n" s="6" r="P25">
        <v>267195</v>
      </c>
    </row>
    <row spans="1:17" r="26">
      <c t="s" s="4" r="A26">
        <v>774</v>
      </c>
      <c t="n" s="9" r="G26">
        <v>1.06</v>
      </c>
      <c t="n" s="9" r="H26">
        <v>1.51</v>
      </c>
    </row>
    <row spans="1:17" r="27">
      <c t="s" s="4" r="A27">
        <v>775</v>
      </c>
      <c t="n" s="7" r="O27">
        <v>867000</v>
      </c>
      <c t="n" s="7" r="P27">
        <v>956000</v>
      </c>
    </row>
    <row spans="1:17" r="28">
      <c t="s" s="4" r="A28">
        <v>776</v>
      </c>
    </row>
    <row spans="1:17" r="29">
      <c t="s" s="3" r="A29">
        <v>760</v>
      </c>
    </row>
    <row spans="1:17" r="30">
      <c t="s" s="4" r="A30">
        <v>770</v>
      </c>
      <c t="n" s="6" r="O30">
        <v>233928</v>
      </c>
      <c t="n" s="6" r="P30">
        <v>267195</v>
      </c>
    </row>
    <row spans="1:17" r="31">
      <c t="s" s="4" r="A31">
        <v>771</v>
      </c>
      <c t="n" s="6" r="O31">
        <v>288220</v>
      </c>
      <c t="n" s="6" r="P31">
        <v>981731</v>
      </c>
    </row>
    <row spans="1:17" r="32">
      <c t="s" s="4" r="A32">
        <v>772</v>
      </c>
      <c t="n" s="6" r="O32">
        <v>110046</v>
      </c>
      <c t="n" s="6" r="P32">
        <v>642343</v>
      </c>
      <c t="n" s="6" r="Q32">
        <v>1365010</v>
      </c>
    </row>
    <row spans="1:17" r="33">
      <c t="s" s="4" r="A33">
        <v>774</v>
      </c>
      <c t="n" s="9" r="O33">
        <v>1.47</v>
      </c>
      <c t="n" s="9" r="P33">
        <v>3.6</v>
      </c>
    </row>
    <row spans="1:17" r="34">
      <c t="s" s="4" r="A34">
        <v>546</v>
      </c>
      <c t="n" s="7" r="O34">
        <v>159000</v>
      </c>
      <c t="n" s="7" r="P34">
        <v>876000</v>
      </c>
    </row>
    <row spans="1:17" r="35">
      <c t="s" s="4" r="A35">
        <v>547</v>
      </c>
      <c t="s" s="4" r="O35">
        <v>777</v>
      </c>
      <c t="s" s="4" r="P35">
        <v>778</v>
      </c>
    </row>
    <row spans="1:17" r="36">
      <c t="s" s="4" r="A36">
        <v>779</v>
      </c>
    </row>
    <row spans="1:17" r="37">
      <c t="s" s="3" r="A37">
        <v>760</v>
      </c>
    </row>
    <row spans="1:17" r="38">
      <c t="s" s="4" r="A38">
        <v>780</v>
      </c>
      <c t="s" s="4" r="D38">
        <v>781</v>
      </c>
    </row>
    <row spans="1:17" r="39">
      <c t="s" s="4" r="A39">
        <v>782</v>
      </c>
    </row>
    <row spans="1:17" r="40">
      <c t="s" s="3" r="A40">
        <v>760</v>
      </c>
    </row>
    <row spans="1:17" r="41">
      <c t="s" s="4" r="A41">
        <v>780</v>
      </c>
      <c t="s" s="4" r="C41">
        <v>781</v>
      </c>
    </row>
    <row spans="1:17" r="42">
      <c t="s" s="4" r="A42">
        <v>783</v>
      </c>
    </row>
    <row spans="1:17" r="43">
      <c t="s" s="3" r="A43">
        <v>760</v>
      </c>
    </row>
    <row spans="1:17" r="44">
      <c t="s" s="4" r="A44">
        <v>784</v>
      </c>
      <c t="s" s="4" r="O44">
        <v>785</v>
      </c>
    </row>
    <row spans="1:17" r="45">
      <c t="s" s="4" r="A45">
        <v>786</v>
      </c>
    </row>
    <row spans="1:17" r="46">
      <c t="s" s="3" r="A46">
        <v>760</v>
      </c>
    </row>
    <row spans="1:17" r="47">
      <c t="s" s="4" r="A47">
        <v>784</v>
      </c>
      <c t="s" s="4" r="O47">
        <v>475</v>
      </c>
    </row>
    <row spans="1:17" r="48">
      <c t="s" s="4" r="A48">
        <v>787</v>
      </c>
    </row>
    <row spans="1:17" r="49">
      <c t="s" s="3" r="A49">
        <v>760</v>
      </c>
    </row>
    <row spans="1:17" r="50">
      <c t="s" s="4" r="A50">
        <v>788</v>
      </c>
      <c t="n" s="6" r="F50">
        <v>23200</v>
      </c>
      <c t="n" s="6" r="H50">
        <v>210728</v>
      </c>
    </row>
    <row spans="1:17" r="51">
      <c t="s" s="4" r="A51">
        <v>784</v>
      </c>
      <c t="s" s="4" r="H51">
        <v>716</v>
      </c>
    </row>
    <row spans="1:17" r="52">
      <c t="s" s="4" r="A52">
        <v>789</v>
      </c>
      <c t="n" s="7" r="F52">
        <v>25000</v>
      </c>
      <c t="n" s="7" r="H52">
        <v>318000</v>
      </c>
    </row>
    <row spans="1:17" r="53">
      <c t="s" s="4" r="A53">
        <v>790</v>
      </c>
    </row>
    <row spans="1:17" r="54">
      <c t="s" s="3" r="A54">
        <v>760</v>
      </c>
    </row>
    <row spans="1:17" r="55">
      <c t="s" s="4" r="A55">
        <v>761</v>
      </c>
      <c t="n" s="6" r="O55">
        <v>2000000</v>
      </c>
    </row>
    <row spans="1:17" r="56">
      <c t="s" s="4" r="A56">
        <v>762</v>
      </c>
      <c t="n" s="8" r="O56">
        <v>0.0001</v>
      </c>
    </row>
    <row spans="1:17" r="57">
      <c t="s" s="4" r="A57">
        <v>763</v>
      </c>
      <c t="n" s="6" r="O57">
        <v>100000</v>
      </c>
    </row>
    <row spans="1:17" r="58">
      <c t="s" s="4" r="A58">
        <v>791</v>
      </c>
      <c t="n" s="6" r="O58">
        <v>20000</v>
      </c>
    </row>
    <row spans="1:17" r="59">
      <c t="s" s="4" r="A59">
        <v>792</v>
      </c>
      <c t="n" s="7" r="O59">
        <v>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3</v>
      </c>
      <c t="s" s="2" r="B1">
        <v>1</v>
      </c>
    </row>
    <row spans="1:3" r="2">
      <c t="s" s="2" r="B2">
        <v>2</v>
      </c>
      <c t="s" s="2" r="C2">
        <v>32</v>
      </c>
    </row>
    <row spans="1:3" r="3">
      <c t="s" s="3" r="A3">
        <v>794</v>
      </c>
    </row>
    <row spans="1:3" r="4">
      <c t="s" s="4" r="A4">
        <v>795</v>
      </c>
      <c t="n" s="6" r="B4">
        <v>642343</v>
      </c>
      <c t="n" s="6" r="C4">
        <v>1365010</v>
      </c>
    </row>
    <row spans="1:3" r="5">
      <c t="s" s="4" r="A5">
        <v>565</v>
      </c>
      <c t="n" s="6" r="B5">
        <v>233928</v>
      </c>
      <c t="n" s="6" r="C5">
        <v>267195</v>
      </c>
    </row>
    <row spans="1:3" r="6">
      <c t="s" s="4" r="A6">
        <v>796</v>
      </c>
      <c t="n" s="6" r="B6">
        <v>-288220</v>
      </c>
      <c t="n" s="6" r="C6">
        <v>-981731</v>
      </c>
    </row>
    <row spans="1:3" r="7">
      <c t="s" s="4" r="A7">
        <v>797</v>
      </c>
      <c t="n" s="6" r="B7">
        <v>-478005</v>
      </c>
      <c t="n" s="6" r="C7">
        <v>-8131</v>
      </c>
    </row>
    <row spans="1:3" r="8">
      <c t="s" s="4" r="A8">
        <v>798</v>
      </c>
      <c t="n" s="6" r="B8">
        <v>110046</v>
      </c>
      <c t="n" s="6" r="C8">
        <v>642343</v>
      </c>
    </row>
    <row spans="1:3" r="9">
      <c t="s" s="3" r="A9">
        <v>799</v>
      </c>
    </row>
    <row spans="1:3" r="10">
      <c t="s" s="4" r="A10">
        <v>800</v>
      </c>
      <c t="n" s="9" r="B10">
        <v>3.04</v>
      </c>
      <c t="n" s="9" r="C10">
        <v>3.22</v>
      </c>
    </row>
    <row spans="1:3" r="11">
      <c t="s" s="4" r="A11">
        <v>565</v>
      </c>
      <c t="n" s="10" r="B11">
        <v>1.47</v>
      </c>
      <c t="n" s="10" r="C11">
        <v>3.6</v>
      </c>
    </row>
    <row spans="1:3" r="12">
      <c t="s" s="4" r="A12">
        <v>796</v>
      </c>
      <c t="n" s="10" r="B12">
        <v>2.97</v>
      </c>
      <c t="n" s="10" r="C12">
        <v>3.48</v>
      </c>
    </row>
    <row spans="1:3" r="13">
      <c t="s" s="4" r="A13">
        <v>797</v>
      </c>
      <c t="n" s="10" r="B13">
        <v>2.82</v>
      </c>
      <c t="n" s="10" r="C13">
        <v>3.31</v>
      </c>
    </row>
    <row spans="1:3" r="14">
      <c t="s" s="4" r="A14">
        <v>801</v>
      </c>
      <c t="n" s="9" r="B14">
        <v>1.45</v>
      </c>
      <c t="n" s="9" r="C14">
        <v>3.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2</v>
      </c>
      <c t="s" s="2" r="B1">
        <v>485</v>
      </c>
      <c t="s" s="2" r="J1">
        <v>1</v>
      </c>
    </row>
    <row spans="1:12" r="2">
      <c t="s" s="2" r="B2">
        <v>2</v>
      </c>
      <c t="s" s="2" r="C2">
        <v>486</v>
      </c>
      <c t="s" s="2" r="D2">
        <v>4</v>
      </c>
      <c t="s" s="2" r="E2">
        <v>487</v>
      </c>
      <c t="s" s="2" r="F2">
        <v>32</v>
      </c>
      <c t="s" s="2" r="G2">
        <v>488</v>
      </c>
      <c t="s" s="2" r="H2">
        <v>489</v>
      </c>
      <c t="s" s="2" r="I2">
        <v>490</v>
      </c>
      <c t="s" s="2" r="J2">
        <v>2</v>
      </c>
      <c t="s" s="2" r="K2">
        <v>32</v>
      </c>
      <c t="s" s="2" r="L2">
        <v>83</v>
      </c>
    </row>
    <row spans="1:12" r="3">
      <c t="s" s="3" r="A3">
        <v>260</v>
      </c>
    </row>
    <row spans="1:12" r="4">
      <c t="s" s="4" r="A4">
        <v>109</v>
      </c>
      <c t="n" s="7" r="B4">
        <v>-5828</v>
      </c>
      <c t="n" s="7" r="C4">
        <v>-5763</v>
      </c>
      <c t="n" s="7" r="D4">
        <v>-8322</v>
      </c>
      <c t="n" s="7" r="E4">
        <v>-8119</v>
      </c>
      <c t="n" s="7" r="F4">
        <v>-9351</v>
      </c>
      <c t="n" s="7" r="G4">
        <v>-5485</v>
      </c>
      <c t="n" s="7" r="H4">
        <v>-5201</v>
      </c>
      <c t="n" s="7" r="I4">
        <v>-4610</v>
      </c>
      <c t="n" s="7" r="J4">
        <v>-28032</v>
      </c>
      <c t="n" s="7" r="K4">
        <v>-24647</v>
      </c>
      <c t="n" s="7" r="L4">
        <v>-17202</v>
      </c>
    </row>
    <row spans="1:12" r="5">
      <c t="s" s="4" r="A5">
        <v>118</v>
      </c>
      <c t="n" s="6" r="B5">
        <v>66278000</v>
      </c>
      <c t="n" s="6" r="C5">
        <v>65979000</v>
      </c>
      <c t="n" s="6" r="D5">
        <v>57274000</v>
      </c>
      <c t="n" s="6" r="E5">
        <v>57388000</v>
      </c>
      <c t="n" s="6" r="F5">
        <v>43219000</v>
      </c>
      <c t="n" s="6" r="G5">
        <v>37799000</v>
      </c>
      <c t="n" s="6" r="H5">
        <v>37504000</v>
      </c>
      <c t="n" s="6" r="I5">
        <v>37424000</v>
      </c>
      <c t="n" s="6" r="J5">
        <v>61763000</v>
      </c>
      <c t="n" s="6" r="K5">
        <v>38967000</v>
      </c>
      <c t="n" s="6" r="L5">
        <v>27478000</v>
      </c>
    </row>
    <row spans="1:12" r="6">
      <c t="s" s="4" r="A6">
        <v>115</v>
      </c>
      <c t="n" s="9" r="B6">
        <v>-0.09</v>
      </c>
      <c t="n" s="9" r="C6">
        <v>-0.09</v>
      </c>
      <c t="n" s="9" r="D6">
        <v>-0.14</v>
      </c>
      <c t="n" s="9" r="E6">
        <v>-0.14</v>
      </c>
      <c t="n" s="9" r="F6">
        <v>-0.22</v>
      </c>
      <c t="n" s="9" r="G6">
        <v>-0.15</v>
      </c>
      <c t="n" s="9" r="H6">
        <v>-0.14</v>
      </c>
      <c t="n" s="9" r="I6">
        <v>-0.12</v>
      </c>
      <c t="n" s="9" r="J6">
        <v>-0.46</v>
      </c>
      <c t="n" s="9" r="K6">
        <v>-0.63</v>
      </c>
      <c t="n" s="9" r="L6">
        <v>-0.68</v>
      </c>
    </row>
    <row spans="1:12" r="7">
      <c t="s" s="4" r="A7">
        <v>803</v>
      </c>
      <c t="n" s="6" r="J7">
        <v>1438355</v>
      </c>
      <c t="n" s="6" r="K7">
        <v>1574372</v>
      </c>
      <c t="n" s="6" r="L7">
        <v>116955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04</v>
      </c>
      <c t="s" s="2" r="B1">
        <v>1</v>
      </c>
    </row>
    <row spans="1:4" r="2">
      <c t="s" s="2" r="B2">
        <v>2</v>
      </c>
      <c t="s" s="2" r="C2">
        <v>32</v>
      </c>
      <c t="s" s="2" r="D2">
        <v>83</v>
      </c>
    </row>
    <row spans="1:4" r="3">
      <c t="s" s="3" r="A3">
        <v>805</v>
      </c>
    </row>
    <row spans="1:4" r="4">
      <c t="s" s="4" r="A4">
        <v>806</v>
      </c>
      <c t="n" s="7" r="B4">
        <v>32026</v>
      </c>
      <c t="n" s="7" r="C4">
        <v>21920</v>
      </c>
      <c t="n" s="7" r="D4">
        <v>35154</v>
      </c>
    </row>
    <row spans="1:4" r="5">
      <c t="s" s="4" r="A5">
        <v>807</v>
      </c>
      <c t="n" s="6" r="B5">
        <v>10106</v>
      </c>
    </row>
    <row spans="1:4" r="6">
      <c t="s" s="4" r="A6">
        <v>808</v>
      </c>
      <c t="n" s="6" r="B6">
        <v>783</v>
      </c>
      <c t="n" s="6" r="C6">
        <v>905</v>
      </c>
      <c t="n" s="6" r="D6">
        <v>61</v>
      </c>
    </row>
    <row spans="1:4" r="7">
      <c t="s" s="4" r="A7">
        <v>809</v>
      </c>
      <c t="n" s="6" r="B7">
        <v>140</v>
      </c>
    </row>
    <row spans="1:4" r="8">
      <c t="s" s="4" r="A8">
        <v>810</v>
      </c>
      <c t="n" s="6" r="B8">
        <v>-1</v>
      </c>
      <c t="n" s="7" r="C8">
        <v>33</v>
      </c>
      <c t="n" s="7" r="D8">
        <v>0</v>
      </c>
    </row>
    <row spans="1:4" r="9">
      <c t="s" s="4" r="A9">
        <v>811</v>
      </c>
    </row>
    <row spans="1:4" r="10">
      <c t="s" s="3" r="A10">
        <v>805</v>
      </c>
    </row>
    <row spans="1:4" r="11">
      <c t="s" s="4" r="A11">
        <v>812</v>
      </c>
      <c t="n" s="6" r="B11">
        <v>79220</v>
      </c>
    </row>
    <row spans="1:4" r="12">
      <c t="s" s="4" r="A12">
        <v>813</v>
      </c>
    </row>
    <row spans="1:4" r="13">
      <c t="s" s="3" r="A13">
        <v>805</v>
      </c>
    </row>
    <row spans="1:4" r="14">
      <c t="s" s="4" r="A14">
        <v>812</v>
      </c>
      <c t="n" s="6" r="B14">
        <v>5500</v>
      </c>
    </row>
    <row spans="1:4" r="15">
      <c t="s" s="4" r="A15">
        <v>814</v>
      </c>
    </row>
    <row spans="1:4" r="16">
      <c t="s" s="3" r="A16">
        <v>805</v>
      </c>
    </row>
    <row spans="1:4" r="17">
      <c t="s" s="4" r="A17">
        <v>812</v>
      </c>
      <c t="n" s="7" r="B17">
        <v>1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83</v>
      </c>
    </row>
    <row spans="1:4" r="3">
      <c t="s" s="3" r="A3">
        <v>266</v>
      </c>
    </row>
    <row spans="1:4" r="4">
      <c t="s" s="4" r="A4">
        <v>816</v>
      </c>
      <c t="n" s="7" r="B4">
        <v>0</v>
      </c>
      <c t="n" s="7" r="C4">
        <v>0</v>
      </c>
      <c t="n" s="7" r="D4">
        <v>0</v>
      </c>
    </row>
    <row spans="1:4" r="5">
      <c t="s" s="4" r="A5">
        <v>817</v>
      </c>
      <c t="n" s="6" r="B5">
        <v>0</v>
      </c>
      <c t="n" s="6" r="C5">
        <v>25</v>
      </c>
      <c t="n" s="6" r="D5">
        <v>0</v>
      </c>
    </row>
    <row spans="1:4" r="6">
      <c t="s" s="4" r="A6">
        <v>818</v>
      </c>
      <c t="n" s="6" r="B6">
        <v>270</v>
      </c>
      <c t="n" s="6" r="C6">
        <v>324</v>
      </c>
      <c t="n" s="6" r="D6">
        <v>-272</v>
      </c>
    </row>
    <row spans="1:4" r="7">
      <c t="s" s="4" r="A7">
        <v>819</v>
      </c>
      <c t="n" s="6" r="B7">
        <v>270</v>
      </c>
      <c t="n" s="6" r="C7">
        <v>349</v>
      </c>
      <c t="n" s="6" r="D7">
        <v>-272</v>
      </c>
    </row>
    <row spans="1:4" r="8">
      <c t="s" s="4" r="A8">
        <v>820</v>
      </c>
      <c t="n" s="6" r="B8">
        <v>0</v>
      </c>
      <c t="n" s="6" r="C8">
        <v>0</v>
      </c>
      <c t="n" s="6" r="D8">
        <v>0</v>
      </c>
    </row>
    <row spans="1:4" r="9">
      <c t="s" s="4" r="A9">
        <v>821</v>
      </c>
      <c t="n" s="6" r="B9">
        <v>0</v>
      </c>
      <c t="n" s="6" r="C9">
        <v>0</v>
      </c>
      <c t="n" s="6" r="D9">
        <v>0</v>
      </c>
    </row>
    <row spans="1:4" r="10">
      <c t="s" s="4" r="A10">
        <v>822</v>
      </c>
      <c t="n" s="6" r="B10">
        <v>-56</v>
      </c>
      <c t="n" s="6" r="C10">
        <v>398</v>
      </c>
      <c t="n" s="6" r="D10">
        <v>0</v>
      </c>
    </row>
    <row spans="1:4" r="11">
      <c t="s" s="4" r="A11">
        <v>823</v>
      </c>
      <c t="n" s="6" r="B11">
        <v>-56</v>
      </c>
      <c t="n" s="6" r="C11">
        <v>398</v>
      </c>
      <c t="n" s="6" r="D11">
        <v>0</v>
      </c>
    </row>
    <row spans="1:4" r="12">
      <c t="s" s="4" r="A12">
        <v>824</v>
      </c>
      <c t="n" s="7" r="B12">
        <v>214</v>
      </c>
      <c t="n" s="7" r="C12">
        <v>747</v>
      </c>
      <c t="n" s="7" r="D12">
        <v>-2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83</v>
      </c>
    </row>
    <row spans="1:4" r="3">
      <c t="s" s="3" r="A3">
        <v>266</v>
      </c>
    </row>
    <row spans="1:4" r="4">
      <c t="s" s="4" r="A4">
        <v>826</v>
      </c>
      <c t="n" s="7" r="B4">
        <v>-9736</v>
      </c>
      <c t="n" s="7" r="C4">
        <v>-8365</v>
      </c>
      <c t="n" s="7" r="D4">
        <v>-6017</v>
      </c>
    </row>
    <row spans="1:4" r="5">
      <c t="s" s="4" r="A5">
        <v>827</v>
      </c>
      <c t="n" s="6" r="B5">
        <v>0</v>
      </c>
      <c t="n" s="6" r="C5">
        <v>17</v>
      </c>
      <c t="n" s="6" r="D5">
        <v>-765</v>
      </c>
    </row>
    <row spans="1:4" r="6">
      <c t="s" s="4" r="A6">
        <v>828</v>
      </c>
      <c t="n" s="6" r="B6">
        <v>821</v>
      </c>
      <c t="n" s="6" r="C6">
        <v>2171</v>
      </c>
      <c t="n" s="6" r="D6">
        <v>895</v>
      </c>
    </row>
    <row spans="1:4" r="7">
      <c t="s" s="4" r="A7">
        <v>829</v>
      </c>
      <c t="n" s="6" r="B7">
        <v>-224</v>
      </c>
      <c t="n" s="6" r="C7">
        <v>0</v>
      </c>
      <c t="n" s="6" r="D7">
        <v>0</v>
      </c>
    </row>
    <row spans="1:4" r="8">
      <c t="s" s="4" r="A8">
        <v>830</v>
      </c>
      <c t="n" s="6" r="B8">
        <v>-123</v>
      </c>
      <c t="n" s="6" r="C8">
        <v>324</v>
      </c>
      <c t="n" s="6" r="D8">
        <v>-136</v>
      </c>
    </row>
    <row spans="1:4" r="9">
      <c t="s" s="4" r="A9">
        <v>807</v>
      </c>
      <c t="n" s="6" r="B9">
        <v>10106</v>
      </c>
      <c t="n" s="6" r="C9">
        <v>6600</v>
      </c>
      <c t="n" s="6" r="D9">
        <v>5751</v>
      </c>
    </row>
    <row spans="1:4" r="10">
      <c t="s" s="4" r="A10">
        <v>831</v>
      </c>
      <c t="n" s="6" r="B10">
        <v>-630</v>
      </c>
      <c t="n" s="6" r="C10">
        <v>0</v>
      </c>
      <c t="n" s="6" r="D10">
        <v>0</v>
      </c>
    </row>
    <row spans="1:4" r="11">
      <c t="s" s="4" r="A11">
        <v>824</v>
      </c>
      <c t="n" s="7" r="B11">
        <v>214</v>
      </c>
      <c t="n" s="7" r="C11">
        <v>747</v>
      </c>
      <c t="n" s="7" r="D11">
        <v>-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2</v>
      </c>
      <c t="s" s="2" r="B1">
        <v>2</v>
      </c>
      <c t="s" s="2" r="C1">
        <v>32</v>
      </c>
      <c t="s" s="2" r="D1">
        <v>83</v>
      </c>
    </row>
    <row spans="1:4" r="2">
      <c t="s" s="3" r="A2">
        <v>833</v>
      </c>
    </row>
    <row spans="1:4" r="3">
      <c t="s" s="4" r="A3">
        <v>834</v>
      </c>
      <c t="n" s="7" r="B3">
        <v>31840</v>
      </c>
      <c t="n" s="7" r="C3">
        <v>25668</v>
      </c>
      <c t="n" s="7" r="D3">
        <v>19621</v>
      </c>
    </row>
    <row spans="1:4" r="4">
      <c t="s" s="4" r="A4">
        <v>188</v>
      </c>
      <c t="n" s="6" r="B4">
        <v>1965</v>
      </c>
      <c t="n" s="6" r="C4">
        <v>1270</v>
      </c>
      <c t="n" s="6" r="D4">
        <v>15360</v>
      </c>
    </row>
    <row spans="1:4" r="5">
      <c t="s" s="4" r="A5">
        <v>835</v>
      </c>
      <c t="n" s="6" r="B5">
        <v>129</v>
      </c>
      <c t="n" s="6" r="C5">
        <v>123</v>
      </c>
      <c t="n" s="6" r="D5">
        <v>268</v>
      </c>
    </row>
    <row spans="1:4" r="6">
      <c t="s" s="4" r="A6">
        <v>836</v>
      </c>
      <c t="n" s="6" r="B6">
        <v>1469</v>
      </c>
      <c t="n" s="6" r="C6">
        <v>1324</v>
      </c>
      <c t="n" s="6" r="D6">
        <v>425</v>
      </c>
    </row>
    <row spans="1:4" r="7">
      <c t="s" s="4" r="A7">
        <v>837</v>
      </c>
      <c t="n" s="6" r="B7">
        <v>35403</v>
      </c>
      <c t="n" s="6" r="C7">
        <v>28385</v>
      </c>
      <c t="n" s="6" r="D7">
        <v>35674</v>
      </c>
    </row>
    <row spans="1:4" r="8">
      <c t="s" s="4" r="A8">
        <v>806</v>
      </c>
      <c t="n" s="6" r="B8">
        <v>-32026</v>
      </c>
      <c t="n" s="6" r="C8">
        <v>-21920</v>
      </c>
      <c t="n" s="6" r="D8">
        <v>-35154</v>
      </c>
    </row>
    <row spans="1:4" r="9">
      <c t="s" s="4" r="A9">
        <v>838</v>
      </c>
      <c t="n" s="6" r="B9">
        <v>3377</v>
      </c>
      <c t="n" s="6" r="C9">
        <v>6465</v>
      </c>
      <c t="n" s="6" r="D9">
        <v>520</v>
      </c>
    </row>
    <row spans="1:4" r="10">
      <c t="s" s="3" r="A10">
        <v>839</v>
      </c>
    </row>
    <row spans="1:4" r="11">
      <c t="s" s="4" r="A11">
        <v>182</v>
      </c>
      <c t="n" s="6" r="B11">
        <v>-754</v>
      </c>
      <c t="n" s="6" r="C11">
        <v>-751</v>
      </c>
      <c t="n" s="6" r="D11">
        <v>0</v>
      </c>
    </row>
    <row spans="1:4" r="12">
      <c t="s" s="4" r="A12">
        <v>840</v>
      </c>
      <c t="n" s="6" r="B12">
        <v>-1947</v>
      </c>
      <c t="n" s="6" r="C12">
        <v>-5069</v>
      </c>
      <c t="n" s="6" r="D12">
        <v>-269</v>
      </c>
    </row>
    <row spans="1:4" r="13">
      <c t="s" s="4" r="A13">
        <v>836</v>
      </c>
      <c t="n" s="6" r="B13">
        <v>-175</v>
      </c>
      <c t="n" s="6" r="C13">
        <v>-780</v>
      </c>
      <c t="n" s="6" r="D13">
        <v>0</v>
      </c>
    </row>
    <row spans="1:4" r="14">
      <c t="s" s="4" r="A14">
        <v>841</v>
      </c>
      <c t="n" s="7" r="B14">
        <v>501</v>
      </c>
      <c t="n" s="7" r="D14">
        <v>251</v>
      </c>
    </row>
    <row spans="1:4" r="15">
      <c t="s" s="4" r="A15">
        <v>841</v>
      </c>
      <c t="n" s="7" r="C15">
        <v>1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2</v>
      </c>
      <c t="s" s="2" r="D2">
        <v>83</v>
      </c>
    </row>
    <row spans="1:4" r="3">
      <c t="s" s="3" r="A3">
        <v>843</v>
      </c>
    </row>
    <row spans="1:4" r="4">
      <c t="s" s="4" r="A4">
        <v>844</v>
      </c>
      <c t="n" s="7" r="B4">
        <v>905</v>
      </c>
      <c t="n" s="7" r="C4">
        <v>61</v>
      </c>
      <c t="n" s="7" r="D4">
        <v>61</v>
      </c>
    </row>
    <row spans="1:4" r="5">
      <c t="s" s="4" r="A5">
        <v>845</v>
      </c>
      <c t="n" s="6" r="B5">
        <v>0</v>
      </c>
      <c t="n" s="6" r="C5">
        <v>844</v>
      </c>
      <c t="n" s="6" r="D5">
        <v>0</v>
      </c>
    </row>
    <row spans="1:4" r="6">
      <c t="s" s="4" r="A6">
        <v>846</v>
      </c>
      <c t="n" s="6" r="B6">
        <v>-122</v>
      </c>
      <c t="n" s="6" r="C6">
        <v>0</v>
      </c>
      <c t="n" s="6" r="D6">
        <v>0</v>
      </c>
    </row>
    <row spans="1:4" r="7">
      <c t="s" s="4" r="A7">
        <v>847</v>
      </c>
      <c t="n" s="7" r="B7">
        <v>783</v>
      </c>
      <c t="n" s="7" r="C7">
        <v>905</v>
      </c>
      <c t="n" s="7" r="D7">
        <v>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48</v>
      </c>
      <c t="s" s="2" r="B1">
        <v>1</v>
      </c>
    </row>
    <row spans="1:4" r="2">
      <c t="s" s="2" r="B2">
        <v>2</v>
      </c>
      <c t="s" s="2" r="C2">
        <v>32</v>
      </c>
      <c t="s" s="2" r="D2">
        <v>83</v>
      </c>
    </row>
    <row spans="1:4" r="3">
      <c t="s" s="3" r="A3">
        <v>849</v>
      </c>
    </row>
    <row spans="1:4" r="4">
      <c t="s" s="4" r="A4">
        <v>850</v>
      </c>
      <c t="n" s="6" r="B4">
        <v>3</v>
      </c>
    </row>
    <row spans="1:4" r="5">
      <c t="s" s="4" r="A5">
        <v>851</v>
      </c>
      <c t="n" s="6" r="B5">
        <v>2</v>
      </c>
    </row>
    <row spans="1:4" r="6">
      <c t="s" s="4" r="A6">
        <v>515</v>
      </c>
    </row>
    <row spans="1:4" r="7">
      <c t="s" s="3" r="A7">
        <v>849</v>
      </c>
    </row>
    <row spans="1:4" r="8">
      <c t="s" s="4" r="A8">
        <v>510</v>
      </c>
      <c t="s" s="4" r="B8">
        <v>516</v>
      </c>
      <c t="s" s="4" r="C8">
        <v>517</v>
      </c>
      <c t="s" s="4" r="D8">
        <v>518</v>
      </c>
    </row>
    <row spans="1:4" r="9">
      <c t="s" s="4" r="A9">
        <v>519</v>
      </c>
    </row>
    <row spans="1:4" r="10">
      <c t="s" s="3" r="A10">
        <v>849</v>
      </c>
    </row>
    <row spans="1:4" r="11">
      <c t="s" s="4" r="A11">
        <v>510</v>
      </c>
      <c t="s" s="4" r="C11">
        <v>520</v>
      </c>
      <c t="s" s="4" r="D11">
        <v>521</v>
      </c>
    </row>
    <row spans="1:4" r="12">
      <c t="s" s="4" r="A12">
        <v>522</v>
      </c>
    </row>
    <row spans="1:4" r="13">
      <c t="s" s="3" r="A13">
        <v>849</v>
      </c>
    </row>
    <row spans="1:4" r="14">
      <c t="s" s="4" r="A14">
        <v>510</v>
      </c>
      <c t="s" s="4" r="D14">
        <v>5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2</v>
      </c>
      <c t="s" s="2" r="B1">
        <v>485</v>
      </c>
      <c t="s" s="2" r="J1">
        <v>1</v>
      </c>
    </row>
    <row spans="1:12" r="2">
      <c t="s" s="2" r="B2">
        <v>2</v>
      </c>
      <c t="s" s="2" r="C2">
        <v>486</v>
      </c>
      <c t="s" s="2" r="D2">
        <v>4</v>
      </c>
      <c t="s" s="2" r="E2">
        <v>487</v>
      </c>
      <c t="s" s="2" r="F2">
        <v>32</v>
      </c>
      <c t="s" s="2" r="G2">
        <v>488</v>
      </c>
      <c t="s" s="2" r="H2">
        <v>489</v>
      </c>
      <c t="s" s="2" r="I2">
        <v>490</v>
      </c>
      <c t="s" s="2" r="J2">
        <v>2</v>
      </c>
      <c t="s" s="2" r="K2">
        <v>32</v>
      </c>
      <c t="s" s="2" r="L2">
        <v>83</v>
      </c>
    </row>
    <row spans="1:12" r="3">
      <c t="s" s="3" r="A3">
        <v>849</v>
      </c>
    </row>
    <row spans="1:12" r="4">
      <c t="s" s="4" r="A4">
        <v>85</v>
      </c>
      <c t="n" s="7" r="B4">
        <v>23032</v>
      </c>
      <c t="n" s="7" r="C4">
        <v>24089</v>
      </c>
      <c t="n" s="7" r="D4">
        <v>20734</v>
      </c>
      <c t="n" s="7" r="E4">
        <v>18686</v>
      </c>
      <c t="n" s="7" r="F4">
        <v>10230</v>
      </c>
      <c t="n" s="7" r="G4">
        <v>7006</v>
      </c>
      <c t="n" s="7" r="H4">
        <v>5462</v>
      </c>
      <c t="n" s="7" r="I4">
        <v>5554</v>
      </c>
      <c t="n" s="7" r="J4">
        <v>86541</v>
      </c>
      <c t="n" s="7" r="K4">
        <v>28252</v>
      </c>
      <c t="n" s="7" r="L4">
        <v>24404</v>
      </c>
    </row>
    <row spans="1:12" r="5">
      <c t="s" s="4" r="A5">
        <v>96</v>
      </c>
      <c t="n" s="7" r="B5">
        <v>-5376</v>
      </c>
      <c t="n" s="7" r="C5">
        <v>-5265</v>
      </c>
      <c t="n" s="7" r="D5">
        <v>-8144</v>
      </c>
      <c t="n" s="7" r="E5">
        <v>-7151</v>
      </c>
      <c t="n" s="7" r="F5">
        <v>-9021</v>
      </c>
      <c t="n" s="7" r="G5">
        <v>-5391</v>
      </c>
      <c t="n" s="7" r="H5">
        <v>-4645</v>
      </c>
      <c t="n" s="7" r="I5">
        <v>-4680</v>
      </c>
      <c t="n" s="6" r="J5">
        <v>-25936</v>
      </c>
      <c t="n" s="6" r="K5">
        <v>-23737</v>
      </c>
      <c t="n" s="6" r="L5">
        <v>-15524</v>
      </c>
    </row>
    <row spans="1:12" r="6">
      <c t="s" s="4" r="A6">
        <v>644</v>
      </c>
    </row>
    <row spans="1:12" r="7">
      <c t="s" s="3" r="A7">
        <v>849</v>
      </c>
    </row>
    <row spans="1:12" r="8">
      <c t="s" s="4" r="A8">
        <v>85</v>
      </c>
      <c t="n" s="6" r="J8">
        <v>28765</v>
      </c>
      <c t="n" s="6" r="K8">
        <v>22009</v>
      </c>
      <c t="n" s="6" r="L8">
        <v>23635</v>
      </c>
    </row>
    <row spans="1:12" r="9">
      <c t="s" s="4" r="A9">
        <v>96</v>
      </c>
      <c t="n" s="6" r="J9">
        <v>-7603</v>
      </c>
      <c t="n" s="6" r="K9">
        <v>-13300</v>
      </c>
      <c t="n" s="6" r="L9">
        <v>-11969</v>
      </c>
    </row>
    <row spans="1:12" r="10">
      <c t="s" s="4" r="A10">
        <v>853</v>
      </c>
    </row>
    <row spans="1:12" r="11">
      <c t="s" s="3" r="A11">
        <v>849</v>
      </c>
    </row>
    <row spans="1:12" r="12">
      <c t="s" s="4" r="A12">
        <v>85</v>
      </c>
      <c t="n" s="6" r="J12">
        <v>57776</v>
      </c>
      <c t="n" s="6" r="K12">
        <v>6243</v>
      </c>
      <c t="n" s="6" r="L12">
        <v>769</v>
      </c>
    </row>
    <row spans="1:12" r="13">
      <c t="s" s="4" r="A13">
        <v>96</v>
      </c>
      <c t="n" s="7" r="J13">
        <v>-18333</v>
      </c>
      <c t="n" s="7" r="K13">
        <v>-10437</v>
      </c>
      <c t="n" s="7" r="L13">
        <v>-35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4</v>
      </c>
      <c t="s" s="2" r="B1">
        <v>485</v>
      </c>
      <c t="s" s="2" r="J1">
        <v>1</v>
      </c>
    </row>
    <row spans="1:12" r="2">
      <c t="s" s="2" r="B2">
        <v>2</v>
      </c>
      <c t="s" s="2" r="C2">
        <v>486</v>
      </c>
      <c t="s" s="2" r="D2">
        <v>4</v>
      </c>
      <c t="s" s="2" r="E2">
        <v>487</v>
      </c>
      <c t="s" s="2" r="F2">
        <v>32</v>
      </c>
      <c t="s" s="2" r="G2">
        <v>488</v>
      </c>
      <c t="s" s="2" r="H2">
        <v>489</v>
      </c>
      <c t="s" s="2" r="I2">
        <v>490</v>
      </c>
      <c t="s" s="2" r="J2">
        <v>2</v>
      </c>
      <c t="s" s="2" r="K2">
        <v>32</v>
      </c>
      <c t="s" s="2" r="L2">
        <v>83</v>
      </c>
    </row>
    <row spans="1:12" r="3">
      <c t="s" s="3" r="A3">
        <v>855</v>
      </c>
    </row>
    <row spans="1:12" r="4">
      <c t="s" s="4" r="A4">
        <v>85</v>
      </c>
      <c t="n" s="7" r="B4">
        <v>23032</v>
      </c>
      <c t="n" s="7" r="C4">
        <v>24089</v>
      </c>
      <c t="n" s="7" r="D4">
        <v>20734</v>
      </c>
      <c t="n" s="7" r="E4">
        <v>18686</v>
      </c>
      <c t="n" s="7" r="F4">
        <v>10230</v>
      </c>
      <c t="n" s="7" r="G4">
        <v>7006</v>
      </c>
      <c t="n" s="7" r="H4">
        <v>5462</v>
      </c>
      <c t="n" s="7" r="I4">
        <v>5554</v>
      </c>
      <c t="n" s="7" r="J4">
        <v>86541</v>
      </c>
      <c t="n" s="7" r="K4">
        <v>28252</v>
      </c>
      <c t="n" s="7" r="L4">
        <v>24404</v>
      </c>
    </row>
    <row spans="1:12" r="5">
      <c t="s" s="4" r="A5">
        <v>41</v>
      </c>
      <c t="n" s="6" r="B5">
        <v>1784</v>
      </c>
      <c t="n" s="6" r="F5">
        <v>614</v>
      </c>
      <c t="n" s="6" r="J5">
        <v>1784</v>
      </c>
      <c t="n" s="6" r="K5">
        <v>614</v>
      </c>
      <c t="n" s="6" r="L5">
        <v>465</v>
      </c>
    </row>
    <row spans="1:12" r="6">
      <c t="s" s="4" r="A6">
        <v>856</v>
      </c>
    </row>
    <row spans="1:12" r="7">
      <c t="s" s="3" r="A7">
        <v>855</v>
      </c>
    </row>
    <row spans="1:12" r="8">
      <c t="s" s="4" r="A8">
        <v>85</v>
      </c>
      <c t="n" s="6" r="J8">
        <v>28813</v>
      </c>
      <c t="n" s="6" r="K8">
        <v>5976</v>
      </c>
      <c t="n" s="6" r="L8">
        <v>167</v>
      </c>
    </row>
    <row spans="1:12" r="9">
      <c t="s" s="4" r="A9">
        <v>41</v>
      </c>
      <c t="n" s="6" r="B9">
        <v>1376</v>
      </c>
      <c t="n" s="6" r="F9">
        <v>289</v>
      </c>
      <c t="n" s="6" r="J9">
        <v>1376</v>
      </c>
      <c t="n" s="6" r="K9">
        <v>289</v>
      </c>
      <c t="n" s="6" r="L9">
        <v>68</v>
      </c>
    </row>
    <row spans="1:12" r="10">
      <c t="s" s="4" r="A10">
        <v>857</v>
      </c>
    </row>
    <row spans="1:12" r="11">
      <c t="s" s="3" r="A11">
        <v>855</v>
      </c>
    </row>
    <row spans="1:12" r="12">
      <c t="s" s="4" r="A12">
        <v>85</v>
      </c>
      <c t="n" s="6" r="J12">
        <v>15587</v>
      </c>
      <c t="n" s="6" r="K12">
        <v>2202</v>
      </c>
      <c t="n" s="6" r="L12">
        <v>4060</v>
      </c>
    </row>
    <row spans="1:12" r="13">
      <c t="s" s="4" r="A13">
        <v>41</v>
      </c>
      <c t="n" s="6" r="B13">
        <v>94</v>
      </c>
      <c t="n" s="6" r="F13">
        <v>32</v>
      </c>
      <c t="n" s="6" r="J13">
        <v>94</v>
      </c>
      <c t="n" s="6" r="K13">
        <v>32</v>
      </c>
      <c t="n" s="6" r="L13">
        <v>70</v>
      </c>
    </row>
    <row spans="1:12" r="14">
      <c t="s" s="4" r="A14">
        <v>858</v>
      </c>
    </row>
    <row spans="1:12" r="15">
      <c t="s" s="3" r="A15">
        <v>855</v>
      </c>
    </row>
    <row spans="1:12" r="16">
      <c t="s" s="4" r="A16">
        <v>85</v>
      </c>
      <c t="n" s="6" r="J16">
        <v>41661</v>
      </c>
      <c t="n" s="6" r="K16">
        <v>20074</v>
      </c>
      <c t="n" s="6" r="L16">
        <v>20107</v>
      </c>
    </row>
    <row spans="1:12" r="17">
      <c t="s" s="4" r="A17">
        <v>41</v>
      </c>
      <c t="n" s="6" r="B17">
        <v>314</v>
      </c>
      <c t="n" s="6" r="F17">
        <v>293</v>
      </c>
      <c t="n" s="6" r="J17">
        <v>314</v>
      </c>
      <c t="n" s="6" r="K17">
        <v>293</v>
      </c>
      <c t="n" s="6" r="L17">
        <v>327</v>
      </c>
    </row>
    <row spans="1:12" r="18">
      <c t="s" s="4" r="A18">
        <v>859</v>
      </c>
    </row>
    <row spans="1:12" r="19">
      <c t="s" s="3" r="A19">
        <v>855</v>
      </c>
    </row>
    <row spans="1:12" r="20">
      <c t="s" s="4" r="A20">
        <v>85</v>
      </c>
      <c t="n" s="6" r="J20">
        <v>480</v>
      </c>
      <c t="n" s="6" r="K20">
        <v>0</v>
      </c>
      <c t="n" s="6" r="L20">
        <v>70</v>
      </c>
    </row>
    <row spans="1:12" r="21">
      <c t="s" s="4" r="A21">
        <v>41</v>
      </c>
      <c t="n" s="7" r="B21">
        <v>0</v>
      </c>
      <c t="n" s="7" r="F21">
        <v>0</v>
      </c>
      <c t="n" s="7" r="J21">
        <v>0</v>
      </c>
      <c t="n" s="7" r="K21">
        <v>0</v>
      </c>
      <c t="n" s="7" r="L21">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60</v>
      </c>
      <c t="s" s="2" r="B1">
        <v>395</v>
      </c>
    </row>
    <row spans="1:2" r="2">
      <c t="s" s="3" r="A2">
        <v>272</v>
      </c>
    </row>
    <row spans="1:2" r="3">
      <c t="n" s="6" r="A3">
        <v>2017</v>
      </c>
      <c t="n" s="7" r="B3">
        <v>941</v>
      </c>
    </row>
    <row spans="1:2" r="4">
      <c t="n" s="6" r="A4">
        <v>2018</v>
      </c>
      <c t="n" s="6" r="B4">
        <v>955</v>
      </c>
    </row>
    <row spans="1:2" r="5">
      <c t="n" s="6" r="A5">
        <v>2019</v>
      </c>
      <c t="n" s="6" r="B5">
        <v>814</v>
      </c>
    </row>
    <row spans="1:2" r="6">
      <c t="n" s="6" r="A6">
        <v>2020</v>
      </c>
      <c t="n" s="6" r="B6">
        <v>577</v>
      </c>
    </row>
    <row spans="1:2" r="7">
      <c t="n" s="6" r="A7">
        <v>2021</v>
      </c>
      <c t="n" s="6" r="B7">
        <v>487</v>
      </c>
    </row>
    <row spans="1:2" r="8">
      <c t="s" s="4" r="A8">
        <v>861</v>
      </c>
      <c t="n" s="6" r="B8">
        <v>525</v>
      </c>
    </row>
    <row spans="1:2" r="9">
      <c t="s" s="4" r="A9">
        <v>862</v>
      </c>
      <c t="n" s="7" r="B9">
        <v>42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36"/>
    <col customWidth="1" max="5" min="5" width="21"/>
    <col customWidth="1" max="6" min="6" width="21"/>
    <col customWidth="1" max="7" min="7" width="21"/>
    <col customWidth="1" max="8" min="8" width="21"/>
  </cols>
  <sheetData>
    <row spans="1:8" r="1">
      <c t="s" s="1" r="A1">
        <v>863</v>
      </c>
      <c t="s" s="2" r="B1">
        <v>864</v>
      </c>
      <c t="s" s="2" r="C1">
        <v>865</v>
      </c>
      <c t="s" s="2" r="D1">
        <v>866</v>
      </c>
      <c t="s" s="2" r="E1">
        <v>867</v>
      </c>
      <c t="s" s="2" r="F1">
        <v>395</v>
      </c>
      <c t="s" s="2" r="G1">
        <v>396</v>
      </c>
      <c t="s" s="2" r="H1">
        <v>397</v>
      </c>
    </row>
    <row spans="1:8" r="2">
      <c t="s" s="3" r="A2">
        <v>272</v>
      </c>
    </row>
    <row spans="1:8" r="3">
      <c t="s" s="4" r="A3">
        <v>868</v>
      </c>
      <c t="n" s="7" r="F3">
        <v>804</v>
      </c>
      <c t="n" s="7" r="G3">
        <v>629</v>
      </c>
      <c t="n" s="7" r="H3">
        <v>250</v>
      </c>
    </row>
    <row spans="1:8" r="4">
      <c t="s" s="4" r="A4">
        <v>869</v>
      </c>
      <c t="n" s="7" r="C4">
        <v>5300</v>
      </c>
      <c t="n" s="14" r="D4">
        <v>19200</v>
      </c>
    </row>
    <row spans="1:8" r="5">
      <c t="s" s="4" r="A5">
        <v>870</v>
      </c>
      <c t="n" s="6" r="C5">
        <v>2</v>
      </c>
      <c t="n" s="6" r="D5">
        <v>2</v>
      </c>
    </row>
    <row spans="1:8" r="6">
      <c t="s" s="4" r="A6">
        <v>871</v>
      </c>
      <c t="n" s="6" r="C6">
        <v>2</v>
      </c>
      <c t="n" s="6" r="D6">
        <v>2</v>
      </c>
    </row>
    <row spans="1:8" r="7">
      <c t="s" s="4" r="A7">
        <v>700</v>
      </c>
      <c t="n" s="6" r="B7">
        <v>117</v>
      </c>
    </row>
    <row spans="1:8" r="8">
      <c t="s" s="4" r="A8">
        <v>872</v>
      </c>
      <c t="n" s="6" r="G8">
        <v>381</v>
      </c>
    </row>
    <row spans="1:8" r="9">
      <c t="s" s="4" r="A9">
        <v>174</v>
      </c>
      <c t="n" s="7" r="E9">
        <v>283</v>
      </c>
      <c t="n" s="7" r="F9">
        <v>283</v>
      </c>
      <c t="n" s="7" r="G9">
        <v>0</v>
      </c>
      <c t="n" s="7" r="H9">
        <v>0</v>
      </c>
    </row>
    <row spans="1:8" r="10">
      <c t="s" s="4" r="A10">
        <v>873</v>
      </c>
      <c t="n" s="7" r="E10">
        <v>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74</v>
      </c>
      <c t="s" s="2" r="B1">
        <v>395</v>
      </c>
    </row>
    <row spans="1:2" r="2">
      <c t="s" s="3" r="A2">
        <v>272</v>
      </c>
    </row>
    <row spans="1:2" r="3">
      <c t="n" s="6" r="A3">
        <v>2017</v>
      </c>
      <c t="n" s="7" r="B3">
        <v>620</v>
      </c>
    </row>
    <row spans="1:2" r="4">
      <c t="s" s="4" r="A4">
        <v>875</v>
      </c>
      <c t="n" s="7" r="B4">
        <v>6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6</v>
      </c>
      <c t="s" s="2" r="B1">
        <v>485</v>
      </c>
      <c t="s" s="2" r="J1">
        <v>1</v>
      </c>
    </row>
    <row spans="1:12" r="2">
      <c t="s" s="2" r="B2">
        <v>2</v>
      </c>
      <c t="s" s="2" r="C2">
        <v>486</v>
      </c>
      <c t="s" s="2" r="D2">
        <v>4</v>
      </c>
      <c t="s" s="2" r="E2">
        <v>487</v>
      </c>
      <c t="s" s="2" r="F2">
        <v>32</v>
      </c>
      <c t="s" s="2" r="G2">
        <v>488</v>
      </c>
      <c t="s" s="2" r="H2">
        <v>489</v>
      </c>
      <c t="s" s="2" r="I2">
        <v>490</v>
      </c>
      <c t="s" s="2" r="J2">
        <v>2</v>
      </c>
      <c t="s" s="2" r="K2">
        <v>32</v>
      </c>
      <c t="s" s="2" r="L2">
        <v>83</v>
      </c>
    </row>
    <row spans="1:12" r="3">
      <c t="s" s="3" r="A3">
        <v>275</v>
      </c>
    </row>
    <row spans="1:12" r="4">
      <c t="s" s="4" r="A4">
        <v>85</v>
      </c>
      <c t="n" s="7" r="B4">
        <v>23032</v>
      </c>
      <c t="n" s="7" r="C4">
        <v>24089</v>
      </c>
      <c t="n" s="7" r="D4">
        <v>20734</v>
      </c>
      <c t="n" s="7" r="E4">
        <v>18686</v>
      </c>
      <c t="n" s="7" r="F4">
        <v>10230</v>
      </c>
      <c t="n" s="7" r="G4">
        <v>7006</v>
      </c>
      <c t="n" s="7" r="H4">
        <v>5462</v>
      </c>
      <c t="n" s="7" r="I4">
        <v>5554</v>
      </c>
      <c t="n" s="7" r="J4">
        <v>86541</v>
      </c>
      <c t="n" s="7" r="K4">
        <v>28252</v>
      </c>
      <c t="n" s="7" r="L4">
        <v>24404</v>
      </c>
    </row>
    <row spans="1:12" r="5">
      <c t="s" s="4" r="A5">
        <v>87</v>
      </c>
      <c t="n" s="6" r="B5">
        <v>17296</v>
      </c>
      <c t="n" s="6" r="C5">
        <v>18569</v>
      </c>
      <c t="n" s="6" r="D5">
        <v>16099</v>
      </c>
      <c t="n" s="6" r="E5">
        <v>14221</v>
      </c>
      <c t="n" s="6" r="F5">
        <v>8389</v>
      </c>
      <c t="n" s="6" r="G5">
        <v>4609</v>
      </c>
      <c t="n" s="6" r="H5">
        <v>3316</v>
      </c>
      <c t="n" s="6" r="I5">
        <v>3796</v>
      </c>
      <c t="n" s="6" r="J5">
        <v>66185</v>
      </c>
      <c t="n" s="6" r="K5">
        <v>20110</v>
      </c>
      <c t="n" s="6" r="L5">
        <v>14789</v>
      </c>
    </row>
    <row spans="1:12" r="6">
      <c t="s" s="4" r="A6">
        <v>88</v>
      </c>
      <c t="n" s="6" r="B6">
        <v>2084</v>
      </c>
      <c t="n" s="6" r="C6">
        <v>1704</v>
      </c>
      <c t="n" s="6" r="D6">
        <v>4558</v>
      </c>
      <c t="n" s="6" r="E6">
        <v>2191</v>
      </c>
      <c t="n" s="6" r="F6">
        <v>908</v>
      </c>
      <c t="n" s="6" r="G6">
        <v>413</v>
      </c>
      <c t="n" s="6" r="H6">
        <v>345</v>
      </c>
      <c t="n" s="6" r="I6">
        <v>344</v>
      </c>
      <c t="n" s="6" r="J6">
        <v>10537</v>
      </c>
      <c t="n" s="6" r="K6">
        <v>2010</v>
      </c>
      <c t="n" s="6" r="L6">
        <v>1769</v>
      </c>
    </row>
    <row spans="1:12" r="7">
      <c t="s" s="4" r="A7">
        <v>90</v>
      </c>
      <c t="n" s="6" r="B7">
        <v>3652</v>
      </c>
      <c t="n" s="6" r="C7">
        <v>3816</v>
      </c>
      <c t="n" s="6" r="D7">
        <v>77</v>
      </c>
      <c t="n" s="6" r="E7">
        <v>2274</v>
      </c>
      <c t="n" s="6" r="F7">
        <v>933</v>
      </c>
      <c t="n" s="6" r="G7">
        <v>1984</v>
      </c>
      <c t="n" s="6" r="H7">
        <v>1801</v>
      </c>
      <c t="n" s="6" r="I7">
        <v>1414</v>
      </c>
      <c t="n" s="6" r="J7">
        <v>9819</v>
      </c>
      <c t="n" s="6" r="K7">
        <v>6132</v>
      </c>
      <c t="n" s="6" r="L7">
        <v>7846</v>
      </c>
    </row>
    <row spans="1:12" r="8">
      <c t="s" s="4" r="A8">
        <v>95</v>
      </c>
      <c t="n" s="6" r="B8">
        <v>9028</v>
      </c>
      <c t="n" s="6" r="C8">
        <v>9081</v>
      </c>
      <c t="n" s="6" r="D8">
        <v>8221</v>
      </c>
      <c t="n" s="6" r="E8">
        <v>9425</v>
      </c>
      <c t="n" s="6" r="F8">
        <v>9954</v>
      </c>
      <c t="n" s="6" r="G8">
        <v>7375</v>
      </c>
      <c t="n" s="6" r="H8">
        <v>6446</v>
      </c>
      <c t="n" s="6" r="I8">
        <v>6094</v>
      </c>
      <c t="n" s="6" r="J8">
        <v>35755</v>
      </c>
      <c t="n" s="6" r="K8">
        <v>29869</v>
      </c>
      <c t="n" s="6" r="L8">
        <v>23370</v>
      </c>
    </row>
    <row spans="1:12" r="9">
      <c t="s" s="4" r="A9">
        <v>96</v>
      </c>
      <c t="n" s="6" r="B9">
        <v>-5376</v>
      </c>
      <c t="n" s="6" r="C9">
        <v>-5265</v>
      </c>
      <c t="n" s="6" r="D9">
        <v>-8144</v>
      </c>
      <c t="n" s="6" r="E9">
        <v>-7151</v>
      </c>
      <c t="n" s="6" r="F9">
        <v>-9021</v>
      </c>
      <c t="n" s="6" r="G9">
        <v>-5391</v>
      </c>
      <c t="n" s="6" r="H9">
        <v>-4645</v>
      </c>
      <c t="n" s="6" r="I9">
        <v>-4680</v>
      </c>
      <c t="n" s="6" r="J9">
        <v>-25936</v>
      </c>
      <c t="n" s="6" r="K9">
        <v>-23737</v>
      </c>
      <c t="n" s="6" r="L9">
        <v>-15524</v>
      </c>
    </row>
    <row spans="1:12" r="10">
      <c t="s" s="4" r="A10">
        <v>98</v>
      </c>
      <c t="n" s="6" r="B10">
        <v>-449</v>
      </c>
      <c t="n" s="6" r="C10">
        <v>-471</v>
      </c>
      <c t="n" s="6" r="D10">
        <v>-405</v>
      </c>
      <c t="n" s="6" r="E10">
        <v>-491</v>
      </c>
      <c t="n" s="6" r="F10">
        <v>-111</v>
      </c>
      <c t="n" s="6" r="G10">
        <v>5</v>
      </c>
      <c t="n" s="6" r="H10">
        <v>-131</v>
      </c>
      <c t="n" s="6" r="I10">
        <v>3</v>
      </c>
      <c t="n" s="6" r="J10">
        <v>-1816</v>
      </c>
      <c t="n" s="6" r="K10">
        <v>-234</v>
      </c>
      <c t="n" s="6" r="L10">
        <v>-1407</v>
      </c>
    </row>
    <row spans="1:12" r="11">
      <c t="s" s="4" r="A11">
        <v>99</v>
      </c>
      <c t="n" s="6" r="B11">
        <v>-9</v>
      </c>
      <c t="n" s="6" r="C11">
        <v>-8</v>
      </c>
      <c t="n" s="6" r="D11">
        <v>-13</v>
      </c>
      <c t="n" s="6" r="E11">
        <v>1</v>
      </c>
      <c t="n" s="6" r="F11">
        <v>0</v>
      </c>
      <c t="n" s="6" r="G11">
        <v>39</v>
      </c>
      <c t="n" s="6" r="H11">
        <v>-1</v>
      </c>
      <c t="n" s="6" r="I11">
        <v>-6</v>
      </c>
      <c t="n" s="6" r="J11">
        <v>-29</v>
      </c>
      <c t="n" s="6" r="K11">
        <v>32</v>
      </c>
      <c t="n" s="6" r="L11">
        <v>33</v>
      </c>
    </row>
    <row spans="1:12" r="12">
      <c t="s" s="4" r="A12">
        <v>100</v>
      </c>
      <c t="n" s="6" r="C12">
        <v>0</v>
      </c>
      <c t="n" s="6" r="D12">
        <v>0</v>
      </c>
      <c t="n" s="6" r="E12">
        <v>0</v>
      </c>
      <c t="n" s="6" r="F12">
        <v>0</v>
      </c>
      <c t="n" s="6" r="G12">
        <v>0</v>
      </c>
      <c t="n" s="6" r="H12">
        <v>0</v>
      </c>
      <c t="n" s="6" r="I12">
        <v>0</v>
      </c>
      <c t="n" s="6" r="J12">
        <v>0</v>
      </c>
      <c t="n" s="6" r="K12">
        <v>0</v>
      </c>
      <c t="n" s="6" r="L12">
        <v>-811</v>
      </c>
    </row>
    <row spans="1:12" r="13">
      <c t="s" s="4" r="A13">
        <v>101</v>
      </c>
      <c t="n" s="6" r="C13">
        <v>0</v>
      </c>
      <c t="n" s="6" r="D13">
        <v>0</v>
      </c>
      <c t="n" s="6" r="E13">
        <v>0</v>
      </c>
      <c t="n" s="6" r="F13">
        <v>0</v>
      </c>
      <c t="n" s="6" r="G13">
        <v>0</v>
      </c>
      <c t="n" s="6" r="H13">
        <v>0</v>
      </c>
      <c t="n" s="6" r="I13">
        <v>0</v>
      </c>
      <c t="n" s="6" r="J13">
        <v>0</v>
      </c>
      <c t="n" s="6" r="K13">
        <v>0</v>
      </c>
      <c t="n" s="6" r="L13">
        <v>-442</v>
      </c>
    </row>
    <row spans="1:12" r="14">
      <c t="s" s="4" r="A14">
        <v>102</v>
      </c>
      <c t="n" s="6" r="C14">
        <v>0</v>
      </c>
      <c t="n" s="6" r="D14">
        <v>0</v>
      </c>
      <c t="n" s="6" r="E14">
        <v>0</v>
      </c>
      <c t="n" s="6" r="F14">
        <v>0</v>
      </c>
      <c t="n" s="6" r="G14">
        <v>1</v>
      </c>
      <c t="n" s="6" r="H14">
        <v>0</v>
      </c>
      <c t="n" s="6" r="I14">
        <v>-10</v>
      </c>
      <c t="n" s="6" r="J14">
        <v>0</v>
      </c>
      <c t="n" s="6" r="K14">
        <v>-9</v>
      </c>
      <c t="n" s="6" r="L14">
        <v>74</v>
      </c>
    </row>
    <row spans="1:12" r="15">
      <c t="s" s="4" r="A15">
        <v>103</v>
      </c>
      <c t="n" s="6" r="B15">
        <v>-6</v>
      </c>
      <c t="n" s="6" r="C15">
        <v>-8</v>
      </c>
      <c t="n" s="6" r="D15">
        <v>0</v>
      </c>
      <c t="n" s="6" r="E15">
        <v>-23</v>
      </c>
      <c t="n" s="6" r="F15">
        <v>0</v>
      </c>
      <c t="n" s="6" r="G15">
        <v>0</v>
      </c>
      <c t="n" s="6" r="H15">
        <v>0</v>
      </c>
      <c t="n" s="6" r="I15">
        <v>2</v>
      </c>
      <c t="n" s="6" r="J15">
        <v>-37</v>
      </c>
      <c t="n" s="6" r="K15">
        <v>2</v>
      </c>
      <c t="n" s="6" r="L15">
        <v>0</v>
      </c>
    </row>
    <row spans="1:12" r="16">
      <c t="s" s="4" r="A16">
        <v>104</v>
      </c>
      <c t="n" s="6" r="C16">
        <v>0</v>
      </c>
      <c t="n" s="6" r="D16">
        <v>0</v>
      </c>
      <c t="n" s="6" r="E16">
        <v>0</v>
      </c>
      <c t="n" s="6" r="F16">
        <v>0</v>
      </c>
      <c t="n" s="6" r="G16">
        <v>0</v>
      </c>
      <c t="n" s="6" r="H16">
        <v>0</v>
      </c>
      <c t="n" s="6" r="I16">
        <v>0</v>
      </c>
      <c t="n" s="6" r="J16">
        <v>0</v>
      </c>
      <c t="n" s="6" r="K16">
        <v>0</v>
      </c>
      <c t="n" s="6" r="L16">
        <v>603</v>
      </c>
    </row>
    <row spans="1:12" r="17">
      <c t="s" s="4" r="A17">
        <v>105</v>
      </c>
      <c t="n" s="6" r="B17">
        <v>-20</v>
      </c>
      <c t="n" s="6" r="C17">
        <v>-8</v>
      </c>
      <c t="n" s="6" r="D17">
        <v>11</v>
      </c>
      <c t="n" s="6" r="E17">
        <v>17</v>
      </c>
      <c t="n" s="6" r="F17">
        <v>59</v>
      </c>
      <c t="n" s="6" r="G17">
        <v>-25</v>
      </c>
      <c t="n" s="6" r="H17">
        <v>3</v>
      </c>
      <c t="n" s="6" r="I17">
        <v>9</v>
      </c>
      <c t="n" s="6" r="J17">
        <v>0</v>
      </c>
      <c t="n" s="6" r="K17">
        <v>46</v>
      </c>
      <c t="n" s="6" r="L17">
        <v>0</v>
      </c>
    </row>
    <row spans="1:12" r="18">
      <c t="s" s="4" r="A18">
        <v>107</v>
      </c>
      <c t="n" s="6" r="B18">
        <v>-5860</v>
      </c>
      <c t="n" s="6" r="C18">
        <v>-5760</v>
      </c>
      <c t="n" s="6" r="D18">
        <v>-8551</v>
      </c>
      <c t="n" s="6" r="E18">
        <v>-7647</v>
      </c>
      <c t="n" s="6" r="F18">
        <v>-9073</v>
      </c>
      <c t="n" s="6" r="G18">
        <v>-5371</v>
      </c>
      <c t="n" s="6" r="H18">
        <v>-4774</v>
      </c>
      <c t="n" s="6" r="I18">
        <v>-4682</v>
      </c>
      <c t="n" s="6" r="J18">
        <v>-27818</v>
      </c>
      <c t="n" s="6" r="K18">
        <v>-23900</v>
      </c>
      <c t="n" s="6" r="L18">
        <v>-17474</v>
      </c>
    </row>
    <row spans="1:12" r="19">
      <c t="s" s="4" r="A19">
        <v>108</v>
      </c>
      <c t="n" s="6" r="B19">
        <v>-32</v>
      </c>
      <c t="n" s="6" r="C19">
        <v>3</v>
      </c>
      <c t="n" s="6" r="D19">
        <v>-229</v>
      </c>
      <c t="n" s="6" r="E19">
        <v>472</v>
      </c>
      <c t="n" s="6" r="F19">
        <v>278</v>
      </c>
      <c t="n" s="6" r="G19">
        <v>114</v>
      </c>
      <c t="n" s="6" r="H19">
        <v>427</v>
      </c>
      <c t="n" s="6" r="I19">
        <v>-72</v>
      </c>
      <c t="n" s="6" r="J19">
        <v>214</v>
      </c>
      <c t="n" s="6" r="K19">
        <v>747</v>
      </c>
      <c t="n" s="6" r="L19">
        <v>-272</v>
      </c>
    </row>
    <row spans="1:12" r="20">
      <c t="s" s="4" r="A20">
        <v>109</v>
      </c>
      <c t="n" s="7" r="B20">
        <v>-5828</v>
      </c>
      <c t="n" s="7" r="C20">
        <v>-5763</v>
      </c>
      <c t="n" s="7" r="D20">
        <v>-8322</v>
      </c>
      <c t="n" s="7" r="E20">
        <v>-8119</v>
      </c>
      <c t="n" s="7" r="F20">
        <v>-9351</v>
      </c>
      <c t="n" s="7" r="G20">
        <v>-5485</v>
      </c>
      <c t="n" s="7" r="H20">
        <v>-5201</v>
      </c>
      <c t="n" s="7" r="I20">
        <v>-4610</v>
      </c>
      <c t="n" s="7" r="J20">
        <v>-28032</v>
      </c>
      <c t="n" s="7" r="K20">
        <v>-24647</v>
      </c>
      <c t="n" s="7" r="L20">
        <v>-17202</v>
      </c>
    </row>
    <row spans="1:12" r="21">
      <c t="s" s="4" r="A21">
        <v>115</v>
      </c>
      <c t="n" s="9" r="B21">
        <v>-0.09</v>
      </c>
      <c t="n" s="9" r="C21">
        <v>-0.09</v>
      </c>
      <c t="n" s="9" r="D21">
        <v>-0.14</v>
      </c>
      <c t="n" s="9" r="E21">
        <v>-0.14</v>
      </c>
      <c t="n" s="9" r="F21">
        <v>-0.22</v>
      </c>
      <c t="n" s="9" r="G21">
        <v>-0.15</v>
      </c>
      <c t="n" s="9" r="H21">
        <v>-0.14</v>
      </c>
      <c t="n" s="9" r="I21">
        <v>-0.12</v>
      </c>
      <c t="n" s="9" r="J21">
        <v>-0.46</v>
      </c>
      <c t="n" s="9" r="K21">
        <v>-0.63</v>
      </c>
      <c t="n" s="9" r="L21">
        <v>-0.68</v>
      </c>
    </row>
    <row spans="1:12" r="22">
      <c t="s" s="4" r="A22">
        <v>118</v>
      </c>
      <c t="n" s="6" r="B22">
        <v>66278</v>
      </c>
      <c t="n" s="6" r="C22">
        <v>65979</v>
      </c>
      <c t="n" s="6" r="D22">
        <v>57274</v>
      </c>
      <c t="n" s="6" r="E22">
        <v>57388</v>
      </c>
      <c t="n" s="6" r="F22">
        <v>43219</v>
      </c>
      <c t="n" s="6" r="G22">
        <v>37799</v>
      </c>
      <c t="n" s="6" r="H22">
        <v>37504</v>
      </c>
      <c t="n" s="6" r="I22">
        <v>37424</v>
      </c>
      <c t="n" s="6" r="J22">
        <v>61763</v>
      </c>
      <c t="n" s="6" r="K22">
        <v>38967</v>
      </c>
      <c t="n" s="6" r="L22">
        <v>2747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83</v>
      </c>
    </row>
    <row spans="1:4" r="3">
      <c t="s" s="3" r="A3">
        <v>878</v>
      </c>
    </row>
    <row spans="1:4" r="4">
      <c t="s" s="4" r="A4">
        <v>879</v>
      </c>
      <c t="n" s="7" r="B4">
        <v>698</v>
      </c>
      <c t="n" s="7" r="C4">
        <v>0</v>
      </c>
      <c t="n" s="7" r="D4">
        <v>108</v>
      </c>
    </row>
    <row spans="1:4" r="5">
      <c t="s" s="4" r="A5">
        <v>880</v>
      </c>
      <c t="n" s="6" r="B5">
        <v>132</v>
      </c>
      <c t="n" s="6" r="C5">
        <v>505</v>
      </c>
      <c t="n" s="6" r="D5">
        <v>13</v>
      </c>
    </row>
    <row spans="1:4" r="6">
      <c t="s" s="4" r="A6">
        <v>881</v>
      </c>
      <c t="n" s="6" r="B6">
        <v>366</v>
      </c>
      <c t="n" s="6" r="C6">
        <v>-193</v>
      </c>
      <c t="n" s="6" r="D6">
        <v>121</v>
      </c>
    </row>
    <row spans="1:4" r="7">
      <c t="s" s="4" r="A7">
        <v>882</v>
      </c>
      <c t="n" s="7" r="B7">
        <v>464</v>
      </c>
      <c t="n" s="7" r="C7">
        <v>698</v>
      </c>
      <c t="n" s="7" r="D7">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s>
  <sheetData>
    <row spans="1:4" r="1">
      <c t="s" s="1" r="A1">
        <v>883</v>
      </c>
      <c t="s" s="2" r="B1">
        <v>398</v>
      </c>
      <c t="s" s="2" r="C1">
        <v>2</v>
      </c>
      <c t="s" s="2" r="D1">
        <v>399</v>
      </c>
    </row>
    <row spans="1:4" r="2">
      <c t="s" s="3" r="A2">
        <v>884</v>
      </c>
    </row>
    <row spans="1:4" r="3">
      <c t="s" s="4" r="A3">
        <v>409</v>
      </c>
      <c t="n" s="6" r="C3">
        <v>1</v>
      </c>
      <c t="n" s="10" r="D3">
        <v>0.9</v>
      </c>
    </row>
    <row spans="1:4" r="4">
      <c t="s" s="4" r="A4">
        <v>410</v>
      </c>
      <c t="n" s="7" r="D4">
        <v>15000000</v>
      </c>
    </row>
    <row spans="1:4" r="5">
      <c t="s" s="4" r="A5">
        <v>885</v>
      </c>
    </row>
    <row spans="1:4" r="6">
      <c t="s" s="3" r="A6">
        <v>884</v>
      </c>
    </row>
    <row spans="1:4" r="7">
      <c t="s" s="4" r="A7">
        <v>412</v>
      </c>
      <c t="n" s="10" r="B7">
        <v>0.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4</v>
      </c>
    </row>
    <row spans="1:2" r="4">
      <c t="s" s="4" r="A4">
        <v>226</v>
      </c>
      <c t="s" s="4"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vt:lpstr>
      <vt:lpstr>Liquidity</vt:lpstr>
      <vt:lpstr>Acquisitions and Disposals</vt:lpstr>
      <vt:lpstr>Summary of Significant Accounti</vt:lpstr>
      <vt:lpstr>Fair Value Measurements</vt:lpstr>
      <vt:lpstr>Accounts Receivable</vt:lpstr>
      <vt:lpstr>Property and Equipment</vt:lpstr>
      <vt:lpstr>Description of Stock Plans</vt:lpstr>
      <vt:lpstr>Goodwill</vt:lpstr>
      <vt:lpstr>Intangible Assets</vt:lpstr>
      <vt:lpstr>Debt</vt:lpstr>
      <vt:lpstr>Related Party Transactions</vt:lpstr>
      <vt:lpstr>Capital Stock Transactions</vt:lpstr>
      <vt:lpstr>Net Loss per Common Share</vt:lpstr>
      <vt:lpstr>Employee Benefit Plans</vt:lpstr>
      <vt:lpstr>Income Taxes</vt:lpstr>
      <vt:lpstr>Segment and Geographic Informat</vt:lpstr>
      <vt:lpstr>Commitments and Contingencies</vt:lpstr>
      <vt:lpstr>Supplemental Consolidated Finan</vt:lpstr>
      <vt:lpstr>Subsequent Events</vt:lpstr>
      <vt:lpstr>Summary of Significant Accoun28</vt:lpstr>
      <vt:lpstr>Acquisitions and Disposals (Tab</vt:lpstr>
      <vt:lpstr>Accounts Receivable (Tables)</vt:lpstr>
      <vt:lpstr>Property and Equipment (Tables)</vt:lpstr>
      <vt:lpstr>Description of Stock Plans (Tab</vt:lpstr>
      <vt:lpstr>Goodwill (Tables)</vt:lpstr>
      <vt:lpstr>Intangible Assets (Tables)</vt:lpstr>
      <vt:lpstr>Debt (Tables)</vt:lpstr>
      <vt:lpstr>Capital Stock Transactions (Tab</vt:lpstr>
      <vt:lpstr>Net Loss per Common Share (Tabl</vt:lpstr>
      <vt:lpstr>Income Taxes (Tables)</vt:lpstr>
      <vt:lpstr>Segment and Geographic Inform39</vt:lpstr>
      <vt:lpstr>Commitments and Contingencies (</vt:lpstr>
      <vt:lpstr>Supplemental Consolidated Fin41</vt:lpstr>
      <vt:lpstr>Liquidity - Additional Informat</vt:lpstr>
      <vt:lpstr>Acquisitions and Disposals - Ad</vt:lpstr>
      <vt:lpstr>Acquisitions and Disposals - Su</vt:lpstr>
      <vt:lpstr>Acquisitions and Disposals - Am</vt:lpstr>
      <vt:lpstr>Acquisitions and Disposals - Pr</vt:lpstr>
      <vt:lpstr>Acquisitions and Disposals - Co</vt:lpstr>
      <vt:lpstr>Acquisitions and Disposals - Di</vt:lpstr>
      <vt:lpstr>Summary of Significant Accoun49</vt:lpstr>
      <vt:lpstr>Accounts Receivable (Detail)</vt:lpstr>
      <vt:lpstr>Accounts Receivable - Additiona</vt:lpstr>
      <vt:lpstr>Property and Equipment (Detail)</vt:lpstr>
      <vt:lpstr>Property and Equipment - Additi</vt:lpstr>
      <vt:lpstr>Description of Stock Plans - Ad</vt:lpstr>
      <vt:lpstr>Description of Stock Plans - Su</vt:lpstr>
      <vt:lpstr>Description of Stock Plans - Ex</vt:lpstr>
      <vt:lpstr>Description of Stock Plans - In</vt:lpstr>
      <vt:lpstr>Description of Stock Plans - Ca</vt:lpstr>
      <vt:lpstr>Description of Stock Plans - St</vt:lpstr>
      <vt:lpstr>Goodwill - Reconciliation of Ch</vt:lpstr>
      <vt:lpstr>Goodwill - Additional Informati</vt:lpstr>
      <vt:lpstr>Intangible Assets - Components </vt:lpstr>
      <vt:lpstr>Intangible Assets - Additional </vt:lpstr>
      <vt:lpstr>Intangible Assets - Estimated F</vt:lpstr>
      <vt:lpstr>Intangible Assets - Summary of </vt:lpstr>
      <vt:lpstr>Debt (Detail)</vt:lpstr>
      <vt:lpstr>Debt  - Additional Information </vt:lpstr>
      <vt:lpstr>Debt - Prepayment (Details)</vt:lpstr>
      <vt:lpstr>Debt - Summary Of Principal Rep</vt:lpstr>
      <vt:lpstr>Related Party Transactions - Ad</vt:lpstr>
      <vt:lpstr>Capital Stock Transactions - Ad</vt:lpstr>
      <vt:lpstr>Capital Stock Transactions - Su</vt:lpstr>
      <vt:lpstr>Net Loss per Common Share (Deta</vt:lpstr>
      <vt:lpstr>Income Taxes - Additional Infor</vt:lpstr>
      <vt:lpstr>Income Taxes - Schedule of Prov</vt:lpstr>
      <vt:lpstr>Income Taxes - Reconciliation o</vt:lpstr>
      <vt:lpstr>Income Taxes - Deferred Tax Ass</vt:lpstr>
      <vt:lpstr>Income Taxes - Schedule of Reco</vt:lpstr>
      <vt:lpstr>Segment and Geographic Inform79</vt:lpstr>
      <vt:lpstr>Segment and Geographic Inform80</vt:lpstr>
      <vt:lpstr>Segment and Geographic Inform81</vt:lpstr>
      <vt:lpstr>Commitments and Contingencies -</vt:lpstr>
      <vt:lpstr>Commitments and Contingencies83</vt:lpstr>
      <vt:lpstr>Commitments and Contingencies84</vt:lpstr>
      <vt:lpstr>Supplemental Consolidated Fin85</vt:lpstr>
      <vt:lpstr>Supplemental Consolidated Fin8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7:20:13Z</dcterms:created>
  <dcterms:modified xmlns:dcterms="http://purl.org/dc/terms/" xmlns:xsi="http://www.w3.org/2001/XMLSchema-instance" xsi:type="dcterms:W3CDTF">2016-06-14T17:20:13Z</dcterms:modified>
  <dc:title xmlns:dc="http://purl.org/dc/elements/1.1/">Untitled</dc:title>
  <dc:description xmlns:dc="http://purl.org/dc/elements/1.1/"/>
  <dc:subject xmlns:dc="http://purl.org/dc/elements/1.1/"/>
  <cp:keywords/>
  <cp:category/>
</cp:coreProperties>
</file>